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The Business and Nature of Oper"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Fair Value Measurements" sheetId="15" state="visible" r:id="rId15"/>
    <sheet xmlns:r="http://schemas.openxmlformats.org/officeDocument/2006/relationships" name="Investment Securities"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Legal, Regulatory Matters and C" sheetId="19" state="visible" r:id="rId19"/>
    <sheet xmlns:r="http://schemas.openxmlformats.org/officeDocument/2006/relationships" name="Commitments" sheetId="20" state="visible" r:id="rId20"/>
    <sheet xmlns:r="http://schemas.openxmlformats.org/officeDocument/2006/relationships" name="Accumulated Other Comprehensive" sheetId="21" state="visible" r:id="rId21"/>
    <sheet xmlns:r="http://schemas.openxmlformats.org/officeDocument/2006/relationships" name="Earnings (Loss) Per Common Shar" sheetId="22" state="visible" r:id="rId22"/>
    <sheet xmlns:r="http://schemas.openxmlformats.org/officeDocument/2006/relationships" name="Warrant" sheetId="23" state="visible" r:id="rId23"/>
    <sheet xmlns:r="http://schemas.openxmlformats.org/officeDocument/2006/relationships" name="Share-based Compensation" sheetId="24" state="visible" r:id="rId24"/>
    <sheet xmlns:r="http://schemas.openxmlformats.org/officeDocument/2006/relationships" name="Employee Benefit Plan"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Material Contracts with Supplie" sheetId="28" state="visible" r:id="rId28"/>
    <sheet xmlns:r="http://schemas.openxmlformats.org/officeDocument/2006/relationships" name="Assets Held for Sale" sheetId="29" state="visible" r:id="rId29"/>
    <sheet xmlns:r="http://schemas.openxmlformats.org/officeDocument/2006/relationships" name="Subsequent Events" sheetId="30" state="visible" r:id="rId30"/>
    <sheet xmlns:r="http://schemas.openxmlformats.org/officeDocument/2006/relationships" name="Quarterly Financial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ructuring Charges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Long-Term Debt (Tables)" sheetId="40" state="visible" r:id="rId40"/>
    <sheet xmlns:r="http://schemas.openxmlformats.org/officeDocument/2006/relationships" name="Commitments (Tables)" sheetId="41" state="visible" r:id="rId41"/>
    <sheet xmlns:r="http://schemas.openxmlformats.org/officeDocument/2006/relationships" name="Accumulated Other Comprehensi_2" sheetId="42" state="visible" r:id="rId42"/>
    <sheet xmlns:r="http://schemas.openxmlformats.org/officeDocument/2006/relationships" name="Earnings (Loss) Per Common Sh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Assets Held for Sale (Tables)" sheetId="46" state="visible" r:id="rId46"/>
    <sheet xmlns:r="http://schemas.openxmlformats.org/officeDocument/2006/relationships" name="Quarterly Financial Informat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structuring Charges - Cody Re" sheetId="52" state="visible" r:id="rId52"/>
    <sheet xmlns:r="http://schemas.openxmlformats.org/officeDocument/2006/relationships" name="Restructuring Charges - Cody _2" sheetId="53" state="visible" r:id="rId53"/>
    <sheet xmlns:r="http://schemas.openxmlformats.org/officeDocument/2006/relationships" name="Restructuring Charges - Cody AP" sheetId="54" state="visible" r:id="rId54"/>
    <sheet xmlns:r="http://schemas.openxmlformats.org/officeDocument/2006/relationships" name="Restructuring Charges - Cody _3" sheetId="55" state="visible" r:id="rId55"/>
    <sheet xmlns:r="http://schemas.openxmlformats.org/officeDocument/2006/relationships" name="Restructuring Charges - 2016 Re" sheetId="56" state="visible" r:id="rId56"/>
    <sheet xmlns:r="http://schemas.openxmlformats.org/officeDocument/2006/relationships" name="Restructuring Charges - 2016 _2" sheetId="57" state="visible" r:id="rId57"/>
    <sheet xmlns:r="http://schemas.openxmlformats.org/officeDocument/2006/relationships" name="Accounts Receivable (Details)" sheetId="58" state="visible" r:id="rId58"/>
    <sheet xmlns:r="http://schemas.openxmlformats.org/officeDocument/2006/relationships" name="Accounts Receivable - Provision" sheetId="59" state="visible" r:id="rId59"/>
    <sheet xmlns:r="http://schemas.openxmlformats.org/officeDocument/2006/relationships" name="Accounts Receivable - Revenue R" sheetId="60" state="visible" r:id="rId60"/>
    <sheet xmlns:r="http://schemas.openxmlformats.org/officeDocument/2006/relationships" name="Accounts Receivable - Revenue_2" sheetId="61" state="visible" r:id="rId61"/>
    <sheet xmlns:r="http://schemas.openxmlformats.org/officeDocument/2006/relationships" name="Inventories (Details)" sheetId="62" state="visible" r:id="rId62"/>
    <sheet xmlns:r="http://schemas.openxmlformats.org/officeDocument/2006/relationships" name="Inventories - Additional inform"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Fair Value Measurements (Detail" sheetId="66" state="visible" r:id="rId66"/>
    <sheet xmlns:r="http://schemas.openxmlformats.org/officeDocument/2006/relationships" name="Investment Securities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Long-Term Debt - Net (Details)" sheetId="73" state="visible" r:id="rId73"/>
    <sheet xmlns:r="http://schemas.openxmlformats.org/officeDocument/2006/relationships" name="Long-Term Debt - Due (Details)" sheetId="74" state="visible" r:id="rId74"/>
    <sheet xmlns:r="http://schemas.openxmlformats.org/officeDocument/2006/relationships" name="Legal, Regulatory Matters and_2" sheetId="75" state="visible" r:id="rId75"/>
    <sheet xmlns:r="http://schemas.openxmlformats.org/officeDocument/2006/relationships" name="Commitments (Details)" sheetId="76" state="visible" r:id="rId76"/>
    <sheet xmlns:r="http://schemas.openxmlformats.org/officeDocument/2006/relationships" name="Commitments - Other Commitment " sheetId="77" state="visible" r:id="rId77"/>
    <sheet xmlns:r="http://schemas.openxmlformats.org/officeDocument/2006/relationships" name="Accumulated Other Comprehensi_3" sheetId="78" state="visible" r:id="rId78"/>
    <sheet xmlns:r="http://schemas.openxmlformats.org/officeDocument/2006/relationships" name="Earnings (Loss) Per Common Sh_3" sheetId="79" state="visible" r:id="rId79"/>
    <sheet xmlns:r="http://schemas.openxmlformats.org/officeDocument/2006/relationships" name="Warrant (Details)" sheetId="80" state="visible" r:id="rId80"/>
    <sheet xmlns:r="http://schemas.openxmlformats.org/officeDocument/2006/relationships" name="Share-based Compensation - Empl" sheetId="81" state="visible" r:id="rId81"/>
    <sheet xmlns:r="http://schemas.openxmlformats.org/officeDocument/2006/relationships" name="Share-based Compensation - Opti" sheetId="82" state="visible" r:id="rId82"/>
    <sheet xmlns:r="http://schemas.openxmlformats.org/officeDocument/2006/relationships" name="Share-based Compensation - Op_2" sheetId="83" state="visible" r:id="rId83"/>
    <sheet xmlns:r="http://schemas.openxmlformats.org/officeDocument/2006/relationships" name="Share-based Compensation - Rest" sheetId="84" state="visible" r:id="rId84"/>
    <sheet xmlns:r="http://schemas.openxmlformats.org/officeDocument/2006/relationships" name="Share-based Compensation - Perf" sheetId="85" state="visible" r:id="rId85"/>
    <sheet xmlns:r="http://schemas.openxmlformats.org/officeDocument/2006/relationships" name="Share-based Compensation - Em_2" sheetId="86" state="visible" r:id="rId86"/>
    <sheet xmlns:r="http://schemas.openxmlformats.org/officeDocument/2006/relationships" name="Share-based Compensation - Cost" sheetId="87" state="visible" r:id="rId87"/>
    <sheet xmlns:r="http://schemas.openxmlformats.org/officeDocument/2006/relationships" name="Employee Benefit Plan (Details)" sheetId="88" state="visible" r:id="rId88"/>
    <sheet xmlns:r="http://schemas.openxmlformats.org/officeDocument/2006/relationships" name="Income Taxes - Federal State an" sheetId="89" state="visible" r:id="rId89"/>
    <sheet xmlns:r="http://schemas.openxmlformats.org/officeDocument/2006/relationships" name="Income Taxes - Unrecognized Ben" sheetId="90" state="visible" r:id="rId90"/>
    <sheet xmlns:r="http://schemas.openxmlformats.org/officeDocument/2006/relationships" name="Related Party Transactions (Det" sheetId="91" state="visible" r:id="rId91"/>
    <sheet xmlns:r="http://schemas.openxmlformats.org/officeDocument/2006/relationships" name="Material Contracts with Suppl_2" sheetId="92" state="visible" r:id="rId92"/>
    <sheet xmlns:r="http://schemas.openxmlformats.org/officeDocument/2006/relationships" name="Assets Held for Sale - Summary " sheetId="93" state="visible" r:id="rId93"/>
    <sheet xmlns:r="http://schemas.openxmlformats.org/officeDocument/2006/relationships" name="Assets Held for Sale - Townsend" sheetId="94" state="visible" r:id="rId94"/>
    <sheet xmlns:r="http://schemas.openxmlformats.org/officeDocument/2006/relationships" name="Subsequent Events (Details)" sheetId="95" state="visible" r:id="rId95"/>
    <sheet xmlns:r="http://schemas.openxmlformats.org/officeDocument/2006/relationships" name="Quarterly Financial Informati_3" sheetId="96" state="visible" r:id="rId96"/>
    <sheet xmlns:r="http://schemas.openxmlformats.org/officeDocument/2006/relationships" name="Quarterly Financial Informati_4" sheetId="97" state="visible" r:id="rId97"/>
    <sheet xmlns:r="http://schemas.openxmlformats.org/officeDocument/2006/relationships" name="Schedule II - Valuation and Q_2" sheetId="98" state="visible" r:id="rId98"/>
  </sheets>
  <definedNames/>
  <calcPr calcId="124519" fullCalcOnLoad="1"/>
</workbook>
</file>

<file path=xl/sharedStrings.xml><?xml version="1.0" encoding="utf-8"?>
<sst xmlns="http://schemas.openxmlformats.org/spreadsheetml/2006/main" uniqueCount="911">
  <si>
    <t>Document and Entity Information - USD ($)</t>
  </si>
  <si>
    <t>12 Months Ended</t>
  </si>
  <si>
    <t>Jun. 30, 2019</t>
  </si>
  <si>
    <t>Jul. 31, 2019</t>
  </si>
  <si>
    <t>Dec. 31, 2018</t>
  </si>
  <si>
    <t>Document and Entity Information</t>
  </si>
  <si>
    <t>Document Type</t>
  </si>
  <si>
    <t>10-K</t>
  </si>
  <si>
    <t>Document Period End Date</t>
  </si>
  <si>
    <t>Jun. 30,
		2019</t>
  </si>
  <si>
    <t>Entity Registrant Name</t>
  </si>
  <si>
    <t>LANNETT CO INC</t>
  </si>
  <si>
    <t>Amendment Flag</t>
  </si>
  <si>
    <t>fal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0057725</t>
  </si>
  <si>
    <t>Current Fiscal Year End Date</t>
  </si>
  <si>
    <t>--06-30</t>
  </si>
  <si>
    <t>Document Fiscal Year Focus</t>
  </si>
  <si>
    <t>2019</t>
  </si>
  <si>
    <t>Document Fiscal Period Focus</t>
  </si>
  <si>
    <t>FY</t>
  </si>
  <si>
    <t>CONSOLIDATED BALANCE SHEETS - USD ($) $ in Thousands</t>
  </si>
  <si>
    <t>Jun. 30, 2018</t>
  </si>
  <si>
    <t>Current assets:</t>
  </si>
  <si>
    <t>Cash and cash equivalents</t>
  </si>
  <si>
    <t>Accounts receivable, net</t>
  </si>
  <si>
    <t>Inventories</t>
  </si>
  <si>
    <t>Prepaid income taxes</t>
  </si>
  <si>
    <t>Assets held for sale</t>
  </si>
  <si>
    <t>Other current assets</t>
  </si>
  <si>
    <t>Total current assets</t>
  </si>
  <si>
    <t>Property, plant and equipment, net</t>
  </si>
  <si>
    <t>Intangible assets, net</t>
  </si>
  <si>
    <t>Goodwill</t>
  </si>
  <si>
    <t>Deferred tax assets</t>
  </si>
  <si>
    <t>Other assets</t>
  </si>
  <si>
    <t>TOTAL ASSETS</t>
  </si>
  <si>
    <t>Current liabilities:</t>
  </si>
  <si>
    <t>Accounts payable</t>
  </si>
  <si>
    <t>Accrued expenses</t>
  </si>
  <si>
    <t>Accrued payroll and payroll-related expenses</t>
  </si>
  <si>
    <t>Rebates payable</t>
  </si>
  <si>
    <t>Royalties payable</t>
  </si>
  <si>
    <t>Restructuring liability</t>
  </si>
  <si>
    <t>Other current liabilities</t>
  </si>
  <si>
    <t>Income tax payable</t>
  </si>
  <si>
    <t>Short-term borrowings and current portion of long-term debt</t>
  </si>
  <si>
    <t>Total current liabilities</t>
  </si>
  <si>
    <t>Long-term debt, net</t>
  </si>
  <si>
    <t>Other liabilities</t>
  </si>
  <si>
    <t>TOTAL LIABILITIES</t>
  </si>
  <si>
    <t>Commitments and contingencies (Note 11 and 12)</t>
  </si>
  <si>
    <t xml:space="preserve"> </t>
  </si>
  <si>
    <t>STOCKHOLDERS' EQUITY</t>
  </si>
  <si>
    <t>Common stock ($0.001 par value, 100,000,000 shares authorized; 38,969,518 and 38,256,839 shares issued; 38,010,714 and 37,380,517 shares outstanding at June 30, 2019 and 2018, respectively)</t>
  </si>
  <si>
    <t>Additional paid-in capital</t>
  </si>
  <si>
    <t>Retained earnings</t>
  </si>
  <si>
    <t>Accumulated other comprehensive loss</t>
  </si>
  <si>
    <t>Treasury stock (958,804 and 876,322 shares at June 30, 2019 and 2018, respectively)</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Treasury stock, shares</t>
  </si>
  <si>
    <t>CONSOLIDATED STATEMENTS OF OPERATIONS - USD ($) $ in Thousands</t>
  </si>
  <si>
    <t>Jun. 30, 2017</t>
  </si>
  <si>
    <t>CONSOLIDATED STATEMENTS OF OPERATIONS</t>
  </si>
  <si>
    <t>Net sales</t>
  </si>
  <si>
    <t>Settlement agreement</t>
  </si>
  <si>
    <t>Total net sales</t>
  </si>
  <si>
    <t>Cost of sales</t>
  </si>
  <si>
    <t>Amortization of intangibles</t>
  </si>
  <si>
    <t>Gross profit</t>
  </si>
  <si>
    <t>Operating expenses:</t>
  </si>
  <si>
    <t>Research and development expenses</t>
  </si>
  <si>
    <t>Selling, general and administrative expenses</t>
  </si>
  <si>
    <t>Acquisition and integration-related expenses</t>
  </si>
  <si>
    <t>Restructuring expenses</t>
  </si>
  <si>
    <t>Loss on sale of intangible asset</t>
  </si>
  <si>
    <t>Asset impairment charges</t>
  </si>
  <si>
    <t>Total operating expenses</t>
  </si>
  <si>
    <t>Operating income (loss)</t>
  </si>
  <si>
    <t>Other income (loss):</t>
  </si>
  <si>
    <t>Loss on extinguishment of debt</t>
  </si>
  <si>
    <t>Investment income</t>
  </si>
  <si>
    <t>Interest expense</t>
  </si>
  <si>
    <t>Other</t>
  </si>
  <si>
    <t>Total other loss</t>
  </si>
  <si>
    <t>Income (loss) before income taxes</t>
  </si>
  <si>
    <t>Income tax expense (benefit)</t>
  </si>
  <si>
    <t>Net income (loss)</t>
  </si>
  <si>
    <t>Less: Net income attributable to noncontrolling interest</t>
  </si>
  <si>
    <t>Net income (loss) attributable to Lannett Company, Inc.</t>
  </si>
  <si>
    <t>Earnings (loss) per common share attributable to Lannett Company, Inc.:</t>
  </si>
  <si>
    <t>Basic (in dollars per share)</t>
  </si>
  <si>
    <t>Diluted (in dollars per share)</t>
  </si>
  <si>
    <t>Weighted average common shares outstanding:</t>
  </si>
  <si>
    <t>Basic (in shares)</t>
  </si>
  <si>
    <t>Diluted (in shares)</t>
  </si>
  <si>
    <t>CONSOLIDATED STATEMENTS OF COMPREHENSIVE INCOME (LOSS) - USD ($) $ in Thousands</t>
  </si>
  <si>
    <t>CONSOLIDATED STATEMENTS OF COMPREHENSIVE INCOME (LOSS)</t>
  </si>
  <si>
    <t>Other comprehensive income (loss), before tax:</t>
  </si>
  <si>
    <t>Foreign currency translation gain (loss)</t>
  </si>
  <si>
    <t>Total other comprehensive income (loss), net of taxes</t>
  </si>
  <si>
    <t>Comprehensive income (loss)</t>
  </si>
  <si>
    <t>Less: Total comprehensive income attributable to noncontrolling interest</t>
  </si>
  <si>
    <t>Comprehensive income (loss) attributable to Lannett Company, Inc.</t>
  </si>
  <si>
    <t>CONSOLIDATED STATEMENTS OF CHANGES IN STOCKHOLDERS' EQUITY - USD ($) shares in Thousands, $ in Thousands</t>
  </si>
  <si>
    <t>Stockholders' Equity Attributable to Lannett Co., Inc</t>
  </si>
  <si>
    <t>Common Stock</t>
  </si>
  <si>
    <t>Additional Paid-In Capital</t>
  </si>
  <si>
    <t>Retained Earnings</t>
  </si>
  <si>
    <t>Accumulated Other Comprehensive Income (loss)</t>
  </si>
  <si>
    <t>Treasury Stock</t>
  </si>
  <si>
    <t>Noncontrolling Interest</t>
  </si>
  <si>
    <t>Total</t>
  </si>
  <si>
    <t>Balance at Jun. 30, 2016</t>
  </si>
  <si>
    <t>Balance (in shares) at Jun. 30, 2016</t>
  </si>
  <si>
    <t>Increase (Decrease) in Shareholders' Equity</t>
  </si>
  <si>
    <t>Shares issued in connection with share-based compensation plans</t>
  </si>
  <si>
    <t>Shares issued in connection with share-based compensation plans (in shares)</t>
  </si>
  <si>
    <t>Share-based compensation</t>
  </si>
  <si>
    <t>Purchase of noncontrolling interest</t>
  </si>
  <si>
    <t>Purchase of treasury stock</t>
  </si>
  <si>
    <t>Other comprehensive income (loss), net of income tax</t>
  </si>
  <si>
    <t>Balance at Jun. 30, 2017</t>
  </si>
  <si>
    <t>Balance (in shares) at Jun. 30, 2017</t>
  </si>
  <si>
    <t>Balance at Jun. 30, 2018</t>
  </si>
  <si>
    <t>Balance (in shares) at Jun. 30, 2018</t>
  </si>
  <si>
    <t>Balance at Jun. 30, 2019</t>
  </si>
  <si>
    <t>Balance (in shares) at Jun. 30, 2019</t>
  </si>
  <si>
    <t>ASC 606 adjustment | ASU 2014-09</t>
  </si>
  <si>
    <t>CONSOLIDATED STATEMENTS OF CASH FLOWS - USD ($) $ in Thousands</t>
  </si>
  <si>
    <t>OPERATING ACTIVITIES:</t>
  </si>
  <si>
    <t>Adjustments to reconcile net income (loss) to net cash provided by operating activities:</t>
  </si>
  <si>
    <t>Depreciation and amortization</t>
  </si>
  <si>
    <t>Deferred income tax expense (benefit)</t>
  </si>
  <si>
    <t>Loss on sale/disposal of assets</t>
  </si>
  <si>
    <t>Loss (gain) on investment securities</t>
  </si>
  <si>
    <t>Amortization of debt discount and other debt issuance costs</t>
  </si>
  <si>
    <t>Other noncash expenses</t>
  </si>
  <si>
    <t>Changes in assets and liabilities which provided (used) cash, net of acquisitions:</t>
  </si>
  <si>
    <t>Prepaid income taxes/Income taxes payable</t>
  </si>
  <si>
    <t>Settlement liability</t>
  </si>
  <si>
    <t>Net cash provided by operating activities</t>
  </si>
  <si>
    <t>INVESTING ACTIVITIES:</t>
  </si>
  <si>
    <t>Purchases of property, plant and equipment</t>
  </si>
  <si>
    <t>Proceeds from sale of property, plant and equipment</t>
  </si>
  <si>
    <t>Proceeds from sale of outstanding loan to Variable Interest Entity ("VIE")</t>
  </si>
  <si>
    <t>Advance to VIE</t>
  </si>
  <si>
    <t>Purchases of intangible asset</t>
  </si>
  <si>
    <t>Proceeds from sale of investment securities</t>
  </si>
  <si>
    <t>Purchase of investment securities</t>
  </si>
  <si>
    <t>Net cash used in investing activities</t>
  </si>
  <si>
    <t>FINANCING ACTIVITIES:</t>
  </si>
  <si>
    <t>Repayments of short-term borrowings and long-term debt</t>
  </si>
  <si>
    <t>Acquisition-related contingent consideration</t>
  </si>
  <si>
    <t>Proceeds from issuance of stock</t>
  </si>
  <si>
    <t>Payment of debt issuance costs</t>
  </si>
  <si>
    <t>Net cash used in financing activities</t>
  </si>
  <si>
    <t>Effect on cash and cash equivalents of changes in foreign exchange rates</t>
  </si>
  <si>
    <t>NET INCREASE (DECREASE) IN CASH AND CASH EQUIVALENTS</t>
  </si>
  <si>
    <t>CASH AND CASH EQUIVALENTS, BEGINNING OF PERIOD</t>
  </si>
  <si>
    <t>CASH AND CASH EQUIVALENTS, END OF PERIOD</t>
  </si>
  <si>
    <t>SUPPLEMENTAL DISCLOSURE OF CASH FLOW INFORMATION:</t>
  </si>
  <si>
    <t>Interest paid (net of amounts capitalized of $00, $1.6 million and $1.3 million for the years ended June 30, 2019, 2018 and 2017, respectively)</t>
  </si>
  <si>
    <t>Income taxes paid (refunded)</t>
  </si>
  <si>
    <t>Credits issued pursuant to a Settlement Agreement</t>
  </si>
  <si>
    <t>Andor Pharmaceuticals, LLC ("Andor") License Agreement acquisition</t>
  </si>
  <si>
    <t>Accrued purchases of property, plant and equipment</t>
  </si>
  <si>
    <t>CONSOLIDATED STATEMENTS OF CASH FLOWS (Parenthetical) - USD ($) $ in Millions</t>
  </si>
  <si>
    <t>CONSOLIDATED STATEMENTS OF CASH FLOWS</t>
  </si>
  <si>
    <t>Capitalized interest, net</t>
  </si>
  <si>
    <t>The Business and Nature of Operations</t>
  </si>
  <si>
    <t>Note 1. The Business and Nature of Operations
Lannett Company, Inc. (a Delaware corporation) and its subsidiaries (collectively, the “Company” or “Lannett”) primarily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The Company operates pharmaceutical manufacturing plants in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 In the second quarter of Fiscal 2019, the Company ceased manufacturing functions at its State Road facility in Philadelphia, Pennsylvania. The Company discontinued distribution from its Townsend Road facility in Philadelphia, Pennsylvania as of January 31, 2019. The Company has entered into an agreement to sell its Townsend Road facility and expects to finalize the sale in the first quarter of Fiscal 2020.</t>
  </si>
  <si>
    <t>Summary of Significant Accounting Policies</t>
  </si>
  <si>
    <t>Note 2. Summary of Significant Accounting Policies
Basis of Presentation
The Consolidated Financial Statements have been prepared in conformity with generally accepted accounting principles in the United States (“U.S. GAAP”).
Principles of consolidation
The Consolidated Financial Statements include the accounts of Lannett Company, Inc. and its wholly-owned subsidiaries. All intercompany accounts and transactions have been eliminated.
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specifically for variable consideration related to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and share-based compensation.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
Investment securities
The Company’s investment securities consisted of publicly-traded equity securities which are classified as trading investments. Investment securities are recorded at fair value based on quoted market prices from broker or dealer quotations or transparent pricing sources at each reporting date. Realized and unrealized gains and losses are included in the Consolidated Statements of Operations under Other income (loss). In May 2018, the Company liquidated the remainder of the investment securities portfolio. As of June 30, 2019 and 2018, the Company did not own investment securities.
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
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
Intangible Assets
Definite-lived intangible assets are stated at cost less accumulated amortization. Amortization of definite-lived intangible assets is computed on a straight-line basis over the assets’ estimated useful lives which commences upon shipment of the product,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Valuation of Long-Lived Assets, including Intangible Assets other than Goodwill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Goodwill
Goodwill, which represents the excess of purchase price over the fair value of net assets acquired, is carried at cost. Goodwill is tested for impairment on an annual basis on the first day of the fourth quarter of each fiscal year or more frequently if events or triggering events indicate that the asset might be impaired. The Company utilized a quantitative assessment to determine the fair value of our reporting unit (generic pharmaceuticals). If the carrying value of our reporting unit exceeds its fair value, the difference will be recorded as a goodwill impairment, not to exceed the carrying amount of goodwill. The Company’s fair value assessments are highly reliant on various assumptions which are considered Level 3 inputs, including estimates of future cash flows (including long-term growth rates), discount rates and the probability of achieving the estimated cash flows. The judgments made in determining the estimated fair value of goodwill can materially impact our results of operations.
Segment Information
The Company operates in one reportable segment, generic pharmaceuticals. As such, the Company aggregates its financial information for all products. The following table identifies the Company’s net sales by medical indication for fiscal years ended June 30, 2019, 2018 and 2017:
(In thousands)
Fiscal Year Ended June 30,
Medical Indication
2019
2018
2017
Antibiotic
$
15,391
$
14,509
$
16,748
Anti-Psychosis
73,453
59,557
58,625
Cardiovascular
101,467
64,011
50,628
Central Nervous System
34,170
31,789
39,451
Gallstone
9,604
20,280
48,600
Gastrointestinal
48,566
60,294
71,887
Glaucoma
3,021
6,540
18,763
Migraine
41,592
54,015
29,014
Muscle Relaxant
12,344
13,496
13,636
Pain Management
28,210
23,036
26,135
Respiratory
3,418
7,891
10,516
Thyroid Deficiency
197,522
245,929
174,005
Urinary
6,783
8,661
14,695
Other
56,507
54,720
47,196
Contract manufacturing revenue
23,359
19,835
17,442
Net sales
655,407
684,563
637,341
Settlement agreement
—
—
(4,000)
Total net sales
$
655,407
$
684,563
$
633,341
Customer, Supplier and Product Concentration
The following table presents the percentage of total net sales, for the fiscal years ended June 30, 2019, 2018 and 2017, for certain of the Company’s products, defined as products containing the same active ingredient or combination of ingredients, which accounted for at least 10% of total net sales in any of those periods:
June 30,
June 30,
June 30,
2019
2018
2017
Product 1
30
%
36
%
27
%
Product 2
10
%
8
%
9
%
The following table presents the percentage of total net sales, for the fiscal years ended June 30, 2019, 2018 and 2017, for certain of the Company’s customers which accounted for at least 10% of total net sales in any of those periods:
June 30,
June 30,
June 30,
2019
2018
2017
Customer A
21
%
29
%
28
%
Customer B
18
%
17
%
21
%
Customer C
12
%
—
%
—
%
Customer D
10
%
5
%
6
%
The Company’s primary finished goods inventory supplier through March 23, 2019 was Jerome Stevens Pharmaceuticals, Inc. (“JSP”), in Bohemia, New York. Purchases of finished goods inventory from JSP accounted for 29%, 37% and 36% of the Company’s inventory purchases in fiscal years 2019, 2018 and 2017, respectively. See Note 20 “Material Contracts with Suppliers” for more information.
Revenue Recognition
On July 1, 2018, the Company adopted Accounting Standards Codification (“ASC”) Topic 606, Revenue from Contracts with Customers, which superseded ASC Topic 605, Revenue Recognition. Under ASC 606, the Company recognizes revenue when (or as) we satisfy our performance obligations by transferring a promised good or service to a customer at an amount that reflects the consideration the Company is expected to be entitled.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The new revenue standard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ompany adopted ASC 606 using the modified retrospective method. Refer to the “Recent Accounting Pronouncements” section of this footnote for further discussion of the impact of the adoption.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new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Because our drugs used for the treatment of thyroid deficiency and our Morphine Sulfate Oral Solution product were both approved by the FDA as 505(b)(2) NDAs, they are considered “brand” drugs for purposes of the PPAC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Expenses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
Self-Insurance
Effective January 1, 2017, the Company self-insures for certain employee medical and prescription benefits. The Company also maintains stop loss coverage with third party insurers to limit its total liability exposure. The liability for self-insured risks is primarily calculated using independent third 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not material to the consolidated financial position of the Company as of June 30, 2019 and 2018.
Income Taxes
The Company uses the liability method to account for income taxes as prescribed by Accounting Standards Codification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current U.S. tax law, resulting in pervasive financial reporting implications. As a result of the new law, the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d registrants to report the tax effects of 2017 Tax Reform, inclusive of provisional amounts for which the accounting is incomplete but a reasonable estimate can be determined. SAB 118 also allowed for a measurement period of up to one year in cases where a registrant reports a provisional amount or is unable to reasonably estimate the impact of 2017 Tax Reform. In the second quarter of Fiscal 2019, the Company finalized the provisional amounts without any further adjustments, in accordance with the expiration of the SAB 118 measurement period.
Earnings (Loss) Per Common Share
Basic earnings (loss) per common share is computed by dividing net income (loss) by the weighted average number of shares outstanding during the period. Diluted earnings (loss) computed by dividing net income (loss) by the weighted average number of shares outstanding during the period including additional shares that would have been outstanding related to potentially dilutive securities. These potentially dilutive securities consist of stock options, unvested restricted stock and performance-based shares.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as these amounts are recorded directly as an adjustment to stockholders’ equity.
Recent Accounting Pronouncements
In May 2014, the Financial Accounting Standards Board (“FASB”) issued ASU 2014-09, which created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7. Based on a review of the contracts representing a substantial portion of our revenues, which is primarily generated from product sales, the Company determined that the updated guidance does not have a material impact on our disclosures or the timing and recognition of our revenues. Under the new standard, the Company estimates certain amounts as variable consideration, specifically any “failure-to-supply” adjustments at the point of product sale in future periods.
The new revenue standard also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umulative impact of the adoption of ASC 606 resulted in a $2.3 million adjustment, net of tax, to opening retained earnings on July 1, 2018.
In February 2016, the FASB issued ASU 2016-02, Leases .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In December 2018, the FASB issued ASU 2018-20, Leases — Narrow Scope Improvements for lessors, which allows entities to choose an additional transition method of adoption, under which an entity initially applies the new standard at the adoption date and recognize a cumulative-effect adjustment to the opening balance of retained earnings in the period of adoption. The Company is in the process of finalizing the analysis of its lease portfolio and updating its accounting policies to comply with this standard. Upon adoption, the Company expects to recognize an initial right-of-use asset and lease liability on its consolidated balance sheet of approximately $6 million to $8 million as of July 1, 2019.
In August 2016, the FASB issued ASU 2016-15, Statement of Cash Flows — Classification of Certain Cash Receipts and Cash Payments . ASU 2016-15 addresses how certain cash receipts and cash payments are presented and classified in the statement of cash flows. The standard was adopted on July 1, 2018 and did not have an impact on the Company’s consolidated financial statements.</t>
  </si>
  <si>
    <t>Restructuring Charges</t>
  </si>
  <si>
    <t>Note 3. Restructuring Charges
Cody Restructuring Program
On June 29, 2018, the Company announced a restructuring plan related to the future of Cody Laboratories, Inc. and the Company’s operations (the “Cody Restructuring Plan”). The plan focuses on a more select set of opportunities which will result in streamlined operations, improved efficiencies and a reduced cost structure. The Company incurred approximately $2.5 million of severance and employee-related costs under this plan.
In addition, the Company recorded a $21.5 million non-cash impairment charge in connection with the Cody Restructuring Plan relating to the facility, equipment and other plant-related assets primarily associated with the expansion project at Cody Labs.
The expenses associated with the Cody Restructuring Plan included in restructuring expenses during the fiscal year ended June 30, 2019 were as follows:
Fiscal Year Ended
(In thousands)
June 30, 2019
Employee separation costs
$
(585)
Facility closure costs
—
Total
$
(585)
A reconciliation of the changes in restructuring liabilities associated with the Cody Restructuring Plan from June 30, 2018 through June 30, 2019 is set forth in the following table:
Employee
Facility Closure
(In thousands)
Separation Costs
Costs
Total
Balance at June 30, 2018
$
3,092
$
—
$
3,092
Restructuring Charges
(585)
—
(585)
Payments
(2,399)
—
(2,399)
Balance at June 30, 2019
$
108
—
$
108
Cody API Restructuring Plan
In September 2018, the Company approved a plan to sell the active pharmaceutical ingredient manufacturing distribution business of Cody Labs (the “Cody API business”). The Company was unable to sell the Cody API business as an ongoing operation and now intends to sell the real estate utilized by the Cody API business upon receiving approval of the Company’s cocaine hydrochloride solution Section 505(b)(2) NDA application and to have Cody Labs cease all operations. In June 2019, the Company approved the Cody API Restructuring Plan. In connection with the Cody API Restructuring Plan, there has been a reduction of almost 70 positions at Cody Labs. The Company expects that the actions contemplated under the Cody API Restructuring Plan will be substantially completed by September 30, 2019. In July 2019, the Company completed the sale of the equipment associated with the Cody API business for approximately $3.0 million.
The Company currently estimates that it will incur approximately $6.0 million of total costs to implement the Cody API Restructuring Plan, including approximately $3.5 million of severance and employee-related costs and approximately $2.0 million of contract termination costs, as well as approximately $0.5 million of costs to be incurred in connection with moving equipment and other property to other Company-owned facilities that were originally anticipated to be incurred in connection with the Cody Restructuring Plan announced in June 2018 but that have not yet been incurred thereunder.
The expenses associated with the Cody API Restructuring Plan included in restructuring expenses during the fiscal year ended June 30, 2019 were as follows:
Fiscal Year Ended
(In thousands)
June 30, 2019
Employee separation costs
$
2,430
Facility closure costs
—
Total
$
2,430
A reconciliation of the changes in restructuring liabilities associated with the Cody API Restructuring Plan from June 30, 2018 through June 30, 2019 is set forth in the following table:
Contract
Employee
Termination
Facility Closure
(In thousands)
Separation Costs
Costs
Costs
Total
Balance at June 30, 2018
$
—
$
—
$
—
$
—
Restructuring Charges
2,430
—
—
2,430
Payments
(223)
—
—
(223)
Balance at June 30, 2019
$
2,207
$
—
—
$
2,207
2016 Restructuring Program
On February 1, 2016, in connection with the acquisition of KUPI, the Company announced a plan related to the future integration of KUPI and the Company’s operations (the “2016 Restructuring Program”). The plan focused on the closure of KUPI’s corporate functions and the consolidation of manufacturing, sales, research and development and distribution functions. The restructuring activities under the 2016 Restructuring Program were completed as of March 31, 2019. The Company incurred an aggregate of approximately $21.0 million in restructuring charges for actions that have been announced or communicated since the 2016 Restructuring Program began. Of this amount, approximately $11.0 million related to employee separation costs, approximately $1.0 million relates to contract termination costs and approximately $9.0 million related to facility closure costs and other actions.
The expenses associated with the restructuring program included in restructuring expenses during the fiscal years ended June 30, 2019 and 2018 were as follows:
Fiscal Year Ended
Fiscal Year Ended
(In thousands)
June 30, 2019
June 30, 2018
Employee separation costs
$
1,084
$
246
Contract termination costs
—
—
Facility closure costs
1,166
3,723
Total
$
2,250
$
3,969
A reconciliation of the changes in restructuring liabilities associated with the 2016 Restructuring Program from June 30, 2017 through June 30, 2019 is set forth in the following table:
Contract
Employee
Termination
Facility Closure
(In thousands)
Separation Costs
Costs
Costs
Total
Balance at June 30, 2017
$
5,431
$
—
$
—
$
5,431
Restructuring Charges
246
—
3,723
3,969
Payments
(2,063)
—
(3,723)
(5,786)
Balance at June 30, 2018
3,614
—
—
3,614
Restructuring Charges
1,084
—
1,166
2,250
Payments
(4,698)
—
(1,166)
(5,864)
Balance at June 30, 2019
$
—
$
—
$
—
$
—</t>
  </si>
  <si>
    <t>Accounts Receivable</t>
  </si>
  <si>
    <t>Note 4. Accounts Receivable
Accounts receivable consisted of the following components at June 30, 2019 and 2018:
June 30,
June 30,
(In thousands)
2019
2018
Gross accounts receivable
$
361,323
$
503,175
Less Chargebacks reserve
(89,567)
(153,034)
Less Rebates reserve
(32,099)
(33,102)
Less Returns reserve
(55,554)
(43,059)
Less Other deductions
(18,128)
(20,021)
Less Allowance for doubtful accounts
(1,223)
(1,308)
Accounts receivable, net
$
164,752
$
252,651
For the fiscal year ended June 30, 2019, the Company recorded a provision for chargebacks, rebates, returns and other deductions of $1.0 billion, $250.6 million, $42.0 million and $67.3 million, respectively. For the fiscal year ended June 30, 2018, the Company recorded a provision for chargebacks, rebates, returns and other deductions of $1.1 billion, $296.8 million, $24.0 million and $69.9 million, respectively. For the fiscal year ended June 30, 2017, the Company recorded a provision for chargebacks, rebates, returns and other deductions of $881.3 million, $297.0 million, $25.4 million and $53.4 million, respectively.
The following table identifies the activity and ending balances of each major category of revenue-related reserve for fiscal years 2019, 2018 and 2017:
Reserve Category
(In thousands)
Chargebacks
Rebates
Returns
Other
Total
Balance at June 30, 2016
$
86,495
$
54,084
$
40,593
$
16,851
$
198,023
Additions related to the KUPI acquisition
—
8,329
5,955
—
14,284
Current period provision
881,283
297,050
25,416
53,398
1,257,147
Credits issued during the period
(888,241)
(271,847)
(29,829)
(59,153)
(1,249,070)
Balance at June 30, 2017
79,537
87,616
42,135
11,096
220,384
Current period provision
1,141,995
296,784
24,024
69,898
1,532,701
Credits issued during the period
(1,068,498)
(301,898)
(23,100)
(60,973)
(1,454,469)
Balance at June 30, 2018
153,034
82,502
43,059
20,021
298,616
Adjustment related to adoption of ASC 606
—
—
—
3,536
3,536
Current period provision
1,047,192
250,555
41,982
67,344
1,407,073
Credits issued during the period
(1,110,659)
(254,783)
(29,487)
(72,773)
(1,467,702)
Balance at June 30, 2019
$
89,567
$
78,274
$
55,554
$
18,128
$
241,523
For the fiscal years ended June 30, 2019, 2018 and 2017, as a percentage of gross sales the provision for chargebacks was 51.4%, 52.0% and 47.0%, respectively, the provision for rebates was 12.3%, 13.5% and 15.8%, respectively, the provision for returns was 2.1%, 1.1% and 1.4%, respectively and the provision for other adjustments was 3.3%, 3.2% and 2.8%, respectively.
On July 1, 2018, the Company adopted ASC 606 which resulted in a $3.2 million pre-tax adjustment to opening retained earnings and accounts receivable, of which $3.5 million related to “failure-to-supply” reserves offset by $0.3 million related to the timing of recognition of certain contract manufacturing arrangements.
The decrease in total reserves from June 30, 2018 to June 30, 2019 was primarily due to the expiration of the JSP Distribution Agreement, which resulted in lower Levothyroxine-related chargebacks at June 30, 2019 as compared to June 30, 2018. Increased customer orders in June 2018 in advance of a mid-week holiday as well as a related maintenance shutdown of the Company’s Seymour, Indiana manufacturing facility in the first week of July 2018 also contributed to the decrease in the chargebacks reserve. The activity in the “Other” category includes shelf-stock, shipping and other sales adjustments including prompt payment discounts and “failure-to-supply” adjustments. Historically, we have not recorded any material amounts in the current period related to reversals or additions of prior period reserves. If the Company were to record a material reversal or addition of any prior period reserve amount, it would be separately disclosed.</t>
  </si>
  <si>
    <t>Note 5. Inventories
Inventories at June 30, 2019 and 2018 consisted of the following:
June 30,
June 30,
(In thousands)
2019
2018
Raw Materials
$
56,740
$
64,647
Work-in-process
18,988
19,983
Finished Goods
68,243
57,005
Total
$
143,971
$
141,635
Inventory balances were written-down by $20.7 million and $11.9 million at June 30, 2019 and 2018, respectively, for excess and obsolete inventory amounts. During the fiscal years ended June 30, 2019, 2018 and 2017, the Company recorded write-downs to net realizable value for excess and obsolete inventory of $21.8 million, $12.2 million and $10.4 million, respectively.</t>
  </si>
  <si>
    <t>Property, Plant and Equipment</t>
  </si>
  <si>
    <t>Note 6. Property, Plant and Equipment
Property, plant and equipment at June 30, 2019 and 2018 consisted of the following:
June 30,
June 30,
(In thousands)
Useful Lives
2019
2018
Land
—
$
1,783
$
2,900
Building and improvements
-
years
87,609
105,041
Machinery and equipment
-
years
156,166
173,988
Furniture and fixtures
-
years
3,105
4,099
Less accumulated depreciation
(83,424)
(89,996)
165,239
196,032
Construction in progress
21,431
37,215
Property, plant and equipment, net
$
186,670
$
233,247
Depreciation expense for the fiscal years ended June 30, 2019, 2018 and 2017 was $23.4 million, $22.4 million and $21.8 million, respectively.
In the first quarter of Fiscal 2019, the Company approved a plan to sell the Cody API business. The Company was unable to sell the Cody API business as an ongoing operation and intends to sell the equipment and real estate utilized by the Cody API business and to have Cody Labs cease all operations. As such, all assets, including property, plant and equipment totaling $6.7 million, are recorded in the assets held for sale caption in the Consolidated Balance Sheet as of June 30, 2019. In addition, as part of the held for sale classification, the Company is required to record the assets of the Cody API business at fair value less costs to sell. The Company performed a fair value analysis which resulted in a $2.9 million impairment of the Cody API property, plant and equipment assets in the fourth quarter of Fiscal 2019, which is in addition to the $29.9 million impairment recorded in the first quarter of Fiscal 2019. See Note 21 “Assets Held for Sale” for more information.
In the fourth quarter of Fiscal 2019, the Company recorded additional impairment charges totaling $3.0 million primarily related to obsolete equipment and computer software related to the consolidation of manufacturing functions and shutdown of the Company’s Townsend Road facility.
Property, plant and equipment, net included amounts held in foreign countries in the amount of $1.0 million and $1.1 million at June 30, 2019 and June 30, 2018, respectively.</t>
  </si>
  <si>
    <t>Fair Value Measurements</t>
  </si>
  <si>
    <t>Note 7. Fair Value Measurements
The Company’s financial instruments recorded in the Consolidated Balance Sheets include cash and cash equivalents, accounts receivable, accounts payable, accrued expenses and debt obligations. Included in cash and cash equivalents are certificates of deposit with maturities less than or equal to three months at the date of purchase and money market funds. The carrying value of certain financial instruments, primarily cash and cash equivalents, accounts receivable, accounts payable and accrued expenses, approximate their estimated fair values based upon the short-term nature of their maturity dates.
The Company follows the authoritative guidance of ASC Topi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Financial Instruments Disclosed, But Not Reported, at Fair Value
The fair value of our long-term debt was approximately $724 million and $893 million as of June 30, 2019 and June 30, 2018, respectively.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Investment Securities</t>
  </si>
  <si>
    <t>Note 8. Investment Securities
The Company uses the specific identification method to determine the cost of securities sold, which consisted entirely of securities classified as trading.
In May 2018, the Company liquidated the remainder of its equity securities portfolio. As of June 30, 2019 and June 30, 2018, the Company does not own any equity securities.
The Company had a net gain on investment securities of $3.3 million during the fiscal year ended June 30, 2018.
The Company had a net gain on investment securities of $2.9 million during the fiscal year ended June 30, 2017, which included an unrealized gain related to securities still held at June 30, 2017 of $1.0 million.</t>
  </si>
  <si>
    <t>Goodwill and Intangible Assets</t>
  </si>
  <si>
    <t>Note 9. Goodwill and Intangible Assets
The changes in the carrying amount of goodwill for the fiscal year ended June 30, 2019 are as follows:
Generic
(In thousands)
Pharmaceuticals
Balance at June 30, 2018
$
339,566
Goodwill acquired
—
Impairment
(339,566)
Balance at June 30, 2019
$
—
On August 17, 2018, JSP notified the Company that it would not extend or renew the JSP Distribution Agreement when the current term expired on March 23, 2019. The Company determined that JSP’s decision represented a triggering event under U.S. GAAP to perform an analysis to determine the potential for impairment of goodwill. On October 4, 2018, the Company completed the analysis based on market data and concluded a full impairment of goodwill was required.
Intangible assets, net as of June 30, 2019 and June 30, 2018, consisted of the following:
Weighted
Gross Carrying Amount
Accumulated Amortization
Intangible Assets, Net
Avg. Life
June 30,
June 30,
June 30,
June 30,
June 30,
June 30,
(In thousands)
(Yrs.)
2019
2018
2019
2018
2019
2018
Definite-lived:
Cody Labs import license
15
$
581
$
581
$
(424)
$
(386)
$
157
$
195
KUPI product rights
15
416,154
416,154
(97,583)
(69,840)
318,571
346,314
KUPI trade name
2
2,920
2,920
(2,920)
(2,920)
—
—
KUPI other intangible assets
15
19,000
19,000
(4,562)
(3,295)
14,438
15,705
Silarx product rights
15
10,000
10,000
(2,722)
(2,056)
7,278
7,944
Other product rights
14
38,579
19,693
(4,243)
(1,875)
34,336
17,818
Total definite-lived
$
487,234
$
468,348
$
(112,454)
$
(80,372)
$
374,780
$
387,976
Indefinite-lived:
KUPI in-process research and development
—
$
18,000
$
18,000
$
—
$
—
$
18,000
$
18,000
Silarx in-process research and development
—
18,000
18,000
—
—
18,000
18,000
Other product rights
—
449
449
—
—
449
449
Total indefinite-lived
36,449
36,449
—
—
36,449
36,449
Total intangible assets, net
$
523,683
$
504,797
$
(112,454)
$
(80,372)
$
411,229
$
424,425
In the fourth quarter of Fiscal 2019, the Company commenced shipping of an AB-rated Methylphenidate Hydrochloride product under a perpetual license agreement with Andor. Andor will receive consideration for the license totaling $17.0 million, of which $1.0 million was paid in the fourth quarter and the remaining $16.0 million will be paid based on the timing of Methylphenidate sales over the next four years from the date shipping commenced. The Company believes approximately $3.7 million will be due over the next twelve months and accordingly recorded this amount within Other Current Liabilities on the Consolidated Balance Sheet with the remainder recorded within Other long-term liabilities.
In the third quarter of Fiscal 2018, the Company sold an intangible asset related to a product right acquired as part of the KUPI acquisition. In connection with the transaction, the Company recorded a $15.5 million loss on sale of the intangible asset, which had a carrying value of $15.8 million at the time of sale.
In February 2018, the Company completed the acquisition of five products from UCB for $5.0 million which is included within the “Other product rights” category of intangible assets. In May 2018, the Company also completed the acquisition of over 20 products from a subsidiary of Endo International plc for an upfront payment of $12.0 million and future milestone payments, which is also included within the “Other product rights” category.
On October 18, 2016, the Company received a notice from the FDA indicating that the FDA will seek to withdraw approval of the Company’s Methylphenidate ER Abbreviated New Drug Applications (“ANDAs”). As a result of the notice, the Company performed an impairment analysis including a review of revised net sales projections for Methylphenidate ER. This analysis resulted in the Company recording a $65.1 million impairment charge in Fiscal 2017.
In Fiscal 2017, the Company abandoned a project within KUPI’s in-process research and development portfolio. The value assigned to the project was $23.0 million. Accordingly, the Company recorded a $23.0 million impairment charge.
For the fiscal years ended June 30, 2019, 2018 and 2017, the Company recorded amortization expense of $32.2 million, $32.7 million and $33.6 million, respectively.
Future annual amortization expense consists of the following:
(In thousands)
Annual Amortization
Fiscal Year Ending June 30,
Expense
2020
$
32,396
2021
32,396
2022
32,396
2023
32,396
2024
32,059
Thereafter
213,137
$
374,780</t>
  </si>
  <si>
    <t>Long-Term Debt</t>
  </si>
  <si>
    <t>Note 10. Long-Term Debt
Long-term debt, net consisted of the following:
June 30,
June 30,
(In thousands)
2019
2018
Term Loan A due 2020; 7.40% as of June 30, 2019
$
153,933
$
227,276
Unamortized discount and other debt issuance costs
(4,722)
(10,178)
Term Loan A, net
149,211
217,098
Term Loan B due 2022; 7.78% as of June 30, 2019
614,468
670,011
Unamortized discount and other debt issuance costs
(34,631)
(47,839)
Term Loan B, net
579,837
622,172
Revolving Credit Facility due 2020
—
—
Total debt, net
729,048
839,270
Less short-term borrowings and current portion of long-term debt
(66,845)
(66,845)
Total long-term debt, net
$
662,203
$
772,425
On December 10, 2018, the Company entered into an amendment to the Senior Secured Credit Facility and the Credit and Guaranty Agreement. Pursuant to the amendment, the Secured Net Leverage Ratio applicable to the financial leverage ratio covenant was increased from 3:25:1.00 to 4.25:1.00 as of December 31, 2019 and prior to September 30, 2020, and then to 4:00:1:00 as of September 30, 2020. In exchange, the Company agreed to include a minimum liquidity covenant of $75 million, a 25-basis point increase to the interest rate margin paid on the Term A Loans and pay a consent fee equal to 50 basis points, paid only to consenting lenders.
In Fiscal 2019, the Company completed the purchase of an aggregate $62.0 million principal amount of its Term Loans. The purchases comprised $45.8 million and $16.2 million of the Term A Loans and Term B Loans, respectively. As a result of the purchases, the Company recorded a loss on extinguishment of debt of $0.4 million on the Consolidated Statement of Operations.
Long-term debt amounts due, for the twelve month periods ending June 30 were as follows:
Amounts Payable
(In thousands)
to Institutions
2020
$
66,845
2021
165,778
2022
39,345
2023
496,433
Total
$
768,401
The outstanding debt amount above is guaranteed by all of Lannett’s significant wholly-owned domestic subsidiaries and is collateralized by substantially all present and future assets of the Company.</t>
  </si>
  <si>
    <t>Legal, Regulatory Matters and Contingencies</t>
  </si>
  <si>
    <t>Note 11. Legal, Regulatory Matters and Contingencies
State Attorneys General Inquiry into the Generic Pharmaceutical Industry
In July 2014, the Company received interrogatories and a subpoena from the State of Connecticut Office of the Attorney General concerning its investigation into the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pursuant to the federal investigation described below. In December 2016, the Connecticut Attorney General, joined by numerous other State Attorneys General, filed a civil complaint alleging that six pharmaceutical companies engaged in anti-competitive behavior. The Company was not named in the action and does not compete on the products that formed the basis of the complaint. The complaint was later transferred for pretrial purposes to the United States District Court for the Eastern District of Pennsylvania as part of a multidistrict litigation captioned In re: Generic Pharmaceuticals Pricing Antitrust Litigation. On October 31, 2017, the State Attorneys General filed a motion in the District Court for leave to amend their complaint to add numerous additional defendants, including the Company, and claims relating to 13 additional drugs. The Court granted that motion on June 5, 2018. The State Attorneys General filed their amended complaint on June 18, 2018. The claim relating to Lannett involves alleged price-fixing for one drug, doxycycline monohydrate, but does not involve the pricing for digoxin. The State Attorneys General also allege that all defendants were part of an overarching, industry-wide conspiracy to allocate markets and fix prices generally. On August 15, 2019, the Court denied the defendants' joint motion to dismiss the overarching conspiracy claims, but has yet to decide an individual motion filed by the Company to dismiss the overreaching conspiracy claims as to it.
On May 10, 2019, the State Attorneys General filed a new lawsuit naming the Company, and one of its employees as defendants, along with 33 other corporations and individuals. The new complaint again alleges an overarching conspiracy and contains claims for price fixing and market allocation under the Sherman Act and related state laws. The complaint focuses on the conduct of another generic pharmaceutical company, and the relationships that company had with other generic companies and their employees. The specific allegations in the new complaint against Lannett relate to the Company’s sales of baclofen and levothyroxine. The new complaint also names another current employee as a defendant, however the allegations pertain to conduct that occurred prior to their employment by Lannett. The Company has not responded to the new complaint as of the date of this report.
Based on internal investigations performed to date, the Company currently believes that it has acted in compliance with all applicable laws and regulations.
Federal Investigation into the Generic Pharmaceutical Industry
In November and December 2014, the Company and certain affiliated individuals and customers were served with grand jury subpoenas relating to a federal investigation of the generic pharmaceutical industry into possible violations of the Sherman Act. The subpoenas request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The Company received a Civil Investigative Demand (“CID”) from the Department of Justice on May 14, 2018. The CID requests information regarding allegations that the generic pharmaceutical industry engaged in market allocation, price fixing, payment of illegal remuneration and submission of false claims. The CID requests information from 2009-present. The Company is in the process of responding to the CID.
Based on internal investigations performed to date, the Company believes that it has acted in compliance with all applicable laws and regulations.
Texas Medicaid Investigation
In August 2015, KUPI received a letter from the Texas Office of the Attorney General alleging that it had inaccurately reported certain price information in violation of the Texas Medicaid Fraud Prevention Act. UCB, KUPI’s previous parent company is handling the defense and is evaluating the allegations and cooperating with the Texas Attorney General’s Office. Per the terms of the Stock Purchase Agreement between the Company and UCB (“Stock Purchase Agreement”) dated September 2, 2015, the Company is fully indemnified for any pre-acquisition amounts. In December 2018, KUPI and the State of Texas settled the allegations for the sum of $8.0 million, which was fully indemnified by UCB. UCB forwarded the $8.0 million to KUPI in December 2018 and, following its receipt of the fully executed settlement agreement, KUPI forwarded the settlement funds to the State of Texas in January 2019.
Government Pricing
During the quarter ended December 31, 2016, the Company completed a contract compliance review, for the period January 1, 2012 through June 30, 2016, for one of KUPI’s government-entity customers. As a result of the review, the Company identified certain commercial customer prices and other terms that were not properly disclosed to the government-entity resulting in potential overcharges. For the period January 1, 2012 through November 24, 2015 (“the pre-acquisition period”), the Company is fully indemnified per the Stock Purchase Agreement. On May 22, 2019, the Department of Veterans Affairs issued a Contracting Officer’s Final Decision and Demand for Payment, assessing the sum of $9.4 million for overpayments by the Veteran’s Administration for the period of January 1, 2012 through June 30, 2016. On June 26, 2019, the Department of Veterans Affairs sent the Company a Bill of Collection requesting payment in the amount of $9.4 million. On May 22, 2019, the Company sent a notice to UCB seeking indemnification pursuant to the Stock Purchase Agreement, for all assessed overcharges during the period preceding the acquisition of KUPI in the amount of $8.1 million.
Private Antitrust and Consumer Protection Litigation
The Company and certain competitors have been named as defendants in a number of lawsuits filed in 2016 and 2017 alleging that the Company and certain generic pharmaceutical manufacturers have conspired to fix prices of generic digoxin, levothyroxine, ursodiol and baclofen. These cases are part of a larger group of more than 100 lawsuits generally alleging that over 30 generic pharmaceutical manufacturers and distributors conspired to fix prices for at least 18 different generic drugs in violation of the federal Sherman Act, various state antitrust laws, and various state consumer protection statutes. The United States also has been granted leave to intervene in the cases. On April 6, 2017, the Judicial Panel on Multidistrict Litigation (the “JPML”) ordered that all of the cases alleging price-fixing for generic drugs be consolidated for pretrial proceedings in the United States District Court for the Eastern District of Pennsylvania under the caption In re: Generic Pharmaceuticals Pricing Antitrust Litigation. The various plaintiffs are grouped into three categories - Direct Purchaser Plaintiffs, End Payer Plaintiffs, and Indirect Reseller Purchasers - and filed Consolidated Amended Complaints (“CACs”) against the Company and the other defendants on August 15,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on October 6, 2017 filed joint and individual motions to dismiss the CACs involving the six drugs in the first tranche, including digoxin. On October 16, 2018, the Court (with one exception) denied defendants’ motions to dismiss plaintiffs’ Sherman Act claims with respect to the drugs in the first tranche. On March 15, 2019, the Company and other defendants filed answers to the Sherman Act claims. In addition, on February 15, 2019, the Court granted defendants’ motions to dismiss certain of the plaintiffs’ state law claims brought under the laws of Illinois, Rhode Island, Georgia, South Carolina, Montana, West Virginia, Alabama, New Jersey, Michigan and Nevada, but denied the remainder of defendants’ motions to dismiss. The Court set a deadline of April 1, 2019 for certain plaintiffs to amend their existing complaints to reflect the rulings set forth in the Court’s February 15, 2019 ruling on the state law motions to dismiss. Those plaintiffs amended their complaints, but further motions to dismiss the state-law claims have been deferred until the Court decides pending motions to dismiss with respect to the plaintiffs’ various overarching-conspiracy claims.
On January 22, 2018, three opt-out direct purchasers filed a complaint alleging an overarching conspiracy and individual conspiracies against the Company and numerous other defendants to fix the prices of and allocate markets for at least 30 different drugs, including digoxin, doxycycline, levothyroxine, ursodiol and baclofen. On August 3, 2018, another opt-out direct purchaser filed a complaint alleging an overarching conspiracy and individual conspiracies against the Company and numerous other defendants to fix the prices of and allocate markets for 16 different drugs, including digoxin, doxycycline, levothyroxine, ursodiol and baclofen. On February 21, 2019, the Company and the other defendants filed motions to dismiss the overarching conspiracy claims. On August 15, 2019, the Court denied the defendants' joint motion to dismiss the overarching conspiracy claims, but has yet to decide an individual motion filed by the Company to dismiss the overarching conspiracy claims as to it. On January 16, 2019, another opt-out direct purchaser filed a complaint alleging an overarching conspiracy and individual conspiracies on behalf of the Company and numerous other defendants to fix the prices of and allocate markets for the 30 different drugs, including digoxin, doxycycline, levothyroxine, ursodiol, baclofen and acetazolamide. None of the defendants, including the Company, has responded yet to this particular complaint. On July 29, 2019, a group of insurance company opt-out plaintiffs commenced an action against the Company and numerous other defendants by filing a writ of summons in the Court of Common Pleas of Philadelphia County, Pennsylvania, but have yet to file a complaint.
In addition to the lawsuits brought by private plaintiffs, the Attorneys General of 48 states, the District of Columbia and Puerto Rico have filed parens patriae lawsuits alleging price-fixing conspiracies by various generic pharmaceutical manufacturers. The JPML has consolidated the suits by the state Attorneys General in the Eastern District of Pennsylvania as part of the multidistrict litigation. The original lawsuits did not name the Company, but the state Attorneys General filed an amended complaint on June 18, 2018 to add numerous additional defendants, including the Company, and claims relating to 13 additional drugs. The claim relating to the Company involves alleged price-fixing for one drug, doxycycline monohydrate, although the state Attorneys General allege that all defendants were part of an overarching, industry-wide conspiracy to allocate markets and fix prices generally. On February 21, 2019, the Company and the other defendants filed motions to dismiss the overarching conspiracy claims. On August 15, 2019, the Court denied the defendants' joint motion to dismiss the overarching conspiracy claims, but has yet to decide an individual motion filed by the Company to dismiss the overarching conspiracy claims as to it. Additionally, on May 5, 2019, the state Attorneys General filed a new complaint in Connecticut alleging price-fixing conspiracies by the Company and various generic pharmaceutical manufacturers and individuals relating to more than 40 additional drugs. The complaint has since been added to the multidistrict litigation in the Eastern District of Pennsylvania. The additional claims relating to the Company involve baclofen and levothyroxine, although the state Attorneys General allege that all defendants were part of an overarching, industry-wide conspiracy to allocate markets and fix prices generally. None of the defendants, including the Company, has responded yet to this particular complaint.
Following the lead of the state Attorneys General, the Direct Purchaser Plaintiffs, End Payer Plaintiffs and Indirect Reseller Plaintiffs have filed their own complaints also alleging an overarching conspiracy, making similar allegations to those contained in the state Attorneys General complaint, relating to 14 generic drugs in the End Payer complaint and 15 generic drugs in the Indirect Reseller complaint. The End Payer Plaintiffs filed their complaint on June 7, 2018, the Indirect Reseller Plaintiffs filed their complaint on June 18, 2018, and the Direct Purchaser Plaintiffs filed their complaint on June 22, 2018. Although the complaints allege an overarching conspiracy with respect to all of the drugs identified, the specific allegations related to drugs Lannett manufactures involve acetazolamide and doxycycline monohydrate. On February 21, 2019, the Company and the other defendants filed motions to dismiss the overarching conspiracy claims. On August 15, 2019, the Court denied the defendants' joint motion to dismiss the overarching conspiracy claims, but has yet to decide an individual motion filed by the Company to dismiss the overarching conspiracy claims as to it.
On September 25, 2018, two other alleged direct purchasers filed a purported class action complaint alleging an overreaching, industry-wide horizontal and vertical conspiracy involving the company, numerous other generic pharmaceutical manufacturers, and various pharmaceutical distributors to allocate markets and fix prices generally for a variety of generic drugs. The case has been added to the multidistrict litigation. On December 21, 2018, the plaintiffs filed an amended complaint. On February 21, 2019, the Company and the other defendants filed motions to dismiss the overarching conspiracy claims. On August 15, 2019, the Court denied the defendants' joint motion to dismiss the overarching conspiracy claims, but has yet to decide an individual motion filed by the Company to dismiss the overarching conspiracy claims as to it.
The Company believes that it acted in compliance with all applicable laws and regulations. Accordingly, the Company disputes the allegations set forth in these class actions and plans to vigorously defend itself from these claims.
Shareholder Litigation
In November 2016, a putative class action lawsuit was filed against the Company and two of its officers in the federal court for the Eastern District of Pennsylvania, alleging that the Company damaged the purported class by including in its securities filings false and misleading statements regarding the Company’s drug pricing methodologies and internal controls. An amended complaint was filed in May 2017, and the Company filed a motion to dismiss the amended complaint in September 2017. In December 2017, counsel for the putative class filed a second amended complaint, and the Court denied as moot the Company’s motion to dismiss the first amended complaint. The Company filed a motion to dismiss the second amended complaint in February 2018. In July 2018, the court granted the Company’s motion to dismiss the second amended complaint . In September 2018, counsel for the putative class filed a third amended complaint. The Company filed a motion to dismiss the third amended complaint in November 2018. In May 2019, the court denied the Company’s motion to dismiss the third amended complaint. In July 2019, the Company filed an answer to the third amended complaint. The Company believes it acted in compliance with all applicable laws and plans to vigorously defend itself from these claims. The Company cannot reasonably predict the outcome of the suit at this time.
In October 2018, a putative class action lawsuit was filed against the Company and two of its officers in the federal court for the Eastern District of Pennsylvania, alleging that the Company, its Chief Executive Officer and its Chief Financial Officer damaged the purported class by making false and misleading statements in connection with the possible renewal of the JSP Distribution Agreement. In December 2018, counsel for the putative class filed an amended complaint. The Company moved to dismiss the amended complaint in January 2019. In March 2019, the Court granted in part and denied in part the Company’s motion to dismiss. In May 2019, the Company filed an answer to the amended complaint. During May and June 2019, the parties negotiated a proposed settlement and agreed to settle the litigation, by which the Company agreed to pay the sum of $300,000 without an admission of liability and subject to the negotiation of the terms of a stipulation of settlement and approval by the Court. In July 2019, counsel for the putative class filed a motion for preliminary approval of the proposed settlement and on July 31, 2019, the Court issued an Order granting the motion and scheduling a hearing for final approval of the settlement for February 7, 2020.
In December 2018, the Chairman of the Company’s Board of Directors received a letter sent on behalf of two purported shareholders demanding that the Company’s Board of Directors investigate and commence legal proceedings against certain former and/or current directors, officers, and agents of the Company relating to alleged breaches of fiduciary duties, corporate waste, and unjust enrichment. In January 2019, the Company’s Board of Directors formed a special committee to investigate the allegations made in the demand letter. The special committee retained independent counsel to assist it in connection with its investigation, which is ongoing. At this time the Company cannot reasonably predict what outcome, if any, will follow from the Company and the Company’s Board of Director’s receipt of the demand letter and ongoing internal investigation.
In May 2019, a shareholder derivative lawsuit was filed against certain of the Company’s current and former officers and certain of the current and former members of the Company’s Board of Directors in the federal court for the District of Delaware. The Company was also named as a nominal defendant in the suit. The suit alleges that the defendants breached their fiduciary duties as directors and/or officers of the Company, that certain of the defendants caused the Company to issue false and misleading proxy statements in violation of Section 14(a) of the Securities Exchange Act of 1934, that the defendants were unjustly enriched at the expense of the Company, and that the defendants wasted corporate assets belonging to the Company. The Company cannot reasonably predict the outcome of the suit at this time.
In June 2019, the Chairman of the Company’s Board of Directors received letters sent on behalf of a purported shareholder demanding to inspect certain of the Company’s books and records. The purported shareholder sought to access the books and records in question in order to investigate alleged potential wrongdoing, alleged mismanagement, and alleged breaches of fiduciary duties by members of the Company’s management and Board of Directors relating to the Company’s alleged participation in a conspiracy to fix prices, allocate markets, and rig bids for a number of generic pharmaceuticals. In July 2019, the Company agreed to make available to the purported shareholders certain documents demanded in the June 2019 inspection demand letters. In July 2019, counsel to the purported shareholders indicated that the purported shareholders may file a shareholder derivative suit against certain of the Company’s current and former executives and officers and certain of the current and former members of the Company’s Board of Directors; the Company may also be named as a nominal defendant in such a suit. At this time the Company cannot reasonably predict what outcome, if any, will follow from the Company and the Company’s Board of Director’s receipt of the inspection demand letters.
Genus Life Sciences
In December 2018, Genus Lifesciences, Inc. (“Genus”) sued the Company, Cody Labs, and others in California federal court, alleging violations of the Lanham Act, Sherman Act, and California false advertising law. Genus received FDA approval for a cocaine hydrochloride product in December 2018, and its claims are premised in part on allegations that the Company falsely advertises its unapproved cocaine hydrochloride solution product. The Company denies that it is falsely advertising its cocaine hydrochloride solution product and continues to market its unapproved product relying on the Guidance for FDA Staff and Industry, Marketed Unapproved Drugs — Compliance Policy Guide, pending approval of its Section 505(b)(2) application. In June 2019, the Company filed a motion to dismiss the complaint. On May 3, 2019, the Court issued a written decision granting in part and denying in part the motion to dismiss. On June 6, 2019, Genus filed an Amended Complaint. On June 27, 2019, the Company filed a motion to dismiss the amended complaint. The Company believes it acted in compliance with all applicable laws and regulations and plans to vigorously defend itself from these claims. Discovery is ongoing and the Company cannot reasonably predict the outcome of this suit at this time.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in the future could have a significant impact on the financial position, results of operations and cash flows of the Company.</t>
  </si>
  <si>
    <t>Commitments</t>
  </si>
  <si>
    <t xml:space="preserve">Note 12. Commitments
Leases
The Company leases certain manufacturing and office equipment, in the ordinary course of business. These leases are typically renewed annually. Rental and lease expense for the fiscal years ended June 30, 2019, 2018 and 2017 were $2.8 million, $2.9 million and $2.7 million, respectively.
Future minimum lease payments under noncancelable operating leases (with initial or remaining lease terms in excess of one year) for the twelve-month periods ending June 30 thereafter are as follows:
(In thousands)
Amounts Due
2020
$
1,898
2021
1,450
2022
1,123
2023
1,123
2024
1,123
Thereafter
3,839
Total
$
10,556
Other Commitment
During the third quarter of Fiscal 2017, the Company signed an agreement with a company operating in the pharmaceutical business, under which the Company agreed to provide up to $15.0 million in revolving loans, which expires in seven years and bears interest at 2.0%, for the purpose of expansion and other business needs. The decision to provide any portion of the revolving loan is at the Company’s sole discretion. Prior to the first quarter of Fiscal 2019, the Company had the option to convert the first $7.5 million into a 50% ownership interest in the entity. The board of the entity is comprised of five members, one of which is an employee of the Company.
In the first quarter of Fiscal 2019, the Company sold 50% of the outstanding loan to a third party for $5.6 million and, in addition to assigning 50% of all right, title and interest in the loan and loan documents, the Company relinquished its right to convert a portion of the outstanding loan balance to an equity interest in the entity. As of June 30, 2019, $5.8 million was outstanding under the revolving loan and is included in other assets. Based on the guidance set forth in ASC 810-10 Consolidation , the Company has concluded that it has a variable interest in the entity. However, the Company is not the primary beneficiary to the entity and as such, is not required to consolidate the entity’s results of operations. </t>
  </si>
  <si>
    <t>Accumulated Other Comprehensive Loss</t>
  </si>
  <si>
    <t>Note 13. Accumulated Other Comprehensive Loss
The Company’s Accumulated Other Comprehensive Loss was comprised of the following components as of June 30, 2019 and 2018:
June 30,
June 30,
(In thousands)
2019
2018
Foreign Currency Translation
Beginning Balance
$
(515)
$
(222)
Net (loss) on foreign currency translation (net of tax of $0 and $0)
(100)
(293)
Reclassifications to net income (net of tax of $0 and $0)
—
—
Other comprehensive (loss), net of tax
(100)
(293)
Ending Balance
(615)
(515)
Total Accumulated Other Comprehensive Loss
$
(615)
$
(515)</t>
  </si>
  <si>
    <t>Earnings (Loss) Per Common Share</t>
  </si>
  <si>
    <t>Note 14. Earnings (Loss) Per Common Share
A dual presentation of basic and diluted earnings (loss) per common share is required on the face of the Company’s Consolidated Statement of Operations as well as a reconciliation of the computation of basic earnings per common share to diluted earnings per common share. Basic earnings (loss) per common share excludes the dilutive impact of potentially dilutive securities and is computed by dividing net income (loss) attributable to Lannett Company, Inc. by the weighted average number of common shares outstanding for the period. Diluted earnings (loss) per common share is computed using the treasury stock method and includes the effect of potential dilution from the exercise of outstanding stock options, and treats unvested restricted stock and performance-based shares as if they were vested. Potentially dilutive securities have been excluded in the weighted average number of common shares used for the calculation of earnings per share in periods of net loss because the effect of including such securities would be anti-dilutive. A reconciliation of the Company’s basic and diluted earnings (loss) per common share was as follows:
For Fiscal Year Ended June 30,
(In thousands, except share and per share data)
2019
2018
2017
Net income (loss) attributable to Lannett Company, Inc.
$
(272,107)
$
28,690
$
(581)
Basic weighted average common shares outstanding
37,779,812
37,127,306
36,812,524
Effect of potentially dilutive options and restricted stock awards
—
1,035,208
—
Diluted weighted average common shares outstanding
37,779,812
38,162,514
36,812,524
Earnings (loss) per common share attributable to Lannett Company, Inc.:
Basic
$
(7.20)
$
0.77
$
(0.02)
Diluted
$
(7.20)
$
0.75
$
(0.02)
The number of anti-dilutive shares that have been excluded in the computation of diluted earnings per share for the fiscal years ended June 30, 2019, 2018 and 2017 were 1.9 million, 3.0 million and 4.3 million, respectively.</t>
  </si>
  <si>
    <t>Warrant</t>
  </si>
  <si>
    <t>Note 15. Warrant
In connection with the KUPI acquisition, Lannett issued to UCB Manufacturing a warrant to purchase up to a total of 2.5 million shares of Lannett’s common stock (the “Warrant”).
The Warrant had a term of three years (expiring November 25, 2018) and an exercise price of $48.90 per share, subject to customary adjustments, including for stock splits, dividends and combinations. The Warrant also had a “weighted average” anti-dilution adjustment provision. The fair value included as part of the total consideration transferred to UCB at the acquisition date was $29.9 million. The fair value assigned to the Warrant was determined using the Black-Scholes valuation model. The Company concluded that the warrant was indexed to its own stock and therefore the Warrant was classified as an equity instrument. On November 25, 2018, the Warrant expired and was not exercised.</t>
  </si>
  <si>
    <t>Share-based Compensation</t>
  </si>
  <si>
    <t>Note 16. Share-based Compensation
At June 30, 2019, the Company had two share-based employee compensation plans (the 2011 Long-Term Incentive Plan “LTIP” and the 2014 “LTIP”). Together these plans authorized an aggregate total of 4.5 million shares to be issued. On January 23, 2019, the shareholders of the Company approved an Amendment to and Restatement of the 2014 LTIP to increase the number of shares authorized to be issued by 2.0 million shares. As of June 30, 2019, the plans have a total of 2.8 million shares available for future issuances.
Historically, the Company issued share-based compensation awards with a vesting period ranging up to 3 years and a maximum contractual term of 10 years. Beginning in Fiscal 2020, the Company extended the vesting period of new share-based compensation awards to 4 years. The Company issues new shares of stock when stock options are exercised. As of June 30, 2019, there was $10.2 million of total unrecognized compensation cost related to non-vested share-based compensation awards. That cost is expected to be recognized over a weighted average period of 1.8 years.
Stock Options
The Company measures share-based compensation cost for options using the Black-Scholes option pricing model. The following table presents the weighted average assumptions used to estimate fair values of the stock options granted, the estimated annual forfeiture rates used to recognize the associated compensation expense and the weighted average fair value of the options granted during the fiscal years ended June 30:
June 30,
June 30,
June 30,
2019
2018
2017
Risk-free interest rate
2.9
%
2.1
%
1.1
%
Expected volatility
58.4
%
57.6
%
55.6
%
Expected dividend yield
—
—
—
Forfeiture rate
6.5
%
6.5
%
6.5
%
Expected term
5.3
years
5.4
years
5.2
years
Weighted average fair value
$
6.52
$
11.25
$
15.33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summary as of June 30, 2019, 2018 and 2017 and changes during the years then ended, is presented below:
Weighted
Weighted-
Average
Average
Aggregate
Remaining
Exercise
Intrinsic
Contractual
(In thousands, except for weighted average price and life data)
Awards
Price
Value
Life (yrs.)
Outstanding at June 30, 2016
1,730
$
16.77
$
19,524
6.3
Granted
11
31.30
Exercised
(234)
7.38
$
4,849
Forfeited, expired or repurchased
(32)
33.04
Outstanding at June 30, 2017
1,475
$
18.02
$
12,212
5.7
Granted
50
21.43
Exercised
(445)
7.23
$
4,243
Forfeited, expired or repurchased
(23)
30.83
Outstanding at June 30, 2018
1,057
$
22.46
$
2,584
5.4
Granted
73
12.20
Exercised
(94)
4.06
$
311
Forfeited, expired or repurchased
(464)
30.61
Outstanding at June 30, 2019
572
$
17.56
$
273
5.0
Vested and expected to vest at June 30, 2019
566
$
17.59
$
273
5.0
Exercisable at June 30, 2019
469
$
18.09
$
273
4.2
Restricted Stock
The Company measures restricted stock compensation costs based on the stock price at the grant date less an estimate for expected forfeitures. The annual forfeiture rate used to calculate compensation expense was 6.5%, 5.7% and 6.5% for fiscal years ended June 30, 2019, 2018 and 2017, respectively.
A summary of restricted stock awards as of June 30, 2019, 2018 and 2017 and changes during the fiscal years then ended, is presented below:
Weighted
Average Grant -
Aggregate
(In thousands)
Awards
date Fair Value
Intrinsic Value
Non-vested at June 30, 2016
167
$
48.22
Granted
298
24.73
Vested
(86)
42.60
$
2,564
Forfeited
(45)
32.90
Non-vested at June 30, 2017
334
$
30.71
Granted
641
18.01
Vested
(191)
31.30
$
4,104
Forfeited
(80)
20.95
Non-vested at June 30, 2018
704
$
20.06
Granted
1,176
9.90
Vested
(434)
19.75
$
4,107
Forfeited
(158)
14.00
Non-vested at June 30, 2019
1,288
$
11.63
Performance-Based Shares
On September 22, 2017, the Company approved a plan to begin granting performance-based awards to certain key executives. The stock-settled awards will cliff vest based on relative Total Shareholder Return (“TSR”) compared to a pharmaceutical industry index over a three-year performance period. The Company measures share-based compensation cost for TSR awards using a Monte-Carlo simulation model.
A summary of performance-based share awards as of June 30, 2019 and 2018 and changes during the current fiscal years then ended, is presented below:
Weighted
Average Grant -
Aggregate
(In thousands, except for weighted average price and life data)
Awards
date Fair Value
Intrinsic Value
Non-vested at June 30, 2017
—
—
Granted
47
25.58
Vested
(27)
25.58
$
574
Forfeited
—
—
Non-vested at June 30, 2018
20
$
25.58
Granted
52
$
17.69
Vested
—
$
—
$
—
Forfeited
—
$
—
Non-vested at June 30, 2019
72
$
19.92
Employee Stock Purchase Plan
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fiscal years ended June 30, 2019, 2018 and 2017, 185 thousand shares, 66 thousand shares and 57 thousand shares were issued under the ESPP, respectively. As of June 30, 2019, 792 thousand total cumulative shares have been issued under the ESPP.
The following table presents the allocation of share-based compensation costs recognized in the Consolidated Statements of Operations by financial statement line item:
For Fiscal Year Ended June 30,
(In thousands)
2019
2018
2017
Selling, general and administrative expenses
$
5,715
$
7,570
$
5,855
Research and development expenses
750
680
661
Cost of sales
2,562
1,646
1,203
Total
$
9,027
$
9,896
$
7,719
Tax benefit at statutory rate
$
2,031
$
2,919
$
2,818</t>
  </si>
  <si>
    <t>Employee Benefit Plan</t>
  </si>
  <si>
    <t>Note 17.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during the fiscal years ended June 30, 2019, 2018 and 2017 were $2.3 million, $2.3 million and $2.1 million, respectively.</t>
  </si>
  <si>
    <t>Income Taxes</t>
  </si>
  <si>
    <t>Note 18. Income Taxes
The Company uses the liability method to account for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On December 22, 2017, the 2017 Tax Reform was enacted into law, which significantly revised the Internal Revenue Code of 1986, as amended. The 2017 Tax Reform includes, among other items, permanent reduction of the corporate tax rate from a top marginal rate of 35% to a flat rate of 21%; and modifying or repealing many other business deductions and credits.
The following table summarizes the components of the provision for income taxes for the fiscal years ended June 30:
June 30,
June 30,
June 30,
(In thousands)
2019
2018
2017
Current Income Tax Expense (Benefit)
Federal
$
13,185
$
(9,439)
$
764
State and Local
(81)
1,152
638
Total Current Income Tax Expense (Benefit)
13,104
(8,287)
1,402
Deferred Income Tax Expense (Benefit)
Federal
(85,022)
31,263
(2,210)
State and Local
(2,220)
(573)
1,905
Total Deferred Income Tax Expense (Benefit)
(87,242)
30,690
(305)
Total Income Tax Expense (Benefit)
$
(74,138)
$
22,403
$
1,097
A reconciliation of the differences between the effective rates and federal statutory rates was as follows:
June 30,
June 30,
June 30,
2019
2018
2017
Federal income tax at statutory rate
21.0
%
28.1
%
35.0
%
State and local income tax, net
0.5
%
0.6
%
293.6
%
Nondeductible expenses
(0.1)
%
0.2
%
45.4
%
Foreign rate differential
(0.4)
%
0.4
%
49.9
%
Income tax credits
0.5
%
(1.4)
%
(160.9)
%
Domestic production activity deduction
—
%
(1.5)
%
—
%
Unrecognized tax benefits
0.1
%
(6.7)
%
—
%
Change in tax laws
—
%
25.6
%
—
%
Excess tax benefits on share-based compensation
(0.3)
%
(0.3)
%
(134.3)
%
Other
0.1
%
(1.2)
%
70.8
%
Effective income tax rate
21.4
%
43.8
%
199.5
%
The principal types of differences between assets and liabilities for financial statement and tax return purposes are accruals, reserves, impairment of intangibles, accumulated amortization, accumulated depreciation and share-based compensation expense. A deferred tax asset is recorded for the future benefits created by the timing of accruals and reserves and the application of different amortization lives for financial statement and tax return purposes. The Company’s deferred tax liability is mainly attributable to different depreciation methods for financial statement and tax return purposes. A deferred tax asset valuation allowance is established if it is more likely than not that the Company will be unable to realize certain of the deferred tax assets. As of June 30, 2019 and 2018, temporary differences which give rise to deferred tax assets and liabilities were as follows:
June 30,
June 30,
(In thousands)
2019
2018
Deferred tax assets:
Accrued expenses
$
—
$
1,085
Share-based compensation expense
4,134
4,158
Reserve for returns
12,014
9,342
Reserves for rebates
—
—
Reserves for accounts receivable and inventory
8,208
5,425
Intangible impairment
—
1,337
Federal net operating loss
324
402
State net operating loss
6,479
4,495
Impairment on Cody note receivable
1,161
1,175
Accumulated amortization on intangible assets
76,401
10,868
Settlement Liability
—
—
Foreign net operating loss
1,792
880
Interest Carryforward
11,008
—
Other
2,506
404
Total deferred tax asset
124,027
39,571
Valuation allowance
(13,549)
(8,120)
Total deferred tax asset less valuation allowance
110,478
31,451
Deferred tax liabilities:
Prepaid expenses
182
118
Property, plant and equipment
991
9,231
Other
—
39
Total deferred tax liability
1,173
9,388
Net deferred tax asset
$
109,305
$
22,063
The net deferred tax asset as of June 30, 2019 and 2018 is reduced by a valuation allowance of $13.5 million and $8.1 million, respectively, which are primarily related to deferred tax assets for various states and foreign net operating losses.The federal and state and local tax deferred tax assets begin to expire in fiscal years 2026 and 2036, respectively. The Company increased the valuation allowance in Fiscal 2019 primarily related to an increase of state deferred tax asset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 reconciliation of the beginning and ending amount of gross unrecognized tax benefits (exclusive of interest and penalties) was as follows:
(In thousands)
Balance
Balance at June 30, 2017
$
5,942
Additions for tax positions of the current year
294
Additions for tax positions of prior years
700
Lapse of statute of limitations
(4,399)
Balance at June 30, 2018
$
2,537
Additions for tax positions of the current year
244
Additions for tax positions of prior years
36
Lapse of statute of limitations
(618)
Balance at June 30, 2019
$
2,199
The amount of unrecognized tax benefits at June 30, 2019, 2018 and 2017 was $2.2 million, $2.5 million and $5.9 million respectively, of which $2.1 million, $2.3 million and $4.2 million would impact the Company’s effective tax rate, respectively, if recognized.
The Company has not recorded any interest and penalties for the periods ended June 30, 2019, 2018 and 2017 in the statement of operations and no cumulative interest and penalties have been recorded either in the Company’s consolidated balance sheet as of June 30, 2019 and 2018. The Company will recognize interest accrued on unrecognized tax benefits in interest expense and any related penalties in operating expenses.
The Company files income tax returns in the United States federal jurisdiction and various states. The Company’s tax returns for Fiscal Year 2014 and prior generally are no longer subject to review as such years generally are closed. The Company’s Fiscal Year 2016 federal return is currently under examination by the Internal Revenue Service (“IRS”). The Company cannot reasonably predict the outcome of the examination at this time. In July 2018, the Company was notified that the IRS will also expand their examination to include the Company’s Fiscal 2015 and Fiscal 2017 federal returns. In October 2018, the Company was notified that the Commonwealth of Pennsylvania will conduct a routine field audit of the Company’s Fiscal 2016 and Fiscal 2017 corporate tax returns.</t>
  </si>
  <si>
    <t>Related Party Transactions</t>
  </si>
  <si>
    <t>Note 19. Related Party Transactions
The Company had sales of $3.8 million, $3.9 million and $3.7 million during the fiscal years ended June 30, 2019, 2018 and 2017, respectively, to a generic distributor, Auburn Pharmaceutical Company (“Auburn ”), which is a member of the Premier Buying Group. Jeffrey Farber, a current board member, is the owner of Auburn. Accounts receivable includes amounts due from Auburn of $1.2 million and $0.6 million at June 30, 2019 and 2018, respectively.
The Company also had net sales of $2.4 million and $1.9 million during the fiscal years ended June 30, 2019 and 2018 to a generic distributor, KeySource Medical (“KeySource ”), which is a member of the OptiSource Buying Group. Albert Paonessa, a current board member, was appointed the CEO of KeySource in May 2017. Accounts receivable includes amounts due from KeySource of $0.7 million and $0.5 million as of June 30, 2019 and 2018.
The Company incurred expenses totaling $0.4 million and $0.3 million during the fiscal years ended June 30, 2019 and June 30, 2018 , respectively, for online medical benefit services provided by a subsidiary of a variable interest entity. See Note 12. “Commitments” for more information. There were no amounts due to the variable interest entity as of June 30, 2019 . The liability was not material to the financial position of the Company as of June 30,2018.</t>
  </si>
  <si>
    <t>Material Contracts with Suppliers</t>
  </si>
  <si>
    <t>Note 20. Material Contracts with Suppliers
Jerome Stevens Pharmaceuticals Distribution Agreement:
The Company’s primary finished goods inventory supplier through March 23, 2019 was JSP, in Bohemia, New York. Purchases of finished goods inventory from JSP accounted for 29%, 37% and 36% of the Company’s inventory purchases in the fiscal years ending June 30, 2019, 2018 and 2017, respectively.
On August 19, 2013, the Company entered into an agreement with JSP to extend its initial contract to continue as the exclusive distributor in the United States of three JSP products: Butalbital, Aspirin, Caffeine with Codeine Phosphate Capsules USP; Digoxin Tablets USP; and Levothyroxine Sodium Tablets USP. The amendment to the original agreement extended the initial contract, which was due to expire on March 22, 2014, for five years through March 2019. On March 23, 2019, the JSP Distribution Agreement expired and was not renewed or extended.</t>
  </si>
  <si>
    <t>Assets Held for Sale</t>
  </si>
  <si>
    <t>Assets held for Sale</t>
  </si>
  <si>
    <t>Note 21. Assets Held for Sale
Cody API Business
In the first quarter of Fiscal 2019, the Company approved a plan to sell the Cody API business, which includes the manufacturing and distribution of active pharmaceutical ingredients for use in finished goods production. As a result of the plan, the Company recorded the assets of the Cody API business at fair value less costs to sell. The Company performed a fair value analysis which resulted in a $29.9 million impairment of the Cody Labs long-lived assets in Fiscal 2019.
The Company was unable to sell the Cody API business as an ongoing operation and intends to sell the equipment utilized by the Cody API business as well as the real estate upon receiving approval of the Company’s cocaine hydrochloride solution Section 505(b)(2) NDA application and to have Cody Labs cease all operations. As such, all property, plant and equipment associated with the Cody API business, totaling $6.7 million, are recorded in the assets held for sale caption in the Consolidated Balance Sheet as of June 30, 2019. The Company performed an additional fair value analysis which resulted in an additional $2.9 million impairment of the Cody API long-lived assets in the fourth quarter of Fiscal 2019. In July 2019, the Company completed the sale of the equipment associated with the Cody API business for approximately $3.0 million.
The following table summarizes the financial results of the Cody API business for the fiscal years ended June 30, 2019 and 2018:
Fiscal Year Ended
June 30,
(In thousands)
2019
2018
Net sales
$
3,139
$
2,696
Pretax loss attributable to Cody API business
(51,509)
(42,112)
The pretax loss attributable to the Cody API business during the fiscal year ended June 30, 2019 includes impairment charges totaling $32.8 million to adjust the long-lived assets to their fair value less costs to sell.
Townsend Road Facility
In Fiscal 2019, the Company entered into an agreement to sell the Townsend Road facility located in Philadelphia, Pennsylvania for $4.4 million. The carrying value of the property is included within the Assets Held for Sale line of the Consolidated Balance Sheet as of June 30, 2019. The Company discontinued distribution from its Townsend Road facility in January 2019. The Company intends to finalize the sale in the first quarter of Fiscal 2020.</t>
  </si>
  <si>
    <t>Subsequent Events</t>
  </si>
  <si>
    <t>Note 22. Subsequent Events
Levothyroxine Sodium Tablets USP Distribution Agreement
In July 2019, the Company entered into an agreement with Cediprof for the exclusive right, commencing no later than August 1,2022, to market and supply Levothyroxine Sodium Tablets USP manufactured by Cediprof in the United States of America and its territories and possessions, with the exception of Puerto Rico and the Virgin Islands. The Company made an up-front payment to Cediprof in the amount of $20.0 million upon entering into the agreement.
Posaconazole Distribution Agreement
In August 2019, the Company entered into a distribution and supply agreement with Sinotherapeutics Inc. to be the exclusive distributor of Posaconazole Delayed-Release Tablets 100mg (the “Product”), which is an AB-rated generic equivalent of Merck &amp; Co., Inc.’s Noxafil® Delayed-Release Tablets. On August 21, 2019, Sinotherapeutics received final approval from the FDA of its ANDA for the Product, and is currently the sole company to receive ANDA approval for the Product. As a result of Sinotherapeutics’ receiving approval of its ANDA application, the Company will commence marketing the Product. The Company will also be required to pay Sinotherapeutics a portion of the net profits the Company receives from the sale of Products plus an earn out payment based on aggregate net profits of the Product that can vary based on market dynamics.</t>
  </si>
  <si>
    <t>Quarterly Financial Information (Unaudited)</t>
  </si>
  <si>
    <t>Note 23. Quarterly Financial Information (Unaudited)
Lannett’s quarterly consolidated results of operations are shown below:
Fourth
Third
Second
First
(In thousands, except per share data)
Quarter
Quarter
Quarter
Quarter
Fiscal 2019
Net sales
$
133,841
$
172,794
$
193,718
$
155,054
Cost of sales
84,499
107,477
123,908
95,913
Gross profit
49,342
65,317
69,810
59,141
Operating expenses
39,940
31,939
33,133
400,919
Operating income (loss)
9,402
33,378
36,677
(341,778)
Other loss
(19,532)
(21,374)
(21,668)
(21,350)
Income tax expense (benefit)
(2,544)
1,359
2,647
(75,600)
Net income (loss)
$
(7,586)
$
10,645
$
12,362
$
(287,528)
Earnings (loss) per common share (1)
Basic
$
(0.20)
$
0.28
$
0.33
$
(7.65)
Diluted
$
(0.20)
$
0.27
$
0.32
$
(7.65)
Fourth
Third
Second
First
(In thousands, except per share data)
Quarter
Quarter
Quarter
Quarter
Fiscal 2018
Net sales
$
170,911
$
174,386
$
184,305
$
154,961
Cost of sales
104,383
107,329
96,855
87,290
Gross profit
66,528
67,057
87,450
67,671
Operating expenses
57,926
33,777
40,315
26,992
Operating income
8,602
33,280
47,135
40,679
Other loss
(20,844)
(22,785)
(14,975)
(19,999)
Income tax expense (benefit)
(883)
(2,275)
18,138
7,423
Net income (loss)
$
(11,359)
$
12,770
$
14,022
$
13,257
Earnings (loss) per common share (1)
Basic
$
(0.30)
$
0.34
$
0.38
$
0.36
Diluted
$
(0.30)
$
0.33
$
0.37
$
0.35
Fourth
Third
Second
First
(In thousands, except per share data)
Quarter
Quarter
Quarter
Quarter
Fiscal 2017
Net sales
$
139,118
$
165,720
$
170,944
$
161,559
Settlement agreement
—
(4,000)
—
—
Total net sales
139,118
161,720
170,944
161,559
Cost of sales
80,240
89,290
82,891
79,707
Gross profit
58,878
72,430
88,053
81,852
Operating expenses
30,069
28,793
53,747
102,158
Operating income (loss)
28,809
43,637
34,306
(20,306)
Other loss
(19,983)
(21,371)
(22,578)
(21,964)
Income tax expense (benefit)
3,100
7,337
3,542
(12,882)
Less: Net income attributable to noncontrolling interest
—
—
14
20
Net income (loss) attributable to Lannett Company, Inc.
$
5,726
$
14,929
$
8,172
$
(29,408)
Earnings (loss) per common share attributable to Lannett Company Inc. (1)
Basic
$
0.16
$
0.41
$
0.22
$
(0.80)
Diluted
$
0.15
$
0.40
$
0.22
$
(0.80)
(1)
The increase in net sales and gross profit in the second and third quarters of Fiscal 2019 is primarily due to increased sales of Levothyroxine as customer demand increased in anticipation of the transition of the product to Amneal. The subsequent decrease in net sales and gross profit in the fourth quarter of Fiscal 2019 is primarily due to the expiration of the JSP Distribution Agreement on March 23, 2019. The significant operating loss in the first quarter of Fiscal 2019 was mainly attributable to the full impairment of goodwill totaling $339.6 million as a result of JSP’s decision not to renew the JSP Distribution Agreement.
The increase in net sales and gross profit in the second quarter of Fiscal 2018 is primarily due to a temporary disruption of our competitor’s supplies in the Thyroid Deficiency and Migraine medical indications. The declines in operating income in the third and fourth quarters of Fiscal 2018 were primarily related to a loss on sale of an intangible asset and asset impairment charges as a result of the Cody Restructuring Plan as well as other activities related to the consolidation of the Company’s manufacturing facilities. Income tax expense in the second quarter of Fiscal 2018 was negatively impacted due to the adoption of 2017 Tax Reform which resulted in a revaluation of the Company’s net long term deferred tax assets.
The decline in operating income in the first and second quarters of Fiscal 2017 is primarily attributable to a $65.1 million and $23.0 million intangible assets impairment charge, respectively. Total net sales in the third and fourth quarters of Fiscal 2017 were negatively impacted by $4.5 million and $5.7 million, respectively, due to the Bipartisan Budget Act of 2015 which required drug manufacturers to pay additional rebates to state Medicaid programs. Total net sales in the third quarter of Fiscal 2017 was also negatively impacted by a $4.0 million adjustment to the Fiscal 2016 settlement agreement amount with a former customer.</t>
  </si>
  <si>
    <t>Schedule II - Valuation and Qualifying Accounts 10</t>
  </si>
  <si>
    <t>Schedule II - Valuation and Qualifying Accounts</t>
  </si>
  <si>
    <t>Lannett Company, Inc.
Schedule II - Valuation and Qualifying Accounts
For the years ended June 30:
Balance at
Charged to
Balance at
Description
Beginning of
(Reduction of)
End of Fiscal
(In thousands)
Fiscal Year
Expense
Deductions
Year
Allowance for Doubtful Accounts
2019
$
1,308
$
869
$
(955)
$
1,222
2018
796
1,560
(1,048)
1,308
2017
610
186
—
796
Deferred Tax Asset Valuation Allowance
2019
$
8,120
$
5,429
$
—
$
13,549
2018
6,391
1,729
—
8,120
2017
3,927
2,464
—
6,391</t>
  </si>
  <si>
    <t>Summary of Significant Accounting Policies (Policies)</t>
  </si>
  <si>
    <t>Basis of Presentation</t>
  </si>
  <si>
    <t>Basis of Presentation
The Consolidated Financial Statements have been prepared in conformity with generally accepted accounting principles in the United States (“U.S. GAAP”).</t>
  </si>
  <si>
    <t>Principles of consolidation</t>
  </si>
  <si>
    <t>Principles of consolidation
The Consolidated Financial Statements include the accounts of Lannett Company, Inc. and its wholly-owned subsidiaries. All intercompany accounts and transactions have been eliminated.</t>
  </si>
  <si>
    <t>Business Combinations</t>
  </si>
  <si>
    <t>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t>
  </si>
  <si>
    <t>Reclassifications</t>
  </si>
  <si>
    <t>Reclassifications
Certain prior year amounts have been reclassified to conform to the current year financial statement present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specifically for variable consideration related to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and share-based compensation.
Because of the inherent subjectivity and complexity involved in these estimates and assumptions, actual results could differ from those estimates.</t>
  </si>
  <si>
    <t>Foreign currency translation</t>
  </si>
  <si>
    <t>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t>
  </si>
  <si>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t>
  </si>
  <si>
    <t>Investment securities</t>
  </si>
  <si>
    <t>Investment securities
The Company’s investment securities consisted of publicly-traded equity securities which are classified as trading investments. Investment securities are recorded at fair value based on quoted market prices from broker or dealer quotations or transparent pricing sources at each reporting date. Realized and unrealized gains and losses are included in the Consolidated Statements of Operations under Other income (loss). In May 2018, the Company liquidated the remainder of the investment securities portfolio. As of June 30, 2019 and 2018, the Company did not own investment securities.</t>
  </si>
  <si>
    <t>Allowance for doubtful accounts</t>
  </si>
  <si>
    <t>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t>
  </si>
  <si>
    <t>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t>
  </si>
  <si>
    <t>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t>
  </si>
  <si>
    <t>Intangible Assets</t>
  </si>
  <si>
    <t>Intangible Assets
Definite-lived intangible assets are stated at cost less accumulated amortization. Amortization of definite-lived intangible assets is computed on a straight-line basis over the assets’ estimated useful lives which commences upon shipment of the product,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t>
  </si>
  <si>
    <t>Valuation of Long-Lived Assets, including Intangible Assets other than Goodwill</t>
  </si>
  <si>
    <t>Valuation of Long-Lived Assets, including Intangible Assets other than Goodwill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si>
  <si>
    <t>In-Process Research and Development</t>
  </si>
  <si>
    <t>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si>
  <si>
    <t>Goodwill
Goodwill, which represents the excess of purchase price over the fair value of net assets acquired, is carried at cost. Goodwill is tested for impairment on an annual basis on the first day of the fourth quarter of each fiscal year or more frequently if events or triggering events indicate that the asset might be impaired. The Company utilized a quantitative assessment to determine the fair value of our reporting unit (generic pharmaceuticals). If the carrying value of our reporting unit exceeds its fair value, the difference will be recorded as a goodwill impairment, not to exceed the carrying amount of goodwill. The Company’s fair value assessments are highly reliant on various assumptions which are considered Level 3 inputs, including estimates of future cash flows (including long-term growth rates), discount rates and the probability of achieving the estimated cash flows. The judgments made in determining the estimated fair value of goodwill can materially impact our results of operations.</t>
  </si>
  <si>
    <t>Segment Information</t>
  </si>
  <si>
    <t>Segment Information
The Company operates in one reportable segment, generic pharmaceuticals. As such, the Company aggregates its financial information for all products. The following table identifies the Company’s net sales by medical indication for fiscal years ended June 30, 2019, 2018 and 2017:
(In thousands)
Fiscal Year Ended June 30,
Medical Indication
2019
2018
2017
Antibiotic
$
15,391
$
14,509
$
16,748
Anti-Psychosis
73,453
59,557
58,625
Cardiovascular
101,467
64,011
50,628
Central Nervous System
34,170
31,789
39,451
Gallstone
9,604
20,280
48,600
Gastrointestinal
48,566
60,294
71,887
Glaucoma
3,021
6,540
18,763
Migraine
41,592
54,015
29,014
Muscle Relaxant
12,344
13,496
13,636
Pain Management
28,210
23,036
26,135
Respiratory
3,418
7,891
10,516
Thyroid Deficiency
197,522
245,929
174,005
Urinary
6,783
8,661
14,695
Other
56,507
54,720
47,196
Contract manufacturing revenue
23,359
19,835
17,442
Net sales
655,407
684,563
637,341
Settlement agreement
—
—
(4,000)
Total net sales
$
655,407
$
684,563
$
633,341</t>
  </si>
  <si>
    <t>Customer, Supplier and Product Concentration</t>
  </si>
  <si>
    <t>Customer, Supplier and Product Concentration
The following table presents the percentage of total net sales, for the fiscal years ended June 30, 2019, 2018 and 2017, for certain of the Company’s products, defined as products containing the same active ingredient or combination of ingredients, which accounted for at least 10% of total net sales in any of those periods:
June 30,
June 30,
June 30,
2019
2018
2017
Product 1
30
%
36
%
27
%
Product 2
10
%
8
%
9
%
The following table presents the percentage of total net sales, for the fiscal years ended June 30, 2019, 2018 and 2017, for certain of the Company’s customers which accounted for at least 10% of total net sales in any of those periods:
June 30,
June 30,
June 30,
2019
2018
2017
Customer A
21
%
29
%
28
%
Customer B
18
%
17
%
21
%
Customer C
12
%
—
%
—
%
Customer D
10
%
5
%
6
%
The Company’s primary finished goods inventory supplier through March 23, 2019 was Jerome Stevens Pharmaceuticals, Inc. (“JSP”), in Bohemia, New York. Purchases of finished goods inventory from JSP accounted for 29%, 37% and 36% of the Company’s inventory purchases in fiscal years 2019, 2018 and 2017, respectively. See Note 20 “Material Contracts with Suppliers” for more information.</t>
  </si>
  <si>
    <t>Revenue Recognition</t>
  </si>
  <si>
    <t>Revenue Recognition
On July 1, 2018, the Company adopted Accounting Standards Codification (“ASC”) Topic 606, Revenue from Contracts with Customers, which superseded ASC Topic 605, Revenue Recognition. Under ASC 606, the Company recognizes revenue when (or as) we satisfy our performance obligations by transferring a promised good or service to a customer at an amount that reflects the consideration the Company is expected to be entitled.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The new revenue standard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ompany adopted ASC 606 using the modified retrospective method. Refer to the “Recent Accounting Pronouncements” section of this footnote for further discussion of the impact of the adoption.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new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Because our drugs used for the treatment of thyroid deficiency and our Morphine Sulfate Oral Solution product were both approved by the FDA as 505(b)(2) NDAs, they are considered “brand” drugs for purposes of the PPAC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t>
  </si>
  <si>
    <t>Cost of Sales, including Amortization of Intangibles</t>
  </si>
  <si>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si>
  <si>
    <t>Research and Development</t>
  </si>
  <si>
    <t>Research and Development Expenses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t>
  </si>
  <si>
    <t>Contingencies</t>
  </si>
  <si>
    <t>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 line item.</t>
  </si>
  <si>
    <t>Restructuring Costs</t>
  </si>
  <si>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si>
  <si>
    <t>Share-Based Compensation</t>
  </si>
  <si>
    <t>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t>
  </si>
  <si>
    <t>Self-Insurance</t>
  </si>
  <si>
    <t>Self-Insurance
Effective January 1, 2017, the Company self-insures for certain employee medical and prescription benefits. The Company also maintains stop loss coverage with third party insurers to limit its total liability exposure. The liability for self-insured risks is primarily calculated using independent third 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not material to the consolidated financial position of the Company as of June 30, 2019 and 2018.</t>
  </si>
  <si>
    <t>Income Taxes
The Company uses the liability method to account for income taxes as prescribed by Accounting Standards Codification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current U.S. tax law, resulting in pervasive financial reporting implications. As a result of the new law, the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d registrants to report the tax effects of 2017 Tax Reform, inclusive of provisional amounts for which the accounting is incomplete but a reasonable estimate can be determined. SAB 118 also allowed for a measurement period of up to one year in cases where a registrant reports a provisional amount or is unable to reasonably estimate the impact of 2017 Tax Reform. In the second quarter of Fiscal 2019, the Company finalized the provisional amounts without any further adjustments, in accordance with the expiration of the SAB 118 measurement period.</t>
  </si>
  <si>
    <t>Earnings (Loss) Per Common Share
Basic earnings (loss) per common share is computed by dividing net income (loss) by the weighted average number of shares outstanding during the period. Diluted earnings (loss) computed by dividing net income (loss) by the weighted average number of shares outstanding during the period including additional shares that would have been outstanding related to potentially dilutive securities. These potentially dilutive securities consist of stock options, unvested restricted stock and performance-based shares. Anti-dilutive securities are excluded from the calculation. Dilutive shares are also excluded in the calculation in periods of net loss because the effect of including such securities would be anti-dilutive.</t>
  </si>
  <si>
    <t>Comprehensive Income (Loss)</t>
  </si>
  <si>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as these amounts are recorded directly as an adjustment to stockholders’ equity.</t>
  </si>
  <si>
    <t>Recent Accounting Pronouncements</t>
  </si>
  <si>
    <t>Recent Accounting Pronouncements
In May 2014, the Financial Accounting Standards Board (“FASB”) issued ASU 2014-09, which created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7. Based on a review of the contracts representing a substantial portion of our revenues, which is primarily generated from product sales, the Company determined that the updated guidance does not have a material impact on our disclosures or the timing and recognition of our revenues. Under the new standard, the Company estimates certain amounts as variable consideration, specifically any “failure-to-supply” adjustments at the point of product sale in future periods.
The new revenue standard also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umulative impact of the adoption of ASC 606 resulted in a $2.3 million adjustment, net of tax, to opening retained earnings on July 1, 2018.
In February 2016, the FASB issued ASU 2016-02, Leases .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In December 2018, the FASB issued ASU 2018-20, Leases — Narrow Scope Improvements for lessors, which allows entities to choose an additional transition method of adoption, under which an entity initially applies the new standard at the adoption date and recognize a cumulative-effect adjustment to the opening balance of retained earnings in the period of adoption. The Company is in the process of finalizing the analysis of its lease portfolio and updating its accounting policies to comply with this standard. Upon adoption, the Company expects to recognize an initial right-of-use asset and lease liability on its consolidated balance sheet of approximately $6 million to $8 million as of July 1, 2019.
In August 2016, the FASB issued ASU 2016-15, Statement of Cash Flows — Classification of Certain Cash Receipts and Cash Payments . ASU 2016-15 addresses how certain cash receipts and cash payments are presented and classified in the statement of cash flows. The standard was adopted on July 1, 2018 and did not have an impact on the Company’s consolidated financial statements.</t>
  </si>
  <si>
    <t>Summary of Significant Accounting Policies (Tables)</t>
  </si>
  <si>
    <t>Schedule of the Company's net sales by medical indication</t>
  </si>
  <si>
    <t>(In thousands)
Fiscal Year Ended June 30,
Medical Indication
2019
2018
2017
Antibiotic
$
15,391
$
14,509
$
16,748
Anti-Psychosis
73,453
59,557
58,625
Cardiovascular
101,467
64,011
50,628
Central Nervous System
34,170
31,789
39,451
Gallstone
9,604
20,280
48,600
Gastrointestinal
48,566
60,294
71,887
Glaucoma
3,021
6,540
18,763
Migraine
41,592
54,015
29,014
Muscle Relaxant
12,344
13,496
13,636
Pain Management
28,210
23,036
26,135
Respiratory
3,418
7,891
10,516
Thyroid Deficiency
197,522
245,929
174,005
Urinary
6,783
8,661
14,695
Other
56,507
54,720
47,196
Contract manufacturing revenue
23,359
19,835
17,442
Net sales
655,407
684,563
637,341
Settlement agreement
—
—
(4,000)
Total net sales
$
655,407
$
684,563
$
633,341</t>
  </si>
  <si>
    <t>Summary of products which accounted for at least 10% of total net sales</t>
  </si>
  <si>
    <t>June 30,
June 30,
June 30,
2019
2018
2017
Product 1
30
%
36
%
27
%
Product 2
10
%
8
%
9
%</t>
  </si>
  <si>
    <t>Summary of customers which accounted for at least 10% of total net sales</t>
  </si>
  <si>
    <t>June 30,
June 30,
June 30,
2019
2018
2017
Customer A
21
%
29
%
28
%
Customer B
18
%
17
%
21
%
Customer C
12
%
—
%
—
%
Customer D
10
%
5
%
6
%</t>
  </si>
  <si>
    <t>Restructuring Charges (Tables)</t>
  </si>
  <si>
    <t>Cody Restructuring Plan</t>
  </si>
  <si>
    <t>Schedule of restructuring charges associated with restructuring program</t>
  </si>
  <si>
    <t>Fiscal Year Ended
(In thousands)
June 30, 2019
Employee separation costs
$
(585)
Facility closure costs
—
Total
$
(585)</t>
  </si>
  <si>
    <t>Schedule of reconciliation of changes in restructuring liabilities associated with restructuring program</t>
  </si>
  <si>
    <t>Employee
Facility Closure
(In thousands)
Separation Costs
Costs
Total
Balance at June 30, 2018
$
3,092
$
—
$
3,092
Restructuring Charges
(585)
—
(585)
Payments
(2,399)
—
(2,399)
Balance at June 30, 2019
$
108
—
$
108</t>
  </si>
  <si>
    <t>Cody API Restructuring Plan</t>
  </si>
  <si>
    <t>Fiscal Year Ended
(In thousands)
June 30, 2019
Employee separation costs
$
2,430
Facility closure costs
—
Total
$
2,430</t>
  </si>
  <si>
    <t>Contract
Employee
Termination
Facility Closure
(In thousands)
Separation Costs
Costs
Costs
Total
Balance at June 30, 2018
$
—
$
—
$
—
$
—
Restructuring Charges
2,430
—
—
2,430
Payments
(223)
—
—
(223)
Balance at June 30, 2019
$
2,207
$
—
—
$
2,207</t>
  </si>
  <si>
    <t>2016 Restructuring Program</t>
  </si>
  <si>
    <t>Fiscal Year Ended
Fiscal Year Ended
(In thousands)
June 30, 2019
June 30, 2018
Employee separation costs
$
1,084
$
246
Contract termination costs
—
—
Facility closure costs
1,166
3,723
Total
$
2,250
$
3,969</t>
  </si>
  <si>
    <t>Contract
Employee
Termination
Facility Closure
(In thousands)
Separation Costs
Costs
Costs
Total
Balance at June 30, 2017
$
5,431
$
—
$
—
$
5,431
Restructuring Charges
246
—
3,723
3,969
Payments
(2,063)
—
(3,723)
(5,786)
Balance at June 30, 2018
3,614
—
—
3,614
Restructuring Charges
1,084
—
1,166
2,250
Payments
(4,698)
—
(1,166)
(5,864)
Balance at June 30, 2019
$
—
$
—
$
—
$
—</t>
  </si>
  <si>
    <t>Accounts Receivable (Tables)</t>
  </si>
  <si>
    <t>Schedule of accounts receivable</t>
  </si>
  <si>
    <t>June 30,
June 30,
(In thousands)
2019
2018
Gross accounts receivable
$
361,323
$
503,175
Less Chargebacks reserve
(89,567)
(153,034)
Less Rebates reserve
(32,099)
(33,102)
Less Returns reserve
(55,554)
(43,059)
Less Other deductions
(18,128)
(20,021)
Less Allowance for doubtful accounts
(1,223)
(1,308)
Accounts receivable, net
$
164,752
$
252,651</t>
  </si>
  <si>
    <t>Schedule of major category of revenue-related reserves</t>
  </si>
  <si>
    <t>Reserve Category
(In thousands)
Chargebacks
Rebates
Returns
Other
Total
Balance at June 30, 2016
$
86,495
$
54,084
$
40,593
$
16,851
$
198,023
Additions related to the KUPI acquisition
—
8,329
5,955
—
14,284
Current period provision
881,283
297,050
25,416
53,398
1,257,147
Credits issued during the period
(888,241)
(271,847)
(29,829)
(59,153)
(1,249,070)
Balance at June 30, 2017
79,537
87,616
42,135
11,096
220,384
Current period provision
1,141,995
296,784
24,024
69,898
1,532,701
Credits issued during the period
(1,068,498)
(301,898)
(23,100)
(60,973)
(1,454,469)
Balance at June 30, 2018
153,034
82,502
43,059
20,021
298,616
Adjustment related to adoption of ASC 606
—
—
—
3,536
3,536
Current period provision
1,047,192
250,555
41,982
67,344
1,407,073
Credits issued during the period
(1,110,659)
(254,783)
(29,487)
(72,773)
(1,467,702)
Balance at June 30, 2019
$
89,567
$
78,274
$
55,554
$
18,128
$
241,523</t>
  </si>
  <si>
    <t>Inventories (Tables)</t>
  </si>
  <si>
    <t>Schedule of Inventories</t>
  </si>
  <si>
    <t>June 30,
June 30,
(In thousands)
2019
2018
Raw Materials
$
56,740
$
64,647
Work-in-process
18,988
19,983
Finished Goods
68,243
57,005
Total
$
143,971
$
141,635</t>
  </si>
  <si>
    <t>Property, Plant and Equipment (Tables)</t>
  </si>
  <si>
    <t>Schedule of property, plant and equipment</t>
  </si>
  <si>
    <t>June 30,
June 30,
(In thousands)
Useful Lives
2019
2018
Land
—
$
1,783
$
2,900
Building and improvements
-
years
87,609
105,041
Machinery and equipment
-
years
156,166
173,988
Furniture and fixtures
-
years
3,105
4,099
Less accumulated depreciation
(83,424)
(89,996)
165,239
196,032
Construction in progress
21,431
37,215
Property, plant and equipment, net
$
186,670
$
233,247</t>
  </si>
  <si>
    <t>Goodwill and Intangible Assets (Tables)</t>
  </si>
  <si>
    <t>Schedule of changes in the carrying amount of goodwill</t>
  </si>
  <si>
    <t>Generic
(In thousands)
Pharmaceuticals
Balance at June 30, 2018
$
339,566
Goodwill acquired
—
Impairment
(339,566)
Balance at June 30, 2019
$
—</t>
  </si>
  <si>
    <t>Summary of intangible assets, net</t>
  </si>
  <si>
    <t>Weighted
Gross Carrying Amount
Accumulated Amortization
Intangible Assets, Net
Avg. Life
June 30,
June 30,
June 30,
June 30,
June 30,
June 30,
(In thousands)
(Yrs.)
2019
2018
2019
2018
2019
2018
Definite-lived:
Cody Labs import license
15
$
581
$
581
$
(424)
$
(386)
$
157
$
195
KUPI product rights
15
416,154
416,154
(97,583)
(69,840)
318,571
346,314
KUPI trade name
2
2,920
2,920
(2,920)
(2,920)
—
—
KUPI other intangible assets
15
19,000
19,000
(4,562)
(3,295)
14,438
15,705
Silarx product rights
15
10,000
10,000
(2,722)
(2,056)
7,278
7,944
Other product rights
14
38,579
19,693
(4,243)
(1,875)
34,336
17,818
Total definite-lived
$
487,234
$
468,348
$
(112,454)
$
(80,372)
$
374,780
$
387,976
Indefinite-lived:
KUPI in-process research and development
—
$
18,000
$
18,000
$
—
$
—
$
18,000
$
18,000
Silarx in-process research and development
—
18,000
18,000
—
—
18,000
18,000
Other product rights
—
449
449
—
—
449
449
Total indefinite-lived
36,449
36,449
—
—
36,449
36,449
Total intangible assets, net
$
523,683
$
504,797
$
(112,454)
$
(80,372)
$
411,229
$
424,425</t>
  </si>
  <si>
    <t>Summary of future annual amortization expense</t>
  </si>
  <si>
    <t>(In thousands)
Annual Amortization
Fiscal Year Ending June 30,
Expense
2020
$
32,396
2021
32,396
2022
32,396
2023
32,396
2024
32,059
Thereafter
213,137
$
374,780</t>
  </si>
  <si>
    <t>Long-Term Debt (Tables)</t>
  </si>
  <si>
    <t>Summary of long-term debt, net</t>
  </si>
  <si>
    <t>June 30,
June 30,
(In thousands)
2019
2018
Term Loan A due 2020; 7.40% as of June 30, 2019
$
153,933
$
227,276
Unamortized discount and other debt issuance costs
(4,722)
(10,178)
Term Loan A, net
149,211
217,098
Term Loan B due 2022; 7.78% as of June 30, 2019
614,468
670,011
Unamortized discount and other debt issuance costs
(34,631)
(47,839)
Term Loan B, net
579,837
622,172
Revolving Credit Facility due 2020
—
—
Total debt, net
729,048
839,270
Less short-term borrowings and current portion of long-term debt
(66,845)
(66,845)
Total long-term debt, net
$
662,203
$
772,425</t>
  </si>
  <si>
    <t>Summary of long-term debt amounts due</t>
  </si>
  <si>
    <t>Amounts Payable
(In thousands)
to Institutions
2020
$
66,845
2021
165,778
2022
39,345
2023
496,433
Total
$
768,401</t>
  </si>
  <si>
    <t>Commitments (Tables)</t>
  </si>
  <si>
    <t>Schedule of future minimum lease payments under noncancelable operating leases</t>
  </si>
  <si>
    <t>(In thousands)
Amounts Due
2020
$
1,898
2021
1,450
2022
1,123
2023
1,123
2024
1,123
Thereafter
3,839
Total
$
10,556</t>
  </si>
  <si>
    <t>Accumulated Other Comprehensive Loss (Tables)</t>
  </si>
  <si>
    <t>Schedule of Accumulated Other Comprehensive Loss</t>
  </si>
  <si>
    <t>June 30,
June 30,
(In thousands)
2019
2018
Foreign Currency Translation
Beginning Balance
$
(515)
$
(222)
Net (loss) on foreign currency translation (net of tax of $0 and $0)
(100)
(293)
Reclassifications to net income (net of tax of $0 and $0)
—
—
Other comprehensive (loss), net of tax
(100)
(293)
Ending Balance
(615)
(515)
Total Accumulated Other Comprehensive Loss
$
(615)
$
(515)</t>
  </si>
  <si>
    <t>Earnings (Loss) Per Common Share (Tables)</t>
  </si>
  <si>
    <t>Summary of reconciliation of the Company's basic and diluted earnings (loss) per common share</t>
  </si>
  <si>
    <t>For Fiscal Year Ended June 30,
(In thousands, except share and per share data)
2019
2018
2017
Net income (loss) attributable to Lannett Company, Inc.
$
(272,107)
$
28,690
$
(581)
Basic weighted average common shares outstanding
37,779,812
37,127,306
36,812,524
Effect of potentially dilutive options and restricted stock awards
—
1,035,208
—
Diluted weighted average common shares outstanding
37,779,812
38,162,514
36,812,524
Earnings (loss) per common share attributable to Lannett Company, Inc.:
Basic
$
(7.20)
$
0.77
$
(0.02)
Diluted
$
(7.20)
$
0.75
$
(0.02)</t>
  </si>
  <si>
    <t>Share-based Compensation (Tables)</t>
  </si>
  <si>
    <t>Schedule of weighted average assumptions used to estimate fair values of the stock options granted and the estimated annual forfeiture rates used to recognize the associated compensation expense and the weighted average fair value of the options granted</t>
  </si>
  <si>
    <t>June 30,
June 30,
June 30,
2019
2018
2017
Risk-free interest rate
2.9
%
2.1
%
1.1
%
Expected volatility
58.4
%
57.6
%
55.6
%
Expected dividend yield
—
—
—
Forfeiture rate
6.5
%
6.5
%
6.5
%
Expected term
5.3
years
5.4
years
5.2
years
Weighted average fair value
$
6.52
$
11.25
$
15.33</t>
  </si>
  <si>
    <t>Summary of stock option award activity</t>
  </si>
  <si>
    <t>Weighted
Weighted-
Average
Average
Aggregate
Remaining
Exercise
Intrinsic
Contractual
(In thousands, except for weighted average price and life data)
Awards
Price
Value
Life (yrs.)
Outstanding at June 30, 2016
1,730
$
16.77
$
19,524
6.3
Granted
11
31.30
Exercised
(234)
7.38
$
4,849
Forfeited, expired or repurchased
(32)
33.04
Outstanding at June 30, 2017
1,475
$
18.02
$
12,212
5.7
Granted
50
21.43
Exercised
(445)
7.23
$
4,243
Forfeited, expired or repurchased
(23)
30.83
Outstanding at June 30, 2018
1,057
$
22.46
$
2,584
5.4
Granted
73
12.20
Exercised
(94)
4.06
$
311
Forfeited, expired or repurchased
(464)
30.61
Outstanding at June 30, 2019
572
$
17.56
$
273
5.0
Vested and expected to vest at June 30, 2019
566
$
17.59
$
273
5.0
Exercisable at June 30, 2019
469
$
18.09
$
273
4.2</t>
  </si>
  <si>
    <t>Summary of non-vested restricted stock awards</t>
  </si>
  <si>
    <t>Weighted
Average Grant -
Aggregate
(In thousands)
Awards
date Fair Value
Intrinsic Value
Non-vested at June 30, 2016
167
$
48.22
Granted
298
24.73
Vested
(86)
42.60
$
2,564
Forfeited
(45)
32.90
Non-vested at June 30, 2017
334
$
30.71
Granted
641
18.01
Vested
(191)
31.30
$
4,104
Forfeited
(80)
20.95
Non-vested at June 30, 2018
704
$
20.06
Granted
1,176
9.90
Vested
(434)
19.75
$
4,107
Forfeited
(158)
14.00
Non-vested at June 30, 2019
1,288
$
11.63</t>
  </si>
  <si>
    <t>Schedule of non-vested performance-based shares</t>
  </si>
  <si>
    <t>Weighted
Average Grant -
Aggregate
(In thousands, except for weighted average price and life data)
Awards
date Fair Value
Intrinsic Value
Non-vested at June 30, 2017
—
—
Granted
47
25.58
Vested
(27)
25.58
$
574
Forfeited
—
—
Non-vested at June 30, 2018
20
$
25.58
Granted
52
$
17.69
Vested
—
$
—
$
—
Forfeited
—
$
—
Non-vested at June 30, 2019
72
$
19.92</t>
  </si>
  <si>
    <t>Schedule of allocation of share-based compensation costs recognized in the Consolidated Statements of Operations by financial statement line item</t>
  </si>
  <si>
    <t>For Fiscal Year Ended June 30,
(In thousands)
2019
2018
2017
Selling, general and administrative expenses
$
5,715
$
7,570
$
5,855
Research and development expenses
750
680
661
Cost of sales
2,562
1,646
1,203
Total
$
9,027
$
9,896
$
7,719
Tax benefit at statutory rate
$
2,031
$
2,919
$
2,818</t>
  </si>
  <si>
    <t>Income Taxes (Tables)</t>
  </si>
  <si>
    <t>Schedule of provision for income taxes</t>
  </si>
  <si>
    <t>June 30,
June 30,
June 30,
(In thousands)
2019
2018
2017
Current Income Tax Expense (Benefit)
Federal
$
13,185
$
(9,439)
$
764
State and Local
(81)
1,152
638
Total Current Income Tax Expense (Benefit)
13,104
(8,287)
1,402
Deferred Income Tax Expense (Benefit)
Federal
(85,022)
31,263
(2,210)
State and Local
(2,220)
(573)
1,905
Total Deferred Income Tax Expense (Benefit)
(87,242)
30,690
(305)
Total Income Tax Expense (Benefit)
$
(74,138)
$
22,403
$
1,097</t>
  </si>
  <si>
    <t>Schedule of reconciliation of the differences between the effective rates and federal statutory rates</t>
  </si>
  <si>
    <t>June 30,
June 30,
June 30,
2019
2018
2017
Federal income tax at statutory rate
21.0
%
28.1
%
35.0
%
State and local income tax, net
0.5
%
0.6
%
293.6
%
Nondeductible expenses
(0.1)
%
0.2
%
45.4
%
Foreign rate differential
(0.4)
%
0.4
%
49.9
%
Income tax credits
0.5
%
(1.4)
%
(160.9)
%
Domestic production activity deduction
—
%
(1.5)
%
—
%
Unrecognized tax benefits
0.1
%
(6.7)
%
—
%
Change in tax laws
—
%
25.6
%
—
%
Excess tax benefits on share-based compensation
(0.3)
%
(0.3)
%
(134.3)
%
Other
0.1
%
(1.2)
%
70.8
%
Effective income tax rate
21.4
%
43.8
%
199.5
%</t>
  </si>
  <si>
    <t>Schedule of differences which give rise to deferred tax assets and liabilities</t>
  </si>
  <si>
    <t>June 30,
June 30,
(In thousands)
2019
2018
Deferred tax assets:
Accrued expenses
$
—
$
1,085
Share-based compensation expense
4,134
4,158
Reserve for returns
12,014
9,342
Reserves for rebates
—
—
Reserves for accounts receivable and inventory
8,208
5,425
Intangible impairment
—
1,337
Federal net operating loss
324
402
State net operating loss
6,479
4,495
Impairment on Cody note receivable
1,161
1,175
Accumulated amortization on intangible assets
76,401
10,868
Settlement Liability
—
—
Foreign net operating loss
1,792
880
Interest Carryforward
11,008
—
Other
2,506
404
Total deferred tax asset
124,027
39,571
Valuation allowance
(13,549)
(8,120)
Total deferred tax asset less valuation allowance
110,478
31,451
Deferred tax liabilities:
Prepaid expenses
182
118
Property, plant and equipment
991
9,231
Other
—
39
Total deferred tax liability
1,173
9,388
Net deferred tax asset
$
109,305
$
22,063</t>
  </si>
  <si>
    <t>Schedule of reconciliation of the beginning and ending amount of unrecognized tax benefits</t>
  </si>
  <si>
    <t>(In thousands)
Balance
Balance at June 30, 2017
$
5,942
Additions for tax positions of the current year
294
Additions for tax positions of prior years
700
Lapse of statute of limitations
(4,399)
Balance at June 30, 2018
$
2,537
Additions for tax positions of the current year
244
Additions for tax positions of prior years
36
Lapse of statute of limitations
(618)
Balance at June 30, 2019
$
2,199</t>
  </si>
  <si>
    <t>Assets Held for Sale (Tables)</t>
  </si>
  <si>
    <t>Schedule of financial results of the Cody API business</t>
  </si>
  <si>
    <t>The following table summarizes the financial results of the Cody API business for the fiscal years ended June 30, 2019 and 2018:
Fiscal Year Ended
June 30,
(In thousands)
2019
2018
Net sales
$
3,139
$
2,696
Pretax loss attributable to Cody API business
(51,509)
(42,112)</t>
  </si>
  <si>
    <t>Quarterly Financial Information (Unaudited) (Tables)</t>
  </si>
  <si>
    <t>Schedule of quarterly consolidated results of operations</t>
  </si>
  <si>
    <t>Fourth
Third
Second
First
(In thousands, except per share data)
Quarter
Quarter
Quarter
Quarter
Fiscal 2019
Net sales
$
133,841
$
172,794
$
193,718
$
155,054
Cost of sales
84,499
107,477
123,908
95,913
Gross profit
49,342
65,317
69,810
59,141
Operating expenses
39,940
31,939
33,133
400,919
Operating income (loss)
9,402
33,378
36,677
(341,778)
Other loss
(19,532)
(21,374)
(21,668)
(21,350)
Income tax expense (benefit)
(2,544)
1,359
2,647
(75,600)
Net income (loss)
$
(7,586)
$
10,645
$
12,362
$
(287,528)
Earnings (loss) per common share (1)
Basic
$
(0.20)
$
0.28
$
0.33
$
(7.65)
Diluted
$
(0.20)
$
0.27
$
0.32
$
(7.65)
Fourth
Third
Second
First
(In thousands, except per share data)
Quarter
Quarter
Quarter
Quarter
Fiscal 2018
Net sales
$
170,911
$
174,386
$
184,305
$
154,961
Cost of sales
104,383
107,329
96,855
87,290
Gross profit
66,528
67,057
87,450
67,671
Operating expenses
57,926
33,777
40,315
26,992
Operating income
8,602
33,280
47,135
40,679
Other loss
(20,844)
(22,785)
(14,975)
(19,999)
Income tax expense (benefit)
(883)
(2,275)
18,138
7,423
Net income (loss)
$
(11,359)
$
12,770
$
14,022
$
13,257
Earnings (loss) per common share (1)
Basic
$
(0.30)
$
0.34
$
0.38
$
0.36
Diluted
$
(0.30)
$
0.33
$
0.37
$
0.35
Fourth
Third
Second
First
(In thousands, except per share data)
Quarter
Quarter
Quarter
Quarter
Fiscal 2017
Net sales
$
139,118
$
165,720
$
170,944
$
161,559
Settlement agreement
—
(4,000)
—
—
Total net sales
139,118
161,720
170,944
161,559
Cost of sales
80,240
89,290
82,891
79,707
Gross profit
58,878
72,430
88,053
81,852
Operating expenses
30,069
28,793
53,747
102,158
Operating income (loss)
28,809
43,637
34,306
(20,306)
Other loss
(19,983)
(21,371)
(22,578)
(21,964)
Income tax expense (benefit)
3,100
7,337
3,542
(12,882)
Less: Net income attributable to noncontrolling interest
—
—
14
20
Net income (loss) attributable to Lannett Company, Inc.
$
5,726
$
14,929
$
8,172
$
(29,408)
Earnings (loss) per common share attributable to Lannett Company Inc. (1)
Basic
$
0.16
$
0.41
$
0.22
$
(0.80)
Diluted
$
0.15
$
0.40
$
0.22
$
(0.80)
(1)</t>
  </si>
  <si>
    <t>Summary of Significant Accounting Policies - Intangible Assets (Details)</t>
  </si>
  <si>
    <t>Minimum</t>
  </si>
  <si>
    <t>Estimated useful lives</t>
  </si>
  <si>
    <t>10 years</t>
  </si>
  <si>
    <t>Maximum</t>
  </si>
  <si>
    <t>15 years</t>
  </si>
  <si>
    <t>Summary of Significant Accounting Policies - Segment Information (Details) $ in Thousands</t>
  </si>
  <si>
    <t>3 Months Ended</t>
  </si>
  <si>
    <t>Jun. 30, 2019USD ($)</t>
  </si>
  <si>
    <t>Mar. 31, 2019USD ($)</t>
  </si>
  <si>
    <t>Dec. 31, 2018USD ($)</t>
  </si>
  <si>
    <t>Sep. 30, 2018USD ($)</t>
  </si>
  <si>
    <t>Jun. 30, 2018USD ($)</t>
  </si>
  <si>
    <t>Mar. 31, 2018USD ($)</t>
  </si>
  <si>
    <t>Dec. 31, 2017USD ($)</t>
  </si>
  <si>
    <t>Sep. 30, 2017USD ($)</t>
  </si>
  <si>
    <t>Jun. 30, 2017USD ($)</t>
  </si>
  <si>
    <t>Mar. 31, 2017USD ($)</t>
  </si>
  <si>
    <t>Dec. 31, 2016USD ($)</t>
  </si>
  <si>
    <t>Sep. 30, 2016USD ($)</t>
  </si>
  <si>
    <t>Jun. 30, 2019USD ($)segment</t>
  </si>
  <si>
    <t>Medical Indication Information</t>
  </si>
  <si>
    <t>Segment information</t>
  </si>
  <si>
    <t>Number of reportable segments | segment</t>
  </si>
  <si>
    <t>Antibiotic</t>
  </si>
  <si>
    <t>Anti-Psychosis</t>
  </si>
  <si>
    <t>Cardiovascular</t>
  </si>
  <si>
    <t>Central Nervous System</t>
  </si>
  <si>
    <t>Gallstone</t>
  </si>
  <si>
    <t>Gastrointestinal</t>
  </si>
  <si>
    <t>Glaucoma</t>
  </si>
  <si>
    <t>Migraine</t>
  </si>
  <si>
    <t>Muscle Relaxant</t>
  </si>
  <si>
    <t>Pain Management</t>
  </si>
  <si>
    <t>Respiratory</t>
  </si>
  <si>
    <t>Thyroid Deficiency</t>
  </si>
  <si>
    <t>Urinary</t>
  </si>
  <si>
    <t>Contract manufacturing revenue</t>
  </si>
  <si>
    <t>Summary of Significant Accounting Policies - Customer, Supplier and Product Concentration (Details)</t>
  </si>
  <si>
    <t>Net sales | Products | Product 1</t>
  </si>
  <si>
    <t>Concentration risk</t>
  </si>
  <si>
    <t>Concentration risk (as a percent)</t>
  </si>
  <si>
    <t>30.00%</t>
  </si>
  <si>
    <t>36.00%</t>
  </si>
  <si>
    <t>27.00%</t>
  </si>
  <si>
    <t>Net sales | Products | Product 2</t>
  </si>
  <si>
    <t>10.00%</t>
  </si>
  <si>
    <t>8.00%</t>
  </si>
  <si>
    <t>9.00%</t>
  </si>
  <si>
    <t>Net sales | Customers | Customer A</t>
  </si>
  <si>
    <t>21.00%</t>
  </si>
  <si>
    <t>29.00%</t>
  </si>
  <si>
    <t>28.00%</t>
  </si>
  <si>
    <t>Net sales | Customers | Customer B</t>
  </si>
  <si>
    <t>18.00%</t>
  </si>
  <si>
    <t>17.00%</t>
  </si>
  <si>
    <t>Net sales | Customers | Customer C</t>
  </si>
  <si>
    <t>12.00%</t>
  </si>
  <si>
    <t>Net sales | Customers | Customer D</t>
  </si>
  <si>
    <t>5.00%</t>
  </si>
  <si>
    <t>6.00%</t>
  </si>
  <si>
    <t>Inventory purchases | Suppliers | JSP</t>
  </si>
  <si>
    <t>37.00%</t>
  </si>
  <si>
    <t>Summary of Significant Accounting Policies - Recent Accounting Pronouncements (Details) - USD ($) $ in Thousands</t>
  </si>
  <si>
    <t>Jul. 01, 2019</t>
  </si>
  <si>
    <t>Jul. 01, 2018</t>
  </si>
  <si>
    <t>ASU 2014-09</t>
  </si>
  <si>
    <t>ASC 606 adjustment, net of tax</t>
  </si>
  <si>
    <t>ASU 2016-02 | Restatement</t>
  </si>
  <si>
    <t>Right-of-use asset</t>
  </si>
  <si>
    <t>Lease Liability</t>
  </si>
  <si>
    <t>Restructuring Charges - Cody Restructuring Program (Details) - USD ($) $ in Thousands</t>
  </si>
  <si>
    <t>Jun. 29, 2018</t>
  </si>
  <si>
    <t>Impairment charges</t>
  </si>
  <si>
    <t>Cody Restructuring Plan | Employee separation costs</t>
  </si>
  <si>
    <t>Estimated restructuring charges</t>
  </si>
  <si>
    <t>Restructuring Charges - Cody Restructuring Program - Changes in restructuring liabilities (Details) - USD ($) $ in Thousands</t>
  </si>
  <si>
    <t>Reconciliation of the changes in restructuring liabilities</t>
  </si>
  <si>
    <t>Restructuring charges</t>
  </si>
  <si>
    <t>Beginning balance for the period</t>
  </si>
  <si>
    <t>Payments</t>
  </si>
  <si>
    <t>Ending balance for the period</t>
  </si>
  <si>
    <t>Restructuring Charges - Cody API Restructuring Plan (Details) $ in Thousands</t>
  </si>
  <si>
    <t>1 Months Ended</t>
  </si>
  <si>
    <t>Jul. 31, 2019USD ($)</t>
  </si>
  <si>
    <t>Jun. 30, 2019USD ($)employee</t>
  </si>
  <si>
    <t>Sale of the equipment</t>
  </si>
  <si>
    <t>Positions eliminated | employee</t>
  </si>
  <si>
    <t>Proceeds from sale of equipment</t>
  </si>
  <si>
    <t>Cody API Restructuring Plan | Employee separation costs</t>
  </si>
  <si>
    <t>Cody API Restructuring Plan | Contract termination costs</t>
  </si>
  <si>
    <t>Cody API Restructuring Plan | Facility closure costs</t>
  </si>
  <si>
    <t>Restructuring Charges - Cody API Restructuring Plan - Changes in restructuring liabilities (Details) - USD ($) $ in Thousands</t>
  </si>
  <si>
    <t>Restructuring Charges - 2016 Restructuring Plan (Details) - USD ($) $ in Thousands</t>
  </si>
  <si>
    <t>Feb. 01, 2016</t>
  </si>
  <si>
    <t>2016 Restructuring Program | Employee separation costs</t>
  </si>
  <si>
    <t>2016 Restructuring Program | Contract termination costs</t>
  </si>
  <si>
    <t>2016 Restructuring Program | Facility closure costs</t>
  </si>
  <si>
    <t>Restructuring Charges - 2016 Restructuring Plan - Changes in restructuring liabilities - (Details) - USD ($) $ in Thousands</t>
  </si>
  <si>
    <t>Accounts Receivable (Details) - USD ($) $ in Thousands</t>
  </si>
  <si>
    <t>Accounts receivable</t>
  </si>
  <si>
    <t>Gross accounts receivable</t>
  </si>
  <si>
    <t>Less: Allowance for doubtful accounts</t>
  </si>
  <si>
    <t>Chargebacks</t>
  </si>
  <si>
    <t>Less: reserve</t>
  </si>
  <si>
    <t>Rebates</t>
  </si>
  <si>
    <t>Returns</t>
  </si>
  <si>
    <t>Accounts Receivable - Provisions (Details) - USD ($) $ in Millions</t>
  </si>
  <si>
    <t>Provisions</t>
  </si>
  <si>
    <t>Accounts Receivable - Revenue Reserve (Details) - USD ($) $ in Thousands</t>
  </si>
  <si>
    <t>Change in revenue related reserves</t>
  </si>
  <si>
    <t>Balance at the beginning of the period</t>
  </si>
  <si>
    <t>Current period provision</t>
  </si>
  <si>
    <t>Adjustment related to adoption of ASC 606</t>
  </si>
  <si>
    <t>Credits issued during the period</t>
  </si>
  <si>
    <t>Balance at the end of the period</t>
  </si>
  <si>
    <t>KUPI</t>
  </si>
  <si>
    <t>Additions related to the KUPI acquisition</t>
  </si>
  <si>
    <t>Rebates | KUPI</t>
  </si>
  <si>
    <t>Returns | KUPI</t>
  </si>
  <si>
    <t>Accounts Receivable - Revenue Reserve additional information (Details) - USD ($) $ in Millions</t>
  </si>
  <si>
    <t>Net adjustment to opening retained earnings and accounts receivable</t>
  </si>
  <si>
    <t>Failure-to-supply reserves offset</t>
  </si>
  <si>
    <t>Timing of recognition of contract manufacturing arrangements</t>
  </si>
  <si>
    <t>Percentage of provision for rebates, chargebacks, returns and other adjustments on gross sales</t>
  </si>
  <si>
    <t>51.40%</t>
  </si>
  <si>
    <t>52.00%</t>
  </si>
  <si>
    <t>47.00%</t>
  </si>
  <si>
    <t>12.30%</t>
  </si>
  <si>
    <t>13.50%</t>
  </si>
  <si>
    <t>15.80%</t>
  </si>
  <si>
    <t>2.10%</t>
  </si>
  <si>
    <t>1.10%</t>
  </si>
  <si>
    <t>1.40%</t>
  </si>
  <si>
    <t>3.30%</t>
  </si>
  <si>
    <t>3.20%</t>
  </si>
  <si>
    <t>2.80%</t>
  </si>
  <si>
    <t>Inventories (Details) - USD ($) $ in Thousands</t>
  </si>
  <si>
    <t>Inventories:</t>
  </si>
  <si>
    <t>Raw Materials</t>
  </si>
  <si>
    <t>Work-in-process</t>
  </si>
  <si>
    <t>Finished Goods</t>
  </si>
  <si>
    <t>Net inventory</t>
  </si>
  <si>
    <t>Inventories - Additional information (Details) - Excess and Obsolete - USD ($) $ in Millions</t>
  </si>
  <si>
    <t>Inventory adjustments</t>
  </si>
  <si>
    <t>Write-down to net realizable value</t>
  </si>
  <si>
    <t>Property, Plant and Equipment (Details) - USD ($) $ in Thousands</t>
  </si>
  <si>
    <t>Sep. 30, 2018</t>
  </si>
  <si>
    <t>Less: accumulated depreciation</t>
  </si>
  <si>
    <t>Property, plant and equipment, net before construction in progress</t>
  </si>
  <si>
    <t>Depreciation expense</t>
  </si>
  <si>
    <t>Disposal group held for sale</t>
  </si>
  <si>
    <t>Property, plant and equipment, held for sale</t>
  </si>
  <si>
    <t>Impairment of long-lived assets</t>
  </si>
  <si>
    <t>Held in foreign countries</t>
  </si>
  <si>
    <t>Land</t>
  </si>
  <si>
    <t>Property, plant and equipment, gross</t>
  </si>
  <si>
    <t>Building and improvements</t>
  </si>
  <si>
    <t>Machinery and equipment</t>
  </si>
  <si>
    <t>Furniture and fixtures</t>
  </si>
  <si>
    <t>Construction in progress</t>
  </si>
  <si>
    <t>Property, Plant and Equipment - Useful Lives (Details)</t>
  </si>
  <si>
    <t>Building and improvements | Minimum</t>
  </si>
  <si>
    <t>Useful Lives</t>
  </si>
  <si>
    <t>Building and improvements | Maximum</t>
  </si>
  <si>
    <t>39 years</t>
  </si>
  <si>
    <t>Machinery and equipment | Minimum</t>
  </si>
  <si>
    <t>5 years</t>
  </si>
  <si>
    <t>Machinery and equipment | Maximum</t>
  </si>
  <si>
    <t>Furniture and fixtures | Minimum</t>
  </si>
  <si>
    <t>Furniture and fixtures | Maximum</t>
  </si>
  <si>
    <t>7 years</t>
  </si>
  <si>
    <t>Fair Value Measurements (Details) - USD ($) $ in Millions</t>
  </si>
  <si>
    <t>Fair value of long-term debt</t>
  </si>
  <si>
    <t>Investment Securities (Details) - USD ($) $ in Thousands</t>
  </si>
  <si>
    <t>Net gain on investment securities</t>
  </si>
  <si>
    <t>Unrealized loss on investment securities</t>
  </si>
  <si>
    <t>Goodwill and Intangible Assets - Goodwill (Details) - USD ($) $ in Thousands</t>
  </si>
  <si>
    <t>Goodwill, beginning balance</t>
  </si>
  <si>
    <t>Impairment</t>
  </si>
  <si>
    <t>Goodwill and Intangible Assets - Intangible Assets - Definite (Details) - USD ($) $ in Thousands</t>
  </si>
  <si>
    <t>Finite-Lived Intangible Assets</t>
  </si>
  <si>
    <t>Gross Carrying Amount</t>
  </si>
  <si>
    <t>Accumulated Amortization</t>
  </si>
  <si>
    <t>Intangible Assets, Net</t>
  </si>
  <si>
    <t>Cody Labs import license</t>
  </si>
  <si>
    <t>Weighted Avg. Life (Yrs.)</t>
  </si>
  <si>
    <t>Product rights</t>
  </si>
  <si>
    <t>14 years</t>
  </si>
  <si>
    <t>Product rights | KUPI</t>
  </si>
  <si>
    <t>Product rights | Silarx</t>
  </si>
  <si>
    <t>Trade name | KUPI</t>
  </si>
  <si>
    <t>2 years</t>
  </si>
  <si>
    <t>Other Intangible Assets | KUPI</t>
  </si>
  <si>
    <t>Goodwill and Intangible Assets - Indefinite lived (Details) - USD ($) $ in Thousands</t>
  </si>
  <si>
    <t>May 31, 2018</t>
  </si>
  <si>
    <t>Feb. 28, 2018</t>
  </si>
  <si>
    <t>Indefinite-lived</t>
  </si>
  <si>
    <t>Indefinite-lived assets, net</t>
  </si>
  <si>
    <t>Total intangible assets - Gross Carrying Amount,</t>
  </si>
  <si>
    <t>Total intangible assets, Net</t>
  </si>
  <si>
    <t>Other Intangible Assets</t>
  </si>
  <si>
    <t>In-process research and development | KUPI</t>
  </si>
  <si>
    <t>In-process research and development | Silarx</t>
  </si>
  <si>
    <t>Goodwill and Intangible Assets - Additional Information (Details) $ in Thousands</t>
  </si>
  <si>
    <t>May 31, 2018USD ($)product</t>
  </si>
  <si>
    <t>Feb. 28, 2018USD ($)product</t>
  </si>
  <si>
    <t>License Agreement</t>
  </si>
  <si>
    <t>ANDOR | License</t>
  </si>
  <si>
    <t>Agreed amount of license</t>
  </si>
  <si>
    <t>License amount paid</t>
  </si>
  <si>
    <t>Amount to be paid on timing of Methylphenidate sales</t>
  </si>
  <si>
    <t>Term of remaining payment (in years)</t>
  </si>
  <si>
    <t>4 years</t>
  </si>
  <si>
    <t>Intangible asset, carrying value at the time of sale</t>
  </si>
  <si>
    <t>Number of products acquired | product</t>
  </si>
  <si>
    <t>In-process research and development</t>
  </si>
  <si>
    <t>Value assigned, abandoned project</t>
  </si>
  <si>
    <t>Goodwill and Intangible Assets - Future Annual Amortization Expense (Details) - USD ($) $ in Thousands</t>
  </si>
  <si>
    <t>Amortization expense</t>
  </si>
  <si>
    <t>Future annual amortization expense:</t>
  </si>
  <si>
    <t>2020</t>
  </si>
  <si>
    <t>2021</t>
  </si>
  <si>
    <t>2022</t>
  </si>
  <si>
    <t>2023</t>
  </si>
  <si>
    <t>2024</t>
  </si>
  <si>
    <t>Thereafter</t>
  </si>
  <si>
    <t>Long-Term Debt - Net (Details) $ in Thousands</t>
  </si>
  <si>
    <t>Dec. 10, 2018USD ($)</t>
  </si>
  <si>
    <t>Long-term debt</t>
  </si>
  <si>
    <t>Debt, gross</t>
  </si>
  <si>
    <t>Total debt, net</t>
  </si>
  <si>
    <t>Less short-term borrowings and current portion of long-term debt</t>
  </si>
  <si>
    <t>Total long-term debt, net</t>
  </si>
  <si>
    <t>Secured net leverage ratio</t>
  </si>
  <si>
    <t>Minimum liquidity covenant</t>
  </si>
  <si>
    <t>Increase in interest rate margin (as a percent)</t>
  </si>
  <si>
    <t>25.00%</t>
  </si>
  <si>
    <t>Consent fee (as a percent)</t>
  </si>
  <si>
    <t>50.00%</t>
  </si>
  <si>
    <t>Prior to September 30, 2020</t>
  </si>
  <si>
    <t>As of September 30, 2020</t>
  </si>
  <si>
    <t>Term Loan A due 2020</t>
  </si>
  <si>
    <t>Unamortized discount and other debt issuance costs</t>
  </si>
  <si>
    <t>Debt instrument, stated percentage</t>
  </si>
  <si>
    <t>7.40%</t>
  </si>
  <si>
    <t>Term Loan B due 2022</t>
  </si>
  <si>
    <t>7.78%</t>
  </si>
  <si>
    <t>Term Loans</t>
  </si>
  <si>
    <t>Authorized debt repurchase</t>
  </si>
  <si>
    <t>Term A Loans</t>
  </si>
  <si>
    <t>Term B Loans</t>
  </si>
  <si>
    <t>Long-Term Debt - Due (Details) $ in Thousands</t>
  </si>
  <si>
    <t>Debt maturities</t>
  </si>
  <si>
    <t>Legal, Regulatory Matters and Contingencies (Details) $ in Thousands</t>
  </si>
  <si>
    <t>Jun. 26, 2019USD ($)</t>
  </si>
  <si>
    <t>May 22, 2019USD ($)</t>
  </si>
  <si>
    <t>May 10, 2019companyemployee</t>
  </si>
  <si>
    <t>Jan. 22, 2018itemproduct</t>
  </si>
  <si>
    <t>Jun. 30, 2019USD ($)product</t>
  </si>
  <si>
    <t>May 31, 2019USD ($)</t>
  </si>
  <si>
    <t>Dec. 31, 2018USD ($)item</t>
  </si>
  <si>
    <t>Oct. 31, 2018item</t>
  </si>
  <si>
    <t>Nov. 30, 2016item</t>
  </si>
  <si>
    <t>Dec. 31, 2016customer</t>
  </si>
  <si>
    <t>Jun. 30, 2019Distributorlawsuittrancheproduct</t>
  </si>
  <si>
    <t>May 05, 2019product</t>
  </si>
  <si>
    <t>Jan. 16, 2019product</t>
  </si>
  <si>
    <t>Jun. 18, 2018product</t>
  </si>
  <si>
    <t>Jun. 07, 2018product</t>
  </si>
  <si>
    <t>Oct. 31, 2017product</t>
  </si>
  <si>
    <t>Oct. 06, 2017product</t>
  </si>
  <si>
    <t>State Attorneys General Inquiry into The Generic Pharmaceutical Industry</t>
  </si>
  <si>
    <t>Number of drugs | product</t>
  </si>
  <si>
    <t>Number of officers | employee</t>
  </si>
  <si>
    <t>Number of manufacturers and distributors | company</t>
  </si>
  <si>
    <t>State Attorneys General Inquiry into The Generic Pharmaceutical Industry | Doxycycline Monohydrate</t>
  </si>
  <si>
    <t>Texas Medicaid Investigation</t>
  </si>
  <si>
    <t>Litigation settlement amount payable to other party</t>
  </si>
  <si>
    <t>Payment to litigation settlement</t>
  </si>
  <si>
    <t>Government Pricing</t>
  </si>
  <si>
    <t>Compliance reviews, number of customers | customer</t>
  </si>
  <si>
    <t>Estimate of possible loss</t>
  </si>
  <si>
    <t>Damages sought, value</t>
  </si>
  <si>
    <t>Private Antitrust and Consumer Protection Litigation</t>
  </si>
  <si>
    <t>Number of manufacturers and distributors | Distributor</t>
  </si>
  <si>
    <t>Number of Tranches | tranche</t>
  </si>
  <si>
    <t>Opt-out purchasers, number | item</t>
  </si>
  <si>
    <t>Private Antitrust and Consumer Protection Litigation | Minimum</t>
  </si>
  <si>
    <t>Number of lawsuits | lawsuit</t>
  </si>
  <si>
    <t>Shareholder Litigation</t>
  </si>
  <si>
    <t>Number of officers | item</t>
  </si>
  <si>
    <t>Number of Shareholders | item</t>
  </si>
  <si>
    <t>Commitments (Details) - USD ($) $ in Thousands</t>
  </si>
  <si>
    <t>Future minimum lease payments</t>
  </si>
  <si>
    <t>Rental and lease expense</t>
  </si>
  <si>
    <t>Commitments - Other Commitment (Details) $ in Thousands</t>
  </si>
  <si>
    <t>Mar. 31, 2017USD ($)itememployee</t>
  </si>
  <si>
    <t>Proceeds from sale of outstanding loan</t>
  </si>
  <si>
    <t>Revolving loans</t>
  </si>
  <si>
    <t>Amount of potential loans offered</t>
  </si>
  <si>
    <t>Expiration period</t>
  </si>
  <si>
    <t>Interest rate</t>
  </si>
  <si>
    <t>2.00%</t>
  </si>
  <si>
    <t>Members in the board of the entity | item</t>
  </si>
  <si>
    <t>Lannett employees as members of the board of the entity | employee</t>
  </si>
  <si>
    <t>Percentage of outstanding loan</t>
  </si>
  <si>
    <t>Current amount due from outstanding loan</t>
  </si>
  <si>
    <t>Revolving loans | If loan balance is equal to or greater than $7.5 million</t>
  </si>
  <si>
    <t>Minimum amount to be considered for conversion of loan to ownership interest</t>
  </si>
  <si>
    <t>Ownership interest for conversion (in percentage)</t>
  </si>
  <si>
    <t>Accumulated Other Comprehensive Loss - Foreign Currency Translation (Details) - USD ($) $ in Thousands</t>
  </si>
  <si>
    <t>Beginning Balance</t>
  </si>
  <si>
    <t>Net (loss) on foreign currency translation (net of tax of $0 and $0)</t>
  </si>
  <si>
    <t>Other comprehensive (loss), net of tax</t>
  </si>
  <si>
    <t>Ending Balance</t>
  </si>
  <si>
    <t>Total Accumulated Other Comprehensive Loss</t>
  </si>
  <si>
    <t>Net (loss) on foreign currency translation, tax</t>
  </si>
  <si>
    <t>Reclassifications to net income, tax</t>
  </si>
  <si>
    <t>Earnings (Loss) Per Common Share (Details) - USD ($) $ / shares in Units, $ in Thousands</t>
  </si>
  <si>
    <t>Mar. 31, 2019</t>
  </si>
  <si>
    <t>Mar. 31, 2018</t>
  </si>
  <si>
    <t>Dec. 31, 2017</t>
  </si>
  <si>
    <t>Sep. 30, 2017</t>
  </si>
  <si>
    <t>Mar. 31, 2017</t>
  </si>
  <si>
    <t>Dec. 31, 2016</t>
  </si>
  <si>
    <t>Sep. 30, 2016</t>
  </si>
  <si>
    <t>Basic weighted average common shares outstanding</t>
  </si>
  <si>
    <t>Effect of potentially dilutive options and restricted stock awards</t>
  </si>
  <si>
    <t>Diluted weighted average common shares outstanding</t>
  </si>
  <si>
    <t>Anti-dilutive shares excluded in the computation of diluted earnings per share</t>
  </si>
  <si>
    <t>Warrant (Details) - KUPI - Warrant issued to UCB $ / shares in Units, shares in Millions, $ in Millions</t>
  </si>
  <si>
    <t>Nov. 25, 2015USD ($)$ / sharesshares</t>
  </si>
  <si>
    <t>Class of Warrant or Right</t>
  </si>
  <si>
    <t>Number of common stock to be purchased under the warrant | shares</t>
  </si>
  <si>
    <t>Warrants expiration period</t>
  </si>
  <si>
    <t>3 years</t>
  </si>
  <si>
    <t>Warrants exercise price | $ / shares</t>
  </si>
  <si>
    <t>Issuance of a warrant to finance KUPI acquisition | $</t>
  </si>
  <si>
    <t>Share-based Compensation - Employee Compensation Plans (Details) shares in Millions, $ in Millions</t>
  </si>
  <si>
    <t>Jan. 23, 2019shares</t>
  </si>
  <si>
    <t>Jun. 30, 2019USD ($)ShareBasedCompensationPlanshares</t>
  </si>
  <si>
    <t>Stock-based Compensation</t>
  </si>
  <si>
    <t>Number of share-based employee compensation plans | ShareBasedCompensationPlan</t>
  </si>
  <si>
    <t>Aggregate number of shares authorized for issuance</t>
  </si>
  <si>
    <t>Increase in aggregate number of shares authorized for issuance</t>
  </si>
  <si>
    <t>Shares for future issuances</t>
  </si>
  <si>
    <t>Other disclosures</t>
  </si>
  <si>
    <t>Share-based compensation awards vesting extended term period</t>
  </si>
  <si>
    <t>Share-based compensation awards vesting period</t>
  </si>
  <si>
    <t>Share-based compensation awards maximum contractual term</t>
  </si>
  <si>
    <t>Restricted stock</t>
  </si>
  <si>
    <t>Total unrecognized compensation cost related to non-vested share-based compensation awards granted under the Plans | $</t>
  </si>
  <si>
    <t>Weighted average period during which the cost is expected to be recognized</t>
  </si>
  <si>
    <t>1 year 9 months 18 days</t>
  </si>
  <si>
    <t>Share-based Compensation - Options Valuation (Details) - Stock options - $ / shares</t>
  </si>
  <si>
    <t>Assumptions used to estimate fair values</t>
  </si>
  <si>
    <t>Risk-free interest rate (as a percent)</t>
  </si>
  <si>
    <t>2.90%</t>
  </si>
  <si>
    <t>Expected volatility (as a percent)</t>
  </si>
  <si>
    <t>58.40%</t>
  </si>
  <si>
    <t>57.60%</t>
  </si>
  <si>
    <t>55.60%</t>
  </si>
  <si>
    <t>Forfeiture rate (as a percent)</t>
  </si>
  <si>
    <t>6.50%</t>
  </si>
  <si>
    <t>Expected term (in years)</t>
  </si>
  <si>
    <t>5 years 3 months 18 days</t>
  </si>
  <si>
    <t>5 years 4 months 24 days</t>
  </si>
  <si>
    <t>5 years 2 months 12 days</t>
  </si>
  <si>
    <t>Weighted average fair value (in dollars per share)</t>
  </si>
  <si>
    <t>Share-based Compensation - Options Rollforward (Details) - Stock options - USD ($) $ / shares in Units, shares in Thousands, $ in Thousands</t>
  </si>
  <si>
    <t>Jun. 30, 2016</t>
  </si>
  <si>
    <t>Awards</t>
  </si>
  <si>
    <t>Outstanding at the beginning of the period (in shares)</t>
  </si>
  <si>
    <t>Granted (in shares)</t>
  </si>
  <si>
    <t>Exercised (in shares)</t>
  </si>
  <si>
    <t>Forfeited, expired or repurchased (in shares)</t>
  </si>
  <si>
    <t>Outstanding at the end of the period (in shares)</t>
  </si>
  <si>
    <t>Vested and expected to vest, Awards (in shares)</t>
  </si>
  <si>
    <t>Exercisable at the end of the period (in shares)</t>
  </si>
  <si>
    <t>Weighted-Average Exercise Price</t>
  </si>
  <si>
    <t>Outstanding at the beginning of the period (in dollars per share)</t>
  </si>
  <si>
    <t>Granted (in dollars per share)</t>
  </si>
  <si>
    <t>Exercised (in dollars per share)</t>
  </si>
  <si>
    <t>Forfeited, expired or repurchased (in dollars per share)</t>
  </si>
  <si>
    <t>Outstanding at the end of the period (in dollars per share)</t>
  </si>
  <si>
    <t>Vested and expected to vest, Weighted-Average Exercise Price (in dollars per share)</t>
  </si>
  <si>
    <t>Exercisable at the end of the period (in dollars per share)</t>
  </si>
  <si>
    <t>Aggregate Intrinsic Value</t>
  </si>
  <si>
    <t>Outstanding at the beginning of the period (in dollars)</t>
  </si>
  <si>
    <t>Exercised (in dollars)</t>
  </si>
  <si>
    <t>Outstanding at the end of the period (in dollars)</t>
  </si>
  <si>
    <t>Vested and expected to vest, Aggregate Intrinsic Value</t>
  </si>
  <si>
    <t>Exercisable at the end of the period (in dollars)</t>
  </si>
  <si>
    <t>Weighted Average Remaining Contractual Life (yrs.)</t>
  </si>
  <si>
    <t>Outstanding at the end of the period (in years)</t>
  </si>
  <si>
    <t>5 years 8 months 12 days</t>
  </si>
  <si>
    <t>6 years 3 months 18 days</t>
  </si>
  <si>
    <t>Vested and expected to vest, Weighted Average Remaining Contractual Life</t>
  </si>
  <si>
    <t>Exercisable at the end of the period (in years)</t>
  </si>
  <si>
    <t>4 years 2 months 12 days</t>
  </si>
  <si>
    <t>Share-based Compensation - Restricted Stock (Details) - Restricted stock - USD ($) $ / shares in Units, shares in Thousands, $ in Thousands</t>
  </si>
  <si>
    <t>Annual forfeiture rate used to calculate compensation expense (as a percent)</t>
  </si>
  <si>
    <t>5.70%</t>
  </si>
  <si>
    <t>Non-vested at the beginning of the period (in shares)</t>
  </si>
  <si>
    <t>Vested (in shares)</t>
  </si>
  <si>
    <t>Forfeited (in shares)</t>
  </si>
  <si>
    <t>Non-vested at the end of the period (in shares)</t>
  </si>
  <si>
    <t>Weighted Average Grant-date Fair Value</t>
  </si>
  <si>
    <t>Non-vested at the beginning of the period (in dollars per share)</t>
  </si>
  <si>
    <t>Vested (in dollars per share)</t>
  </si>
  <si>
    <t>Forfeited (in dollars per share)</t>
  </si>
  <si>
    <t>Non-vested at the end of the period (in dollars per share)</t>
  </si>
  <si>
    <t>Vested</t>
  </si>
  <si>
    <t>Share-based Compensation - Performance-Based Shares (Details) - Performance-Based Shares - USD ($) $ / shares in Units, shares in Thousands, $ in Thousands</t>
  </si>
  <si>
    <t>Performance-Based Shares</t>
  </si>
  <si>
    <t>Share-based Compensation - Employee Stock Purchase Plan (Details) - shares shares in Thousands</t>
  </si>
  <si>
    <t>Apr. 01, 2003</t>
  </si>
  <si>
    <t>Shares authorized for issuance (in shares)</t>
  </si>
  <si>
    <t>Employee Stock Purchase Plan</t>
  </si>
  <si>
    <t>Purchase price of stock as percent of market fair value (in percent)</t>
  </si>
  <si>
    <t>85.00%</t>
  </si>
  <si>
    <t>Compensation authorized by the employee to be withheld for stock purchase (in percent)</t>
  </si>
  <si>
    <t>Shares issued (in shares)</t>
  </si>
  <si>
    <t>Cumulative shares issued (in shares)</t>
  </si>
  <si>
    <t>Share-based Compensation - Cost (Details) - USD ($) $ in Thousands</t>
  </si>
  <si>
    <t>Share-based compensation costs</t>
  </si>
  <si>
    <t>Share based compensation</t>
  </si>
  <si>
    <t>Tax benefit at statutory rate</t>
  </si>
  <si>
    <t>Selling, general and administrative</t>
  </si>
  <si>
    <t>Research and development</t>
  </si>
  <si>
    <t>Employee Benefit Plan (Details) - USD ($) $ in Millions</t>
  </si>
  <si>
    <t>Company matching contributions equal to each employee's contribution (as a percent)</t>
  </si>
  <si>
    <t>Maximum contribution by the company as a percentage of employee's compensation for the plan year</t>
  </si>
  <si>
    <t>4.00%</t>
  </si>
  <si>
    <t>Contributions to the plan</t>
  </si>
  <si>
    <t>Income Taxes - Federal State and Local Income Tax Expense (Details) - USD ($) $ in Thousands</t>
  </si>
  <si>
    <t>6 Months Ended</t>
  </si>
  <si>
    <t>Current Income Tax Expense (Benefit)</t>
  </si>
  <si>
    <t>Federal</t>
  </si>
  <si>
    <t>State and Local</t>
  </si>
  <si>
    <t>Total Current Income Tax Expense (Benefit)</t>
  </si>
  <si>
    <t>Deferred Income Tax Expense (Benefit)</t>
  </si>
  <si>
    <t>Total Deferred Income Tax Expense (Benefit)</t>
  </si>
  <si>
    <t>Total Income Tax Expense (Benefit)</t>
  </si>
  <si>
    <t>Reconciliation of the company's federal statutory tax rate to its effective rate</t>
  </si>
  <si>
    <t>Federal income tax at statutory rate (as a percent)</t>
  </si>
  <si>
    <t>28.10%</t>
  </si>
  <si>
    <t>35.00%</t>
  </si>
  <si>
    <t>State and local income tax, net (as a percent)</t>
  </si>
  <si>
    <t>0.50%</t>
  </si>
  <si>
    <t>0.60%</t>
  </si>
  <si>
    <t>293.60%</t>
  </si>
  <si>
    <t>Nondeductible expenses (as a percent)</t>
  </si>
  <si>
    <t>(0.10%)</t>
  </si>
  <si>
    <t>0.20%</t>
  </si>
  <si>
    <t>45.40%</t>
  </si>
  <si>
    <t>Foreign rate differential (as a percent)</t>
  </si>
  <si>
    <t>(0.40%)</t>
  </si>
  <si>
    <t>0.40%</t>
  </si>
  <si>
    <t>49.90%</t>
  </si>
  <si>
    <t>Income tax credits (as a percent)</t>
  </si>
  <si>
    <t>(1.40%)</t>
  </si>
  <si>
    <t>(160.90%)</t>
  </si>
  <si>
    <t>Domestic production activity deduction (as a percent)</t>
  </si>
  <si>
    <t>(1.50%)</t>
  </si>
  <si>
    <t>Unrecognized tax benefits</t>
  </si>
  <si>
    <t>0.10%</t>
  </si>
  <si>
    <t>(6.70%)</t>
  </si>
  <si>
    <t>Change in tax laws (as a percent)</t>
  </si>
  <si>
    <t>25.60%</t>
  </si>
  <si>
    <t>Excess tax benefits on share-based compensation (as a percent)</t>
  </si>
  <si>
    <t>(0.30%)</t>
  </si>
  <si>
    <t>(134.30%)</t>
  </si>
  <si>
    <t>Other (as a percent)</t>
  </si>
  <si>
    <t>(1.20%)</t>
  </si>
  <si>
    <t>70.80%</t>
  </si>
  <si>
    <t>Effective income tax rate (as a percent)</t>
  </si>
  <si>
    <t>21.40%</t>
  </si>
  <si>
    <t>43.80%</t>
  </si>
  <si>
    <t>199.50%</t>
  </si>
  <si>
    <t>Deferred tax assets:</t>
  </si>
  <si>
    <t>Share-based compensation expense</t>
  </si>
  <si>
    <t>Reserve for returns</t>
  </si>
  <si>
    <t>Reserves for accounts receivable and inventory</t>
  </si>
  <si>
    <t>Intangible impairment</t>
  </si>
  <si>
    <t>Federal net operating loss</t>
  </si>
  <si>
    <t>State net operating loss</t>
  </si>
  <si>
    <t>Impairment on Cody note receivable</t>
  </si>
  <si>
    <t>Accumulated amortization on intangible assets</t>
  </si>
  <si>
    <t>Foreign net operating loss</t>
  </si>
  <si>
    <t>Interest Carryforward</t>
  </si>
  <si>
    <t>Total deferred tax asset</t>
  </si>
  <si>
    <t>Valuation allowance</t>
  </si>
  <si>
    <t>Total deferred tax asset less valuation allowance</t>
  </si>
  <si>
    <t>Deferred tax liabilities:</t>
  </si>
  <si>
    <t>Prepaid expenses</t>
  </si>
  <si>
    <t>Property, plant and equipment</t>
  </si>
  <si>
    <t>Total deferred tax liability</t>
  </si>
  <si>
    <t>Net deferred tax asset</t>
  </si>
  <si>
    <t>Income Taxes - Unrecognized Benefits (Details) - USD ($) $ in Thousands</t>
  </si>
  <si>
    <t>Additions for tax positions of the current year</t>
  </si>
  <si>
    <t>Additions for tax positions of prior years</t>
  </si>
  <si>
    <t>Lapse of statute of limitations</t>
  </si>
  <si>
    <t>Unrecognized tax benefits that if recognized, would impact the tax expense and effective tax rate</t>
  </si>
  <si>
    <t>Unrecognized tax benefits cumulative interest and penalties recorded</t>
  </si>
  <si>
    <t>Related Party Transactions (Details) - USD ($) $ in Thousands</t>
  </si>
  <si>
    <t>Expenses incurred for online medical benefit services</t>
  </si>
  <si>
    <t>Accounts payable to related party</t>
  </si>
  <si>
    <t>Board Member | Auburn</t>
  </si>
  <si>
    <t>Sales to related party</t>
  </si>
  <si>
    <t>Accounts receivable related party</t>
  </si>
  <si>
    <t>Board Member | KeySource</t>
  </si>
  <si>
    <t>Material Contracts with Suppliers (Details) - JSP - item</t>
  </si>
  <si>
    <t>Aug. 19, 2013</t>
  </si>
  <si>
    <t>Number of products under the exclusive distribution agreement</t>
  </si>
  <si>
    <t>Extension term of the agreement</t>
  </si>
  <si>
    <t>Inventory purchases | Suppliers</t>
  </si>
  <si>
    <t>Purchases of finished goods inventory from JSP as a percentage of the company's inventory purchases</t>
  </si>
  <si>
    <t>Assets Held for Sale - Summary of Financial Results (Details) - Disposal group held for sale - USD ($) $ in Thousands</t>
  </si>
  <si>
    <t>Jul. 31, 2018</t>
  </si>
  <si>
    <t>Pretax loss attributable to Cody API business</t>
  </si>
  <si>
    <t>Assets Held for Sale - Townsend Road Facility (Details) $ in Millions</t>
  </si>
  <si>
    <t>Agreement cost ,assets held for sale</t>
  </si>
  <si>
    <t>Subsequent Events (Details) $ in Millions</t>
  </si>
  <si>
    <t>Agreement with Cediprof, Inc. | Subsequent Events</t>
  </si>
  <si>
    <t>Up-front payment</t>
  </si>
  <si>
    <t>Quarterly Financial Information (Unaudited) (Details) - USD ($) $ / shares in Units, $ in Thousands</t>
  </si>
  <si>
    <t>Operating expenses</t>
  </si>
  <si>
    <t>Other loss</t>
  </si>
  <si>
    <t>Earnings (loss) per common share</t>
  </si>
  <si>
    <t>Quarterly Financial Information (Unaudited) - Other Disclosures (Details) - USD ($) $ in Thousands</t>
  </si>
  <si>
    <t>Impairment of goodwill</t>
  </si>
  <si>
    <t>Impairment charge related to intangible assets</t>
  </si>
  <si>
    <t>Additional rebates to state medicaid programs</t>
  </si>
  <si>
    <t>Schedule II - Valuation and Qualifying Accounts (Details) - USD ($) $ in Thousands</t>
  </si>
  <si>
    <t>Allowance for Doubtful Accounts</t>
  </si>
  <si>
    <t>SEC Schedule, 12-09, Movement in Valuation Allowances and Reserves [Roll Forward]</t>
  </si>
  <si>
    <t>Valuation Allowances and Reserves, Balance, Beginning Balance</t>
  </si>
  <si>
    <t>Charged to (Reduction of) Expense</t>
  </si>
  <si>
    <t>Deductions</t>
  </si>
  <si>
    <t>Valuation Allowances and Reserves, Balance, Ending Balance</t>
  </si>
  <si>
    <t>Valuation Allowance of Deferred Tax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18</v>
      </c>
    </row>
    <row r="12" spans="1:4">
      <c r="A12" s="4" t="s">
        <v>20</v>
      </c>
      <c r="B12" s="4" t="s">
        <v>21</v>
      </c>
    </row>
    <row r="13" spans="1:4">
      <c r="A13" s="4" t="s">
        <v>22</v>
      </c>
      <c r="B13" s="4" t="s">
        <v>13</v>
      </c>
    </row>
    <row r="14" spans="1:4">
      <c r="A14" s="4" t="s">
        <v>23</v>
      </c>
      <c r="B14" s="4" t="s">
        <v>13</v>
      </c>
    </row>
    <row r="15" spans="1:4">
      <c r="A15" s="4" t="s">
        <v>24</v>
      </c>
      <c r="B15" s="4" t="s">
        <v>13</v>
      </c>
    </row>
    <row r="16" spans="1:4">
      <c r="A16" s="4" t="s">
        <v>25</v>
      </c>
      <c r="D16" s="5" t="n">
        <v>155045696</v>
      </c>
    </row>
    <row r="17" spans="1:4">
      <c r="A17" s="4" t="s">
        <v>26</v>
      </c>
      <c r="C17" s="6" t="n">
        <v>40405663</v>
      </c>
    </row>
    <row r="18" spans="1:4">
      <c r="A18" s="4" t="s">
        <v>27</v>
      </c>
      <c r="B18" s="4" t="s">
        <v>28</v>
      </c>
    </row>
    <row r="19" spans="1:4">
      <c r="A19" s="4" t="s">
        <v>29</v>
      </c>
      <c r="B19" s="4" t="s">
        <v>3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3" t="s">
        <v>40</v>
      </c>
    </row>
    <row r="4" spans="1:2">
      <c r="A4" s="4" t="s">
        <v>40</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40249</v>
      </c>
      <c r="C3" s="5" t="n">
        <v>98586</v>
      </c>
    </row>
    <row r="4" spans="1:3">
      <c r="A4" s="4" t="s">
        <v>39</v>
      </c>
      <c r="B4" s="6" t="n">
        <v>164752</v>
      </c>
      <c r="C4" s="6" t="n">
        <v>252651</v>
      </c>
    </row>
    <row r="5" spans="1:3">
      <c r="A5" s="4" t="s">
        <v>40</v>
      </c>
      <c r="B5" s="6" t="n">
        <v>143971</v>
      </c>
      <c r="C5" s="6" t="n">
        <v>141635</v>
      </c>
    </row>
    <row r="6" spans="1:3">
      <c r="A6" s="4" t="s">
        <v>41</v>
      </c>
      <c r="C6" s="6" t="n">
        <v>15159</v>
      </c>
    </row>
    <row r="7" spans="1:3">
      <c r="A7" s="4" t="s">
        <v>42</v>
      </c>
      <c r="B7" s="6" t="n">
        <v>9671</v>
      </c>
      <c r="C7" s="6" t="n">
        <v>13976</v>
      </c>
    </row>
    <row r="8" spans="1:3">
      <c r="A8" s="4" t="s">
        <v>43</v>
      </c>
      <c r="B8" s="6" t="n">
        <v>13606</v>
      </c>
      <c r="C8" s="6" t="n">
        <v>4863</v>
      </c>
    </row>
    <row r="9" spans="1:3">
      <c r="A9" s="4" t="s">
        <v>44</v>
      </c>
      <c r="B9" s="6" t="n">
        <v>472249</v>
      </c>
      <c r="C9" s="6" t="n">
        <v>526870</v>
      </c>
    </row>
    <row r="10" spans="1:3">
      <c r="A10" s="4" t="s">
        <v>45</v>
      </c>
      <c r="B10" s="6" t="n">
        <v>186670</v>
      </c>
      <c r="C10" s="6" t="n">
        <v>233247</v>
      </c>
    </row>
    <row r="11" spans="1:3">
      <c r="A11" s="4" t="s">
        <v>46</v>
      </c>
      <c r="B11" s="6" t="n">
        <v>411229</v>
      </c>
      <c r="C11" s="6" t="n">
        <v>424425</v>
      </c>
    </row>
    <row r="12" spans="1:3">
      <c r="A12" s="4" t="s">
        <v>47</v>
      </c>
      <c r="C12" s="6" t="n">
        <v>339566</v>
      </c>
    </row>
    <row r="13" spans="1:3">
      <c r="A13" s="4" t="s">
        <v>48</v>
      </c>
      <c r="B13" s="6" t="n">
        <v>109305</v>
      </c>
      <c r="C13" s="6" t="n">
        <v>22063</v>
      </c>
    </row>
    <row r="14" spans="1:3">
      <c r="A14" s="4" t="s">
        <v>49</v>
      </c>
      <c r="B14" s="6" t="n">
        <v>7960</v>
      </c>
      <c r="C14" s="6" t="n">
        <v>29133</v>
      </c>
    </row>
    <row r="15" spans="1:3">
      <c r="A15" s="4" t="s">
        <v>50</v>
      </c>
      <c r="B15" s="6" t="n">
        <v>1187413</v>
      </c>
      <c r="C15" s="6" t="n">
        <v>1575304</v>
      </c>
    </row>
    <row r="16" spans="1:3">
      <c r="A16" s="3" t="s">
        <v>51</v>
      </c>
    </row>
    <row r="17" spans="1:3">
      <c r="A17" s="4" t="s">
        <v>52</v>
      </c>
      <c r="B17" s="6" t="n">
        <v>13493</v>
      </c>
      <c r="C17" s="6" t="n">
        <v>56767</v>
      </c>
    </row>
    <row r="18" spans="1:3">
      <c r="A18" s="4" t="s">
        <v>53</v>
      </c>
      <c r="B18" s="6" t="n">
        <v>5805</v>
      </c>
      <c r="C18" s="6" t="n">
        <v>7425</v>
      </c>
    </row>
    <row r="19" spans="1:3">
      <c r="A19" s="4" t="s">
        <v>54</v>
      </c>
      <c r="B19" s="6" t="n">
        <v>19924</v>
      </c>
      <c r="C19" s="6" t="n">
        <v>7819</v>
      </c>
    </row>
    <row r="20" spans="1:3">
      <c r="A20" s="4" t="s">
        <v>55</v>
      </c>
      <c r="B20" s="6" t="n">
        <v>46175</v>
      </c>
      <c r="C20" s="6" t="n">
        <v>49400</v>
      </c>
    </row>
    <row r="21" spans="1:3">
      <c r="A21" s="4" t="s">
        <v>56</v>
      </c>
      <c r="B21" s="6" t="n">
        <v>16215</v>
      </c>
      <c r="C21" s="6" t="n">
        <v>5955</v>
      </c>
    </row>
    <row r="22" spans="1:3">
      <c r="A22" s="4" t="s">
        <v>57</v>
      </c>
      <c r="B22" s="6" t="n">
        <v>2315</v>
      </c>
      <c r="C22" s="6" t="n">
        <v>6706</v>
      </c>
    </row>
    <row r="23" spans="1:3">
      <c r="A23" s="4" t="s">
        <v>58</v>
      </c>
      <c r="B23" s="6" t="n">
        <v>3652</v>
      </c>
    </row>
    <row r="24" spans="1:3">
      <c r="A24" s="4" t="s">
        <v>59</v>
      </c>
      <c r="B24" s="6" t="n">
        <v>2198</v>
      </c>
    </row>
    <row r="25" spans="1:3">
      <c r="A25" s="4" t="s">
        <v>60</v>
      </c>
      <c r="B25" s="6" t="n">
        <v>66845</v>
      </c>
      <c r="C25" s="6" t="n">
        <v>66845</v>
      </c>
    </row>
    <row r="26" spans="1:3">
      <c r="A26" s="4" t="s">
        <v>61</v>
      </c>
      <c r="B26" s="6" t="n">
        <v>176622</v>
      </c>
      <c r="C26" s="6" t="n">
        <v>200917</v>
      </c>
    </row>
    <row r="27" spans="1:3">
      <c r="A27" s="4" t="s">
        <v>62</v>
      </c>
      <c r="B27" s="6" t="n">
        <v>662203</v>
      </c>
      <c r="C27" s="6" t="n">
        <v>772425</v>
      </c>
    </row>
    <row r="28" spans="1:3">
      <c r="A28" s="4" t="s">
        <v>63</v>
      </c>
      <c r="B28" s="6" t="n">
        <v>14547</v>
      </c>
      <c r="C28" s="6" t="n">
        <v>3047</v>
      </c>
    </row>
    <row r="29" spans="1:3">
      <c r="A29" s="4" t="s">
        <v>64</v>
      </c>
      <c r="B29" s="6" t="n">
        <v>853372</v>
      </c>
      <c r="C29" s="6" t="n">
        <v>976389</v>
      </c>
    </row>
    <row r="30" spans="1:3">
      <c r="A30" s="4" t="s">
        <v>65</v>
      </c>
      <c r="B30" s="4" t="s">
        <v>66</v>
      </c>
      <c r="C30" s="4" t="s">
        <v>66</v>
      </c>
    </row>
    <row r="31" spans="1:3">
      <c r="A31" s="3" t="s">
        <v>67</v>
      </c>
    </row>
    <row r="32" spans="1:3">
      <c r="A32" s="4" t="s">
        <v>68</v>
      </c>
      <c r="B32" s="6" t="n">
        <v>39</v>
      </c>
      <c r="C32" s="6" t="n">
        <v>38</v>
      </c>
    </row>
    <row r="33" spans="1:3">
      <c r="A33" s="4" t="s">
        <v>69</v>
      </c>
      <c r="B33" s="6" t="n">
        <v>317023</v>
      </c>
      <c r="C33" s="6" t="n">
        <v>306817</v>
      </c>
    </row>
    <row r="34" spans="1:3">
      <c r="A34" s="4" t="s">
        <v>70</v>
      </c>
      <c r="B34" s="6" t="n">
        <v>32075</v>
      </c>
      <c r="C34" s="6" t="n">
        <v>306464</v>
      </c>
    </row>
    <row r="35" spans="1:3">
      <c r="A35" s="4" t="s">
        <v>71</v>
      </c>
      <c r="B35" s="6" t="n">
        <v>-615</v>
      </c>
      <c r="C35" s="6" t="n">
        <v>-515</v>
      </c>
    </row>
    <row r="36" spans="1:3">
      <c r="A36" s="4" t="s">
        <v>72</v>
      </c>
      <c r="B36" s="6" t="n">
        <v>-14481</v>
      </c>
      <c r="C36" s="6" t="n">
        <v>-13889</v>
      </c>
    </row>
    <row r="37" spans="1:3">
      <c r="A37" s="4" t="s">
        <v>73</v>
      </c>
      <c r="B37" s="6" t="n">
        <v>334041</v>
      </c>
      <c r="C37" s="6" t="n">
        <v>598915</v>
      </c>
    </row>
    <row r="38" spans="1:3">
      <c r="A38" s="4" t="s">
        <v>74</v>
      </c>
      <c r="B38" s="5" t="n">
        <v>1187413</v>
      </c>
      <c r="C38" s="5" t="n">
        <v>1575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6</v>
      </c>
    </row>
    <row r="2" spans="1:3">
      <c r="A2" s="3" t="s">
        <v>76</v>
      </c>
    </row>
    <row r="3" spans="1:3">
      <c r="A3" s="4" t="s">
        <v>77</v>
      </c>
      <c r="B3" s="7" t="n">
        <v>0.001</v>
      </c>
      <c r="C3" s="7" t="n">
        <v>0.001</v>
      </c>
    </row>
    <row r="4" spans="1:3">
      <c r="A4" s="4" t="s">
        <v>78</v>
      </c>
      <c r="B4" s="6" t="n">
        <v>100000000</v>
      </c>
      <c r="C4" s="6" t="n">
        <v>100000000</v>
      </c>
    </row>
    <row r="5" spans="1:3">
      <c r="A5" s="4" t="s">
        <v>79</v>
      </c>
      <c r="B5" s="6" t="n">
        <v>38969518</v>
      </c>
      <c r="C5" s="6" t="n">
        <v>38256839</v>
      </c>
    </row>
    <row r="6" spans="1:3">
      <c r="A6" s="4" t="s">
        <v>80</v>
      </c>
      <c r="B6" s="6" t="n">
        <v>38010714</v>
      </c>
      <c r="C6" s="6" t="n">
        <v>37380517</v>
      </c>
    </row>
    <row r="7" spans="1:3">
      <c r="A7" s="4" t="s">
        <v>81</v>
      </c>
      <c r="B7" s="6" t="n">
        <v>958804</v>
      </c>
      <c r="C7" s="6" t="n">
        <v>876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38</v>
      </c>
      <c r="B10" s="4" t="s">
        <v>253</v>
      </c>
    </row>
    <row r="11" spans="1:2">
      <c r="A11" s="4" t="s">
        <v>254</v>
      </c>
      <c r="B11" s="4" t="s">
        <v>255</v>
      </c>
    </row>
    <row r="12" spans="1:2">
      <c r="A12" s="4" t="s">
        <v>256</v>
      </c>
      <c r="B12" s="4" t="s">
        <v>257</v>
      </c>
    </row>
    <row r="13" spans="1:2">
      <c r="A13" s="4" t="s">
        <v>40</v>
      </c>
      <c r="B13" s="4" t="s">
        <v>258</v>
      </c>
    </row>
    <row r="14" spans="1:2">
      <c r="A14" s="4" t="s">
        <v>200</v>
      </c>
      <c r="B14" s="4" t="s">
        <v>259</v>
      </c>
    </row>
    <row r="15" spans="1:2">
      <c r="A15" s="4" t="s">
        <v>260</v>
      </c>
      <c r="B15" s="4" t="s">
        <v>261</v>
      </c>
    </row>
    <row r="16" spans="1:2">
      <c r="A16" s="4" t="s">
        <v>262</v>
      </c>
      <c r="B16" s="4" t="s">
        <v>263</v>
      </c>
    </row>
    <row r="17" spans="1:2">
      <c r="A17" s="4" t="s">
        <v>264</v>
      </c>
      <c r="B17" s="4" t="s">
        <v>265</v>
      </c>
    </row>
    <row r="18" spans="1:2">
      <c r="A18" s="4" t="s">
        <v>47</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24</v>
      </c>
      <c r="B28" s="4" t="s">
        <v>285</v>
      </c>
    </row>
    <row r="29" spans="1:2">
      <c r="A29" s="4" t="s">
        <v>216</v>
      </c>
      <c r="B29" s="4" t="s">
        <v>286</v>
      </c>
    </row>
    <row r="30" spans="1:2">
      <c r="A30" s="4" t="s">
        <v>287</v>
      </c>
      <c r="B30" s="4" t="s">
        <v>288</v>
      </c>
    </row>
    <row r="31" spans="1:2">
      <c r="A31" s="4" t="s">
        <v>289</v>
      </c>
      <c r="B31"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row>
    <row r="4" spans="1:2">
      <c r="A4" s="4" t="s">
        <v>300</v>
      </c>
      <c r="B4" s="4" t="s">
        <v>301</v>
      </c>
    </row>
    <row r="5" spans="1:2">
      <c r="A5" s="4" t="s">
        <v>302</v>
      </c>
      <c r="B5" s="4" t="s">
        <v>303</v>
      </c>
    </row>
    <row r="6" spans="1:2">
      <c r="A6" s="4" t="s">
        <v>304</v>
      </c>
    </row>
    <row r="7" spans="1:2">
      <c r="A7" s="4" t="s">
        <v>300</v>
      </c>
      <c r="B7" s="4" t="s">
        <v>305</v>
      </c>
    </row>
    <row r="8" spans="1:2">
      <c r="A8" s="4" t="s">
        <v>302</v>
      </c>
      <c r="B8" s="4" t="s">
        <v>306</v>
      </c>
    </row>
    <row r="9" spans="1:2">
      <c r="A9" s="4" t="s">
        <v>307</v>
      </c>
    </row>
    <row r="10" spans="1:2">
      <c r="A10" s="4" t="s">
        <v>300</v>
      </c>
      <c r="B10" s="4" t="s">
        <v>308</v>
      </c>
    </row>
    <row r="11" spans="1:2">
      <c r="A11" s="4" t="s">
        <v>302</v>
      </c>
      <c r="B11"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5</v>
      </c>
      <c r="B1" s="2" t="s">
        <v>1</v>
      </c>
    </row>
    <row r="2" spans="1:2">
      <c r="B2" s="2" t="s">
        <v>2</v>
      </c>
    </row>
    <row r="3" spans="1:2">
      <c r="A3" s="3" t="s">
        <v>40</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v>
      </c>
      <c r="B1" s="2" t="s">
        <v>1</v>
      </c>
    </row>
    <row r="2" spans="1:4">
      <c r="B2" s="2" t="s">
        <v>2</v>
      </c>
      <c r="C2" s="2" t="s">
        <v>36</v>
      </c>
      <c r="D2" s="2" t="s">
        <v>83</v>
      </c>
    </row>
    <row r="3" spans="1:4">
      <c r="A3" s="3" t="s">
        <v>84</v>
      </c>
    </row>
    <row r="4" spans="1:4">
      <c r="A4" s="4" t="s">
        <v>85</v>
      </c>
      <c r="B4" s="5" t="n">
        <v>655407</v>
      </c>
      <c r="C4" s="5" t="n">
        <v>684563</v>
      </c>
      <c r="D4" s="5" t="n">
        <v>637341</v>
      </c>
    </row>
    <row r="5" spans="1:4">
      <c r="A5" s="4" t="s">
        <v>86</v>
      </c>
      <c r="D5" s="6" t="n">
        <v>-4000</v>
      </c>
    </row>
    <row r="6" spans="1:4">
      <c r="A6" s="4" t="s">
        <v>87</v>
      </c>
      <c r="B6" s="6" t="n">
        <v>655407</v>
      </c>
      <c r="C6" s="6" t="n">
        <v>684563</v>
      </c>
      <c r="D6" s="6" t="n">
        <v>633341</v>
      </c>
    </row>
    <row r="7" spans="1:4">
      <c r="A7" s="4" t="s">
        <v>88</v>
      </c>
      <c r="B7" s="6" t="n">
        <v>379601</v>
      </c>
      <c r="C7" s="6" t="n">
        <v>363729</v>
      </c>
      <c r="D7" s="6" t="n">
        <v>300030</v>
      </c>
    </row>
    <row r="8" spans="1:4">
      <c r="A8" s="4" t="s">
        <v>89</v>
      </c>
      <c r="B8" s="6" t="n">
        <v>32196</v>
      </c>
      <c r="C8" s="6" t="n">
        <v>32128</v>
      </c>
      <c r="D8" s="6" t="n">
        <v>32098</v>
      </c>
    </row>
    <row r="9" spans="1:4">
      <c r="A9" s="4" t="s">
        <v>90</v>
      </c>
      <c r="B9" s="6" t="n">
        <v>243610</v>
      </c>
      <c r="C9" s="6" t="n">
        <v>288706</v>
      </c>
      <c r="D9" s="6" t="n">
        <v>301213</v>
      </c>
    </row>
    <row r="10" spans="1:4">
      <c r="A10" s="3" t="s">
        <v>91</v>
      </c>
    </row>
    <row r="11" spans="1:4">
      <c r="A11" s="4" t="s">
        <v>92</v>
      </c>
      <c r="B11" s="6" t="n">
        <v>38807</v>
      </c>
      <c r="C11" s="6" t="n">
        <v>29196</v>
      </c>
      <c r="D11" s="6" t="n">
        <v>42073</v>
      </c>
    </row>
    <row r="12" spans="1:4">
      <c r="A12" s="4" t="s">
        <v>93</v>
      </c>
      <c r="B12" s="6" t="n">
        <v>87648</v>
      </c>
      <c r="C12" s="6" t="n">
        <v>82196</v>
      </c>
      <c r="D12" s="6" t="n">
        <v>73477</v>
      </c>
    </row>
    <row r="13" spans="1:4">
      <c r="A13" s="4" t="s">
        <v>94</v>
      </c>
      <c r="C13" s="6" t="n">
        <v>83</v>
      </c>
      <c r="D13" s="6" t="n">
        <v>3965</v>
      </c>
    </row>
    <row r="14" spans="1:4">
      <c r="A14" s="4" t="s">
        <v>95</v>
      </c>
      <c r="B14" s="6" t="n">
        <v>4095</v>
      </c>
      <c r="C14" s="6" t="n">
        <v>7061</v>
      </c>
      <c r="D14" s="6" t="n">
        <v>7168</v>
      </c>
    </row>
    <row r="15" spans="1:4">
      <c r="A15" s="4" t="s">
        <v>96</v>
      </c>
      <c r="C15" s="6" t="n">
        <v>15514</v>
      </c>
    </row>
    <row r="16" spans="1:4">
      <c r="A16" s="4" t="s">
        <v>97</v>
      </c>
      <c r="B16" s="6" t="n">
        <v>375381</v>
      </c>
      <c r="C16" s="6" t="n">
        <v>24960</v>
      </c>
      <c r="D16" s="6" t="n">
        <v>88084</v>
      </c>
    </row>
    <row r="17" spans="1:4">
      <c r="A17" s="4" t="s">
        <v>98</v>
      </c>
      <c r="B17" s="6" t="n">
        <v>505931</v>
      </c>
      <c r="C17" s="6" t="n">
        <v>159010</v>
      </c>
      <c r="D17" s="6" t="n">
        <v>214767</v>
      </c>
    </row>
    <row r="18" spans="1:4">
      <c r="A18" s="4" t="s">
        <v>99</v>
      </c>
      <c r="B18" s="6" t="n">
        <v>-262321</v>
      </c>
      <c r="C18" s="6" t="n">
        <v>129696</v>
      </c>
      <c r="D18" s="6" t="n">
        <v>86446</v>
      </c>
    </row>
    <row r="19" spans="1:4">
      <c r="A19" s="3" t="s">
        <v>100</v>
      </c>
    </row>
    <row r="20" spans="1:4">
      <c r="A20" s="4" t="s">
        <v>101</v>
      </c>
      <c r="B20" s="6" t="n">
        <v>-448</v>
      </c>
    </row>
    <row r="21" spans="1:4">
      <c r="A21" s="4" t="s">
        <v>102</v>
      </c>
      <c r="B21" s="6" t="n">
        <v>3166</v>
      </c>
      <c r="C21" s="6" t="n">
        <v>4753</v>
      </c>
      <c r="D21" s="6" t="n">
        <v>3768</v>
      </c>
    </row>
    <row r="22" spans="1:4">
      <c r="A22" s="4" t="s">
        <v>103</v>
      </c>
      <c r="B22" s="6" t="n">
        <v>-84624</v>
      </c>
      <c r="C22" s="6" t="n">
        <v>-85634</v>
      </c>
      <c r="D22" s="6" t="n">
        <v>-89420</v>
      </c>
    </row>
    <row r="23" spans="1:4">
      <c r="A23" s="4" t="s">
        <v>104</v>
      </c>
      <c r="B23" s="6" t="n">
        <v>-2018</v>
      </c>
      <c r="C23" s="6" t="n">
        <v>2278</v>
      </c>
      <c r="D23" s="6" t="n">
        <v>-244</v>
      </c>
    </row>
    <row r="24" spans="1:4">
      <c r="A24" s="4" t="s">
        <v>105</v>
      </c>
      <c r="B24" s="6" t="n">
        <v>-83924</v>
      </c>
      <c r="C24" s="6" t="n">
        <v>-78603</v>
      </c>
      <c r="D24" s="6" t="n">
        <v>-85896</v>
      </c>
    </row>
    <row r="25" spans="1:4">
      <c r="A25" s="4" t="s">
        <v>106</v>
      </c>
      <c r="B25" s="6" t="n">
        <v>-346245</v>
      </c>
      <c r="C25" s="6" t="n">
        <v>51093</v>
      </c>
      <c r="D25" s="6" t="n">
        <v>550</v>
      </c>
    </row>
    <row r="26" spans="1:4">
      <c r="A26" s="4" t="s">
        <v>107</v>
      </c>
      <c r="B26" s="6" t="n">
        <v>-74138</v>
      </c>
      <c r="C26" s="6" t="n">
        <v>22403</v>
      </c>
      <c r="D26" s="6" t="n">
        <v>1097</v>
      </c>
    </row>
    <row r="27" spans="1:4">
      <c r="A27" s="4" t="s">
        <v>108</v>
      </c>
      <c r="B27" s="6" t="n">
        <v>-272107</v>
      </c>
      <c r="C27" s="6" t="n">
        <v>28690</v>
      </c>
      <c r="D27" s="6" t="n">
        <v>-547</v>
      </c>
    </row>
    <row r="28" spans="1:4">
      <c r="A28" s="4" t="s">
        <v>109</v>
      </c>
      <c r="D28" s="6" t="n">
        <v>34</v>
      </c>
    </row>
    <row r="29" spans="1:4">
      <c r="A29" s="4" t="s">
        <v>110</v>
      </c>
      <c r="B29" s="5" t="n">
        <v>-272107</v>
      </c>
      <c r="C29" s="5" t="n">
        <v>28690</v>
      </c>
      <c r="D29" s="5" t="n">
        <v>-581</v>
      </c>
    </row>
    <row r="30" spans="1:4">
      <c r="A30" s="3" t="s">
        <v>111</v>
      </c>
    </row>
    <row r="31" spans="1:4">
      <c r="A31" s="4" t="s">
        <v>112</v>
      </c>
      <c r="B31" s="8" t="n">
        <v>-7.2</v>
      </c>
      <c r="C31" s="8" t="n">
        <v>0.77</v>
      </c>
      <c r="D31" s="8" t="n">
        <v>-0.02</v>
      </c>
    </row>
    <row r="32" spans="1:4">
      <c r="A32" s="4" t="s">
        <v>113</v>
      </c>
      <c r="B32" s="8" t="n">
        <v>-7.2</v>
      </c>
      <c r="C32" s="8" t="n">
        <v>0.75</v>
      </c>
      <c r="D32" s="8" t="n">
        <v>-0.02</v>
      </c>
    </row>
    <row r="33" spans="1:4">
      <c r="A33" s="3" t="s">
        <v>114</v>
      </c>
    </row>
    <row r="34" spans="1:4">
      <c r="A34" s="4" t="s">
        <v>115</v>
      </c>
      <c r="B34" s="6" t="n">
        <v>37779812</v>
      </c>
      <c r="C34" s="6" t="n">
        <v>37127306</v>
      </c>
      <c r="D34" s="6" t="n">
        <v>36812524</v>
      </c>
    </row>
    <row r="35" spans="1:4">
      <c r="A35" s="4" t="s">
        <v>116</v>
      </c>
      <c r="B35" s="6" t="n">
        <v>37779812</v>
      </c>
      <c r="C35" s="6" t="n">
        <v>38162514</v>
      </c>
      <c r="D35" s="6" t="n">
        <v>368125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6</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235</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68</v>
      </c>
      <c r="B1" s="2" t="s">
        <v>1</v>
      </c>
    </row>
    <row r="2" spans="1:2">
      <c r="B2" s="2" t="s">
        <v>2</v>
      </c>
    </row>
    <row r="3" spans="1:2">
      <c r="A3" s="4" t="s">
        <v>369</v>
      </c>
    </row>
    <row r="4" spans="1:2">
      <c r="A4" s="3" t="s">
        <v>260</v>
      </c>
    </row>
    <row r="5" spans="1:2">
      <c r="A5" s="4" t="s">
        <v>370</v>
      </c>
      <c r="B5" s="4" t="s">
        <v>371</v>
      </c>
    </row>
    <row r="6" spans="1:2">
      <c r="A6" s="4" t="s">
        <v>372</v>
      </c>
    </row>
    <row r="7" spans="1:2">
      <c r="A7" s="3" t="s">
        <v>260</v>
      </c>
    </row>
    <row r="8" spans="1:2">
      <c r="A8" s="4" t="s">
        <v>370</v>
      </c>
      <c r="B8"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374</v>
      </c>
      <c r="B1" s="2" t="s">
        <v>375</v>
      </c>
      <c r="N1" s="2" t="s">
        <v>1</v>
      </c>
    </row>
    <row r="2" spans="1:16">
      <c r="B2" s="2" t="s">
        <v>376</v>
      </c>
      <c r="C2" s="2" t="s">
        <v>377</v>
      </c>
      <c r="D2" s="2" t="s">
        <v>378</v>
      </c>
      <c r="E2" s="2" t="s">
        <v>379</v>
      </c>
      <c r="F2" s="2" t="s">
        <v>380</v>
      </c>
      <c r="G2" s="2" t="s">
        <v>381</v>
      </c>
      <c r="H2" s="2" t="s">
        <v>382</v>
      </c>
      <c r="I2" s="2" t="s">
        <v>383</v>
      </c>
      <c r="J2" s="2" t="s">
        <v>384</v>
      </c>
      <c r="K2" s="2" t="s">
        <v>385</v>
      </c>
      <c r="L2" s="2" t="s">
        <v>386</v>
      </c>
      <c r="M2" s="2" t="s">
        <v>387</v>
      </c>
      <c r="N2" s="2" t="s">
        <v>388</v>
      </c>
      <c r="O2" s="2" t="s">
        <v>380</v>
      </c>
      <c r="P2" s="2" t="s">
        <v>384</v>
      </c>
    </row>
    <row r="3" spans="1:16">
      <c r="A3" s="3" t="s">
        <v>389</v>
      </c>
    </row>
    <row r="4" spans="1:16">
      <c r="A4" s="4" t="s">
        <v>85</v>
      </c>
      <c r="B4" s="5" t="n">
        <v>133841</v>
      </c>
      <c r="C4" s="5" t="n">
        <v>172794</v>
      </c>
      <c r="D4" s="5" t="n">
        <v>193718</v>
      </c>
      <c r="E4" s="5" t="n">
        <v>155054</v>
      </c>
      <c r="F4" s="5" t="n">
        <v>170911</v>
      </c>
      <c r="G4" s="5" t="n">
        <v>174386</v>
      </c>
      <c r="H4" s="5" t="n">
        <v>184305</v>
      </c>
      <c r="I4" s="5" t="n">
        <v>154961</v>
      </c>
      <c r="J4" s="5" t="n">
        <v>139118</v>
      </c>
      <c r="K4" s="5" t="n">
        <v>165720</v>
      </c>
      <c r="L4" s="5" t="n">
        <v>170944</v>
      </c>
      <c r="M4" s="5" t="n">
        <v>161559</v>
      </c>
      <c r="N4" s="5" t="n">
        <v>655407</v>
      </c>
      <c r="O4" s="5" t="n">
        <v>684563</v>
      </c>
      <c r="P4" s="5" t="n">
        <v>637341</v>
      </c>
    </row>
    <row r="5" spans="1:16">
      <c r="A5" s="4" t="s">
        <v>86</v>
      </c>
      <c r="K5" s="6" t="n">
        <v>4000</v>
      </c>
      <c r="P5" s="6" t="n">
        <v>4000</v>
      </c>
    </row>
    <row r="6" spans="1:16">
      <c r="A6" s="4" t="s">
        <v>87</v>
      </c>
      <c r="J6" s="5" t="n">
        <v>139118</v>
      </c>
      <c r="K6" s="5" t="n">
        <v>161720</v>
      </c>
      <c r="L6" s="5" t="n">
        <v>170944</v>
      </c>
      <c r="M6" s="5" t="n">
        <v>161559</v>
      </c>
      <c r="N6" s="5" t="n">
        <v>655407</v>
      </c>
      <c r="O6" s="6" t="n">
        <v>684563</v>
      </c>
      <c r="P6" s="6" t="n">
        <v>633341</v>
      </c>
    </row>
    <row r="7" spans="1:16">
      <c r="A7" s="3" t="s">
        <v>390</v>
      </c>
    </row>
    <row r="8" spans="1:16">
      <c r="A8" s="4" t="s">
        <v>391</v>
      </c>
      <c r="N8" s="6" t="n">
        <v>1</v>
      </c>
    </row>
    <row r="9" spans="1:16">
      <c r="A9" s="4" t="s">
        <v>392</v>
      </c>
    </row>
    <row r="10" spans="1:16">
      <c r="A10" s="3" t="s">
        <v>389</v>
      </c>
    </row>
    <row r="11" spans="1:16">
      <c r="A11" s="4" t="s">
        <v>87</v>
      </c>
      <c r="N11" s="5" t="n">
        <v>15391</v>
      </c>
      <c r="O11" s="6" t="n">
        <v>14509</v>
      </c>
      <c r="P11" s="6" t="n">
        <v>16748</v>
      </c>
    </row>
    <row r="12" spans="1:16">
      <c r="A12" s="4" t="s">
        <v>393</v>
      </c>
    </row>
    <row r="13" spans="1:16">
      <c r="A13" s="3" t="s">
        <v>389</v>
      </c>
    </row>
    <row r="14" spans="1:16">
      <c r="A14" s="4" t="s">
        <v>87</v>
      </c>
      <c r="N14" s="6" t="n">
        <v>73453</v>
      </c>
      <c r="O14" s="6" t="n">
        <v>59557</v>
      </c>
      <c r="P14" s="6" t="n">
        <v>58625</v>
      </c>
    </row>
    <row r="15" spans="1:16">
      <c r="A15" s="4" t="s">
        <v>394</v>
      </c>
    </row>
    <row r="16" spans="1:16">
      <c r="A16" s="3" t="s">
        <v>389</v>
      </c>
    </row>
    <row r="17" spans="1:16">
      <c r="A17" s="4" t="s">
        <v>87</v>
      </c>
      <c r="N17" s="6" t="n">
        <v>101467</v>
      </c>
      <c r="O17" s="6" t="n">
        <v>64011</v>
      </c>
      <c r="P17" s="6" t="n">
        <v>50628</v>
      </c>
    </row>
    <row r="18" spans="1:16">
      <c r="A18" s="4" t="s">
        <v>395</v>
      </c>
    </row>
    <row r="19" spans="1:16">
      <c r="A19" s="3" t="s">
        <v>389</v>
      </c>
    </row>
    <row r="20" spans="1:16">
      <c r="A20" s="4" t="s">
        <v>87</v>
      </c>
      <c r="N20" s="6" t="n">
        <v>34170</v>
      </c>
      <c r="O20" s="6" t="n">
        <v>31789</v>
      </c>
      <c r="P20" s="6" t="n">
        <v>39451</v>
      </c>
    </row>
    <row r="21" spans="1:16">
      <c r="A21" s="4" t="s">
        <v>396</v>
      </c>
    </row>
    <row r="22" spans="1:16">
      <c r="A22" s="3" t="s">
        <v>389</v>
      </c>
    </row>
    <row r="23" spans="1:16">
      <c r="A23" s="4" t="s">
        <v>87</v>
      </c>
      <c r="N23" s="6" t="n">
        <v>9604</v>
      </c>
      <c r="O23" s="6" t="n">
        <v>20280</v>
      </c>
      <c r="P23" s="6" t="n">
        <v>48600</v>
      </c>
    </row>
    <row r="24" spans="1:16">
      <c r="A24" s="4" t="s">
        <v>397</v>
      </c>
    </row>
    <row r="25" spans="1:16">
      <c r="A25" s="3" t="s">
        <v>389</v>
      </c>
    </row>
    <row r="26" spans="1:16">
      <c r="A26" s="4" t="s">
        <v>87</v>
      </c>
      <c r="N26" s="6" t="n">
        <v>48566</v>
      </c>
      <c r="O26" s="6" t="n">
        <v>60294</v>
      </c>
      <c r="P26" s="6" t="n">
        <v>71887</v>
      </c>
    </row>
    <row r="27" spans="1:16">
      <c r="A27" s="4" t="s">
        <v>398</v>
      </c>
    </row>
    <row r="28" spans="1:16">
      <c r="A28" s="3" t="s">
        <v>389</v>
      </c>
    </row>
    <row r="29" spans="1:16">
      <c r="A29" s="4" t="s">
        <v>87</v>
      </c>
      <c r="N29" s="6" t="n">
        <v>3021</v>
      </c>
      <c r="O29" s="6" t="n">
        <v>6540</v>
      </c>
      <c r="P29" s="6" t="n">
        <v>18763</v>
      </c>
    </row>
    <row r="30" spans="1:16">
      <c r="A30" s="4" t="s">
        <v>399</v>
      </c>
    </row>
    <row r="31" spans="1:16">
      <c r="A31" s="3" t="s">
        <v>389</v>
      </c>
    </row>
    <row r="32" spans="1:16">
      <c r="A32" s="4" t="s">
        <v>87</v>
      </c>
      <c r="N32" s="6" t="n">
        <v>41592</v>
      </c>
      <c r="O32" s="6" t="n">
        <v>54015</v>
      </c>
      <c r="P32" s="6" t="n">
        <v>29014</v>
      </c>
    </row>
    <row r="33" spans="1:16">
      <c r="A33" s="4" t="s">
        <v>400</v>
      </c>
    </row>
    <row r="34" spans="1:16">
      <c r="A34" s="3" t="s">
        <v>389</v>
      </c>
    </row>
    <row r="35" spans="1:16">
      <c r="A35" s="4" t="s">
        <v>87</v>
      </c>
      <c r="N35" s="6" t="n">
        <v>12344</v>
      </c>
      <c r="O35" s="6" t="n">
        <v>13496</v>
      </c>
      <c r="P35" s="6" t="n">
        <v>13636</v>
      </c>
    </row>
    <row r="36" spans="1:16">
      <c r="A36" s="4" t="s">
        <v>401</v>
      </c>
    </row>
    <row r="37" spans="1:16">
      <c r="A37" s="3" t="s">
        <v>389</v>
      </c>
    </row>
    <row r="38" spans="1:16">
      <c r="A38" s="4" t="s">
        <v>87</v>
      </c>
      <c r="N38" s="6" t="n">
        <v>28210</v>
      </c>
      <c r="O38" s="6" t="n">
        <v>23036</v>
      </c>
      <c r="P38" s="6" t="n">
        <v>26135</v>
      </c>
    </row>
    <row r="39" spans="1:16">
      <c r="A39" s="4" t="s">
        <v>402</v>
      </c>
    </row>
    <row r="40" spans="1:16">
      <c r="A40" s="3" t="s">
        <v>389</v>
      </c>
    </row>
    <row r="41" spans="1:16">
      <c r="A41" s="4" t="s">
        <v>87</v>
      </c>
      <c r="N41" s="6" t="n">
        <v>3418</v>
      </c>
      <c r="O41" s="6" t="n">
        <v>7891</v>
      </c>
      <c r="P41" s="6" t="n">
        <v>10516</v>
      </c>
    </row>
    <row r="42" spans="1:16">
      <c r="A42" s="4" t="s">
        <v>403</v>
      </c>
    </row>
    <row r="43" spans="1:16">
      <c r="A43" s="3" t="s">
        <v>389</v>
      </c>
    </row>
    <row r="44" spans="1:16">
      <c r="A44" s="4" t="s">
        <v>87</v>
      </c>
      <c r="N44" s="6" t="n">
        <v>197522</v>
      </c>
      <c r="O44" s="6" t="n">
        <v>245929</v>
      </c>
      <c r="P44" s="6" t="n">
        <v>174005</v>
      </c>
    </row>
    <row r="45" spans="1:16">
      <c r="A45" s="4" t="s">
        <v>404</v>
      </c>
    </row>
    <row r="46" spans="1:16">
      <c r="A46" s="3" t="s">
        <v>389</v>
      </c>
    </row>
    <row r="47" spans="1:16">
      <c r="A47" s="4" t="s">
        <v>87</v>
      </c>
      <c r="N47" s="6" t="n">
        <v>6783</v>
      </c>
      <c r="O47" s="6" t="n">
        <v>8661</v>
      </c>
      <c r="P47" s="6" t="n">
        <v>14695</v>
      </c>
    </row>
    <row r="48" spans="1:16">
      <c r="A48" s="4" t="s">
        <v>104</v>
      </c>
    </row>
    <row r="49" spans="1:16">
      <c r="A49" s="3" t="s">
        <v>389</v>
      </c>
    </row>
    <row r="50" spans="1:16">
      <c r="A50" s="4" t="s">
        <v>87</v>
      </c>
      <c r="N50" s="6" t="n">
        <v>56507</v>
      </c>
      <c r="O50" s="6" t="n">
        <v>54720</v>
      </c>
      <c r="P50" s="6" t="n">
        <v>47196</v>
      </c>
    </row>
    <row r="51" spans="1:16">
      <c r="A51" s="4" t="s">
        <v>405</v>
      </c>
    </row>
    <row r="52" spans="1:16">
      <c r="A52" s="3" t="s">
        <v>389</v>
      </c>
    </row>
    <row r="53" spans="1:16">
      <c r="A53" s="4" t="s">
        <v>87</v>
      </c>
      <c r="N53" s="5" t="n">
        <v>23359</v>
      </c>
      <c r="O53" s="5" t="n">
        <v>19835</v>
      </c>
      <c r="P53" s="5" t="n">
        <v>17442</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6</v>
      </c>
      <c r="D2" s="2" t="s">
        <v>83</v>
      </c>
    </row>
    <row r="3" spans="1:4">
      <c r="A3" s="3" t="s">
        <v>118</v>
      </c>
    </row>
    <row r="4" spans="1:4">
      <c r="A4" s="4" t="s">
        <v>108</v>
      </c>
      <c r="B4" s="5" t="n">
        <v>-272107</v>
      </c>
      <c r="C4" s="5" t="n">
        <v>28690</v>
      </c>
      <c r="D4" s="5" t="n">
        <v>-547</v>
      </c>
    </row>
    <row r="5" spans="1:4">
      <c r="A5" s="3" t="s">
        <v>119</v>
      </c>
    </row>
    <row r="6" spans="1:4">
      <c r="A6" s="4" t="s">
        <v>120</v>
      </c>
      <c r="B6" s="6" t="n">
        <v>-100</v>
      </c>
      <c r="C6" s="6" t="n">
        <v>-293</v>
      </c>
      <c r="D6" s="6" t="n">
        <v>73</v>
      </c>
    </row>
    <row r="7" spans="1:4">
      <c r="A7" s="4" t="s">
        <v>121</v>
      </c>
      <c r="B7" s="6" t="n">
        <v>-100</v>
      </c>
      <c r="C7" s="6" t="n">
        <v>-293</v>
      </c>
      <c r="D7" s="6" t="n">
        <v>73</v>
      </c>
    </row>
    <row r="8" spans="1:4">
      <c r="A8" s="4" t="s">
        <v>122</v>
      </c>
      <c r="B8" s="6" t="n">
        <v>-272207</v>
      </c>
      <c r="C8" s="6" t="n">
        <v>28397</v>
      </c>
      <c r="D8" s="6" t="n">
        <v>-474</v>
      </c>
    </row>
    <row r="9" spans="1:4">
      <c r="A9" s="4" t="s">
        <v>123</v>
      </c>
      <c r="D9" s="6" t="n">
        <v>34</v>
      </c>
    </row>
    <row r="10" spans="1:4">
      <c r="A10" s="4" t="s">
        <v>124</v>
      </c>
      <c r="B10" s="5" t="n">
        <v>-272207</v>
      </c>
      <c r="C10" s="5" t="n">
        <v>28397</v>
      </c>
      <c r="D10" s="5" t="n">
        <v>-5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6</v>
      </c>
      <c r="D2" s="2" t="s">
        <v>83</v>
      </c>
    </row>
    <row r="3" spans="1:4">
      <c r="A3" s="4" t="s">
        <v>407</v>
      </c>
    </row>
    <row r="4" spans="1:4">
      <c r="A4" s="3" t="s">
        <v>408</v>
      </c>
    </row>
    <row r="5" spans="1:4">
      <c r="A5" s="4" t="s">
        <v>409</v>
      </c>
      <c r="B5" s="4" t="s">
        <v>410</v>
      </c>
      <c r="C5" s="4" t="s">
        <v>411</v>
      </c>
      <c r="D5" s="4" t="s">
        <v>412</v>
      </c>
    </row>
    <row r="6" spans="1:4">
      <c r="A6" s="4" t="s">
        <v>413</v>
      </c>
    </row>
    <row r="7" spans="1:4">
      <c r="A7" s="3" t="s">
        <v>408</v>
      </c>
    </row>
    <row r="8" spans="1:4">
      <c r="A8" s="4" t="s">
        <v>409</v>
      </c>
      <c r="B8" s="4" t="s">
        <v>414</v>
      </c>
      <c r="C8" s="4" t="s">
        <v>415</v>
      </c>
      <c r="D8" s="4" t="s">
        <v>416</v>
      </c>
    </row>
    <row r="9" spans="1:4">
      <c r="A9" s="4" t="s">
        <v>417</v>
      </c>
    </row>
    <row r="10" spans="1:4">
      <c r="A10" s="3" t="s">
        <v>408</v>
      </c>
    </row>
    <row r="11" spans="1:4">
      <c r="A11" s="4" t="s">
        <v>409</v>
      </c>
      <c r="B11" s="4" t="s">
        <v>418</v>
      </c>
      <c r="C11" s="4" t="s">
        <v>419</v>
      </c>
      <c r="D11" s="4" t="s">
        <v>420</v>
      </c>
    </row>
    <row r="12" spans="1:4">
      <c r="A12" s="4" t="s">
        <v>421</v>
      </c>
    </row>
    <row r="13" spans="1:4">
      <c r="A13" s="3" t="s">
        <v>408</v>
      </c>
    </row>
    <row r="14" spans="1:4">
      <c r="A14" s="4" t="s">
        <v>409</v>
      </c>
      <c r="B14" s="4" t="s">
        <v>422</v>
      </c>
      <c r="C14" s="4" t="s">
        <v>423</v>
      </c>
      <c r="D14" s="4" t="s">
        <v>418</v>
      </c>
    </row>
    <row r="15" spans="1:4">
      <c r="A15" s="4" t="s">
        <v>424</v>
      </c>
    </row>
    <row r="16" spans="1:4">
      <c r="A16" s="3" t="s">
        <v>408</v>
      </c>
    </row>
    <row r="17" spans="1:4">
      <c r="A17" s="4" t="s">
        <v>409</v>
      </c>
      <c r="B17" s="4" t="s">
        <v>425</v>
      </c>
    </row>
    <row r="18" spans="1:4">
      <c r="A18" s="4" t="s">
        <v>426</v>
      </c>
    </row>
    <row r="19" spans="1:4">
      <c r="A19" s="3" t="s">
        <v>408</v>
      </c>
    </row>
    <row r="20" spans="1:4">
      <c r="A20" s="4" t="s">
        <v>409</v>
      </c>
      <c r="B20" s="4" t="s">
        <v>414</v>
      </c>
      <c r="C20" s="4" t="s">
        <v>427</v>
      </c>
      <c r="D20" s="4" t="s">
        <v>428</v>
      </c>
    </row>
    <row r="21" spans="1:4">
      <c r="A21" s="4" t="s">
        <v>429</v>
      </c>
    </row>
    <row r="22" spans="1:4">
      <c r="A22" s="3" t="s">
        <v>408</v>
      </c>
    </row>
    <row r="23" spans="1:4">
      <c r="A23" s="4" t="s">
        <v>409</v>
      </c>
      <c r="B23" s="4" t="s">
        <v>419</v>
      </c>
      <c r="C23" s="4" t="s">
        <v>430</v>
      </c>
      <c r="D23" s="4" t="s">
        <v>4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32</v>
      </c>
      <c r="C1" s="2" t="s">
        <v>2</v>
      </c>
      <c r="D1" s="2" t="s">
        <v>433</v>
      </c>
    </row>
    <row r="2" spans="1:4">
      <c r="A2" s="4" t="s">
        <v>434</v>
      </c>
    </row>
    <row r="3" spans="1:4">
      <c r="A3" s="3" t="s">
        <v>289</v>
      </c>
    </row>
    <row r="4" spans="1:4">
      <c r="A4" s="4" t="s">
        <v>435</v>
      </c>
      <c r="C4" s="5" t="n">
        <v>-2282</v>
      </c>
      <c r="D4" s="5" t="n">
        <v>-2300</v>
      </c>
    </row>
    <row r="5" spans="1:4">
      <c r="A5" s="4" t="s">
        <v>436</v>
      </c>
    </row>
    <row r="6" spans="1:4">
      <c r="A6" s="3" t="s">
        <v>289</v>
      </c>
    </row>
    <row r="7" spans="1:4">
      <c r="A7" s="4" t="s">
        <v>437</v>
      </c>
      <c r="B7" s="5" t="n">
        <v>6000</v>
      </c>
    </row>
    <row r="8" spans="1:4">
      <c r="A8" s="4" t="s">
        <v>438</v>
      </c>
      <c r="B8" s="5" t="n">
        <v>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9</v>
      </c>
      <c r="B1" s="2" t="s">
        <v>1</v>
      </c>
    </row>
    <row r="2" spans="1:5">
      <c r="B2" s="2" t="s">
        <v>2</v>
      </c>
      <c r="C2" s="2" t="s">
        <v>36</v>
      </c>
      <c r="D2" s="2" t="s">
        <v>83</v>
      </c>
      <c r="E2" s="2" t="s">
        <v>440</v>
      </c>
    </row>
    <row r="3" spans="1:5">
      <c r="A3" s="3" t="s">
        <v>195</v>
      </c>
    </row>
    <row r="4" spans="1:5">
      <c r="A4" s="4" t="s">
        <v>95</v>
      </c>
      <c r="B4" s="5" t="n">
        <v>4095</v>
      </c>
      <c r="C4" s="5" t="n">
        <v>7061</v>
      </c>
      <c r="D4" s="5" t="n">
        <v>7168</v>
      </c>
    </row>
    <row r="5" spans="1:5">
      <c r="A5" s="4" t="s">
        <v>299</v>
      </c>
    </row>
    <row r="6" spans="1:5">
      <c r="A6" s="3" t="s">
        <v>195</v>
      </c>
    </row>
    <row r="7" spans="1:5">
      <c r="A7" s="4" t="s">
        <v>441</v>
      </c>
      <c r="B7" s="6" t="n">
        <v>21500</v>
      </c>
    </row>
    <row r="8" spans="1:5">
      <c r="A8" s="4" t="s">
        <v>95</v>
      </c>
      <c r="B8" s="6" t="n">
        <v>-585</v>
      </c>
    </row>
    <row r="9" spans="1:5">
      <c r="A9" s="4" t="s">
        <v>442</v>
      </c>
    </row>
    <row r="10" spans="1:5">
      <c r="A10" s="3" t="s">
        <v>195</v>
      </c>
    </row>
    <row r="11" spans="1:5">
      <c r="A11" s="4" t="s">
        <v>443</v>
      </c>
      <c r="E11" s="5" t="n">
        <v>2500</v>
      </c>
    </row>
    <row r="12" spans="1:5">
      <c r="A12" s="4" t="s">
        <v>95</v>
      </c>
      <c r="B12" s="5" t="n">
        <v>-5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6</v>
      </c>
      <c r="D2" s="2" t="s">
        <v>83</v>
      </c>
    </row>
    <row r="3" spans="1:4">
      <c r="A3" s="3" t="s">
        <v>445</v>
      </c>
    </row>
    <row r="4" spans="1:4">
      <c r="A4" s="4" t="s">
        <v>446</v>
      </c>
      <c r="B4" s="5" t="n">
        <v>4095</v>
      </c>
      <c r="C4" s="5" t="n">
        <v>7061</v>
      </c>
      <c r="D4" s="5" t="n">
        <v>7168</v>
      </c>
    </row>
    <row r="5" spans="1:4">
      <c r="A5" s="4" t="s">
        <v>299</v>
      </c>
    </row>
    <row r="6" spans="1:4">
      <c r="A6" s="3" t="s">
        <v>445</v>
      </c>
    </row>
    <row r="7" spans="1:4">
      <c r="A7" s="4" t="s">
        <v>447</v>
      </c>
      <c r="B7" s="6" t="n">
        <v>3092</v>
      </c>
    </row>
    <row r="8" spans="1:4">
      <c r="A8" s="4" t="s">
        <v>446</v>
      </c>
      <c r="B8" s="6" t="n">
        <v>-585</v>
      </c>
    </row>
    <row r="9" spans="1:4">
      <c r="A9" s="4" t="s">
        <v>448</v>
      </c>
      <c r="B9" s="6" t="n">
        <v>-2399</v>
      </c>
    </row>
    <row r="10" spans="1:4">
      <c r="A10" s="4" t="s">
        <v>449</v>
      </c>
      <c r="B10" s="6" t="n">
        <v>108</v>
      </c>
      <c r="C10" s="6" t="n">
        <v>3092</v>
      </c>
    </row>
    <row r="11" spans="1:4">
      <c r="A11" s="4" t="s">
        <v>442</v>
      </c>
    </row>
    <row r="12" spans="1:4">
      <c r="A12" s="3" t="s">
        <v>445</v>
      </c>
    </row>
    <row r="13" spans="1:4">
      <c r="A13" s="4" t="s">
        <v>447</v>
      </c>
      <c r="B13" s="6" t="n">
        <v>3092</v>
      </c>
    </row>
    <row r="14" spans="1:4">
      <c r="A14" s="4" t="s">
        <v>446</v>
      </c>
      <c r="B14" s="6" t="n">
        <v>-585</v>
      </c>
    </row>
    <row r="15" spans="1:4">
      <c r="A15" s="4" t="s">
        <v>448</v>
      </c>
      <c r="B15" s="6" t="n">
        <v>-2399</v>
      </c>
    </row>
    <row r="16" spans="1:4">
      <c r="A16" s="4" t="s">
        <v>449</v>
      </c>
      <c r="B16" s="5" t="n">
        <v>108</v>
      </c>
      <c r="C16" s="5" t="n">
        <v>30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 customWidth="1" max="6" min="6" width="21"/>
  </cols>
  <sheetData>
    <row r="1" spans="1:6">
      <c r="A1" s="1" t="s">
        <v>450</v>
      </c>
      <c r="B1" s="2" t="s">
        <v>451</v>
      </c>
      <c r="D1" s="2" t="s">
        <v>1</v>
      </c>
    </row>
    <row r="2" spans="1:6">
      <c r="B2" s="2" t="s">
        <v>452</v>
      </c>
      <c r="C2" s="2" t="s">
        <v>453</v>
      </c>
      <c r="D2" s="2" t="s">
        <v>376</v>
      </c>
      <c r="E2" s="2" t="s">
        <v>380</v>
      </c>
      <c r="F2" s="2" t="s">
        <v>384</v>
      </c>
    </row>
    <row r="3" spans="1:6">
      <c r="A3" s="3" t="s">
        <v>195</v>
      </c>
    </row>
    <row r="4" spans="1:6">
      <c r="A4" s="4" t="s">
        <v>454</v>
      </c>
      <c r="D4" s="5" t="n">
        <v>14450</v>
      </c>
      <c r="E4" s="5" t="n">
        <v>28</v>
      </c>
      <c r="F4" s="5" t="n">
        <v>112</v>
      </c>
    </row>
    <row r="5" spans="1:6">
      <c r="A5" s="4" t="s">
        <v>95</v>
      </c>
      <c r="D5" s="6" t="n">
        <v>4095</v>
      </c>
      <c r="E5" s="5" t="n">
        <v>7061</v>
      </c>
      <c r="F5" s="5" t="n">
        <v>7168</v>
      </c>
    </row>
    <row r="6" spans="1:6">
      <c r="A6" s="4" t="s">
        <v>304</v>
      </c>
    </row>
    <row r="7" spans="1:6">
      <c r="A7" s="3" t="s">
        <v>195</v>
      </c>
    </row>
    <row r="8" spans="1:6">
      <c r="A8" s="4" t="s">
        <v>455</v>
      </c>
      <c r="C8" s="6" t="n">
        <v>70</v>
      </c>
    </row>
    <row r="9" spans="1:6">
      <c r="A9" s="4" t="s">
        <v>456</v>
      </c>
      <c r="B9" s="5" t="n">
        <v>3000</v>
      </c>
    </row>
    <row r="10" spans="1:6">
      <c r="A10" s="4" t="s">
        <v>443</v>
      </c>
      <c r="C10" s="5" t="n">
        <v>6000</v>
      </c>
      <c r="D10" s="6" t="n">
        <v>6000</v>
      </c>
    </row>
    <row r="11" spans="1:6">
      <c r="A11" s="4" t="s">
        <v>95</v>
      </c>
      <c r="D11" s="6" t="n">
        <v>2430</v>
      </c>
    </row>
    <row r="12" spans="1:6">
      <c r="A12" s="4" t="s">
        <v>457</v>
      </c>
    </row>
    <row r="13" spans="1:6">
      <c r="A13" s="3" t="s">
        <v>195</v>
      </c>
    </row>
    <row r="14" spans="1:6">
      <c r="A14" s="4" t="s">
        <v>443</v>
      </c>
      <c r="C14" s="6" t="n">
        <v>3500</v>
      </c>
      <c r="D14" s="6" t="n">
        <v>3500</v>
      </c>
    </row>
    <row r="15" spans="1:6">
      <c r="A15" s="4" t="s">
        <v>95</v>
      </c>
      <c r="D15" s="6" t="n">
        <v>2430</v>
      </c>
    </row>
    <row r="16" spans="1:6">
      <c r="A16" s="4" t="s">
        <v>458</v>
      </c>
    </row>
    <row r="17" spans="1:6">
      <c r="A17" s="3" t="s">
        <v>195</v>
      </c>
    </row>
    <row r="18" spans="1:6">
      <c r="A18" s="4" t="s">
        <v>443</v>
      </c>
      <c r="C18" s="6" t="n">
        <v>2000</v>
      </c>
      <c r="D18" s="6" t="n">
        <v>2000</v>
      </c>
    </row>
    <row r="19" spans="1:6">
      <c r="A19" s="4" t="s">
        <v>459</v>
      </c>
    </row>
    <row r="20" spans="1:6">
      <c r="A20" s="3" t="s">
        <v>195</v>
      </c>
    </row>
    <row r="21" spans="1:6">
      <c r="A21" s="4" t="s">
        <v>443</v>
      </c>
      <c r="C21" s="5" t="n">
        <v>500</v>
      </c>
      <c r="D21" s="5" t="n">
        <v>5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6</v>
      </c>
      <c r="D2" s="2" t="s">
        <v>83</v>
      </c>
    </row>
    <row r="3" spans="1:4">
      <c r="A3" s="3" t="s">
        <v>445</v>
      </c>
    </row>
    <row r="4" spans="1:4">
      <c r="A4" s="4" t="s">
        <v>446</v>
      </c>
      <c r="B4" s="5" t="n">
        <v>4095</v>
      </c>
      <c r="C4" s="5" t="n">
        <v>7061</v>
      </c>
      <c r="D4" s="5" t="n">
        <v>7168</v>
      </c>
    </row>
    <row r="5" spans="1:4">
      <c r="A5" s="4" t="s">
        <v>304</v>
      </c>
    </row>
    <row r="6" spans="1:4">
      <c r="A6" s="3" t="s">
        <v>445</v>
      </c>
    </row>
    <row r="7" spans="1:4">
      <c r="A7" s="4" t="s">
        <v>446</v>
      </c>
      <c r="B7" s="6" t="n">
        <v>2430</v>
      </c>
    </row>
    <row r="8" spans="1:4">
      <c r="A8" s="4" t="s">
        <v>448</v>
      </c>
      <c r="B8" s="6" t="n">
        <v>-223</v>
      </c>
    </row>
    <row r="9" spans="1:4">
      <c r="A9" s="4" t="s">
        <v>449</v>
      </c>
      <c r="B9" s="6" t="n">
        <v>2207</v>
      </c>
    </row>
    <row r="10" spans="1:4">
      <c r="A10" s="4" t="s">
        <v>457</v>
      </c>
    </row>
    <row r="11" spans="1:4">
      <c r="A11" s="3" t="s">
        <v>445</v>
      </c>
    </row>
    <row r="12" spans="1:4">
      <c r="A12" s="4" t="s">
        <v>446</v>
      </c>
      <c r="B12" s="6" t="n">
        <v>2430</v>
      </c>
    </row>
    <row r="13" spans="1:4">
      <c r="A13" s="4" t="s">
        <v>448</v>
      </c>
      <c r="B13" s="6" t="n">
        <v>-223</v>
      </c>
    </row>
    <row r="14" spans="1:4">
      <c r="A14" s="4" t="s">
        <v>449</v>
      </c>
      <c r="B14" s="5" t="n">
        <v>22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6</v>
      </c>
      <c r="D2" s="2" t="s">
        <v>83</v>
      </c>
      <c r="E2" s="2" t="s">
        <v>462</v>
      </c>
    </row>
    <row r="3" spans="1:5">
      <c r="A3" s="3" t="s">
        <v>195</v>
      </c>
    </row>
    <row r="4" spans="1:5">
      <c r="A4" s="4" t="s">
        <v>95</v>
      </c>
      <c r="B4" s="5" t="n">
        <v>4095</v>
      </c>
      <c r="C4" s="5" t="n">
        <v>7061</v>
      </c>
      <c r="D4" s="5" t="n">
        <v>7168</v>
      </c>
    </row>
    <row r="5" spans="1:5">
      <c r="A5" s="4" t="s">
        <v>307</v>
      </c>
    </row>
    <row r="6" spans="1:5">
      <c r="A6" s="3" t="s">
        <v>195</v>
      </c>
    </row>
    <row r="7" spans="1:5">
      <c r="A7" s="4" t="s">
        <v>443</v>
      </c>
      <c r="E7" s="5" t="n">
        <v>21000</v>
      </c>
    </row>
    <row r="8" spans="1:5">
      <c r="A8" s="4" t="s">
        <v>95</v>
      </c>
      <c r="B8" s="6" t="n">
        <v>2250</v>
      </c>
      <c r="C8" s="6" t="n">
        <v>3969</v>
      </c>
    </row>
    <row r="9" spans="1:5">
      <c r="A9" s="4" t="s">
        <v>463</v>
      </c>
    </row>
    <row r="10" spans="1:5">
      <c r="A10" s="3" t="s">
        <v>195</v>
      </c>
    </row>
    <row r="11" spans="1:5">
      <c r="A11" s="4" t="s">
        <v>443</v>
      </c>
      <c r="E11" s="6" t="n">
        <v>11000</v>
      </c>
    </row>
    <row r="12" spans="1:5">
      <c r="A12" s="4" t="s">
        <v>95</v>
      </c>
      <c r="B12" s="6" t="n">
        <v>1084</v>
      </c>
      <c r="C12" s="6" t="n">
        <v>246</v>
      </c>
    </row>
    <row r="13" spans="1:5">
      <c r="A13" s="4" t="s">
        <v>464</v>
      </c>
    </row>
    <row r="14" spans="1:5">
      <c r="A14" s="3" t="s">
        <v>195</v>
      </c>
    </row>
    <row r="15" spans="1:5">
      <c r="A15" s="4" t="s">
        <v>443</v>
      </c>
      <c r="E15" s="6" t="n">
        <v>1000</v>
      </c>
    </row>
    <row r="16" spans="1:5">
      <c r="A16" s="4" t="s">
        <v>465</v>
      </c>
    </row>
    <row r="17" spans="1:5">
      <c r="A17" s="3" t="s">
        <v>195</v>
      </c>
    </row>
    <row r="18" spans="1:5">
      <c r="A18" s="4" t="s">
        <v>443</v>
      </c>
      <c r="E18" s="5" t="n">
        <v>9000</v>
      </c>
    </row>
    <row r="19" spans="1:5">
      <c r="A19" s="4" t="s">
        <v>95</v>
      </c>
      <c r="B19" s="5" t="n">
        <v>1166</v>
      </c>
      <c r="C19" s="5" t="n">
        <v>37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6</v>
      </c>
      <c r="D2" s="2" t="s">
        <v>83</v>
      </c>
    </row>
    <row r="3" spans="1:4">
      <c r="A3" s="3" t="s">
        <v>445</v>
      </c>
    </row>
    <row r="4" spans="1:4">
      <c r="A4" s="4" t="s">
        <v>446</v>
      </c>
      <c r="B4" s="5" t="n">
        <v>4095</v>
      </c>
      <c r="C4" s="5" t="n">
        <v>7061</v>
      </c>
      <c r="D4" s="5" t="n">
        <v>7168</v>
      </c>
    </row>
    <row r="5" spans="1:4">
      <c r="A5" s="4" t="s">
        <v>307</v>
      </c>
    </row>
    <row r="6" spans="1:4">
      <c r="A6" s="3" t="s">
        <v>445</v>
      </c>
    </row>
    <row r="7" spans="1:4">
      <c r="A7" s="4" t="s">
        <v>447</v>
      </c>
      <c r="B7" s="6" t="n">
        <v>3614</v>
      </c>
      <c r="C7" s="6" t="n">
        <v>5431</v>
      </c>
    </row>
    <row r="8" spans="1:4">
      <c r="A8" s="4" t="s">
        <v>446</v>
      </c>
      <c r="B8" s="6" t="n">
        <v>2250</v>
      </c>
      <c r="C8" s="6" t="n">
        <v>3969</v>
      </c>
    </row>
    <row r="9" spans="1:4">
      <c r="A9" s="4" t="s">
        <v>448</v>
      </c>
      <c r="B9" s="6" t="n">
        <v>-5864</v>
      </c>
      <c r="C9" s="6" t="n">
        <v>-5786</v>
      </c>
    </row>
    <row r="10" spans="1:4">
      <c r="A10" s="4" t="s">
        <v>449</v>
      </c>
      <c r="C10" s="6" t="n">
        <v>3614</v>
      </c>
      <c r="D10" s="6" t="n">
        <v>5431</v>
      </c>
    </row>
    <row r="11" spans="1:4">
      <c r="A11" s="4" t="s">
        <v>463</v>
      </c>
    </row>
    <row r="12" spans="1:4">
      <c r="A12" s="3" t="s">
        <v>445</v>
      </c>
    </row>
    <row r="13" spans="1:4">
      <c r="A13" s="4" t="s">
        <v>447</v>
      </c>
      <c r="B13" s="6" t="n">
        <v>3614</v>
      </c>
      <c r="C13" s="6" t="n">
        <v>5431</v>
      </c>
    </row>
    <row r="14" spans="1:4">
      <c r="A14" s="4" t="s">
        <v>446</v>
      </c>
      <c r="B14" s="6" t="n">
        <v>1084</v>
      </c>
      <c r="C14" s="6" t="n">
        <v>246</v>
      </c>
    </row>
    <row r="15" spans="1:4">
      <c r="A15" s="4" t="s">
        <v>448</v>
      </c>
      <c r="B15" s="6" t="n">
        <v>-4698</v>
      </c>
      <c r="C15" s="6" t="n">
        <v>-2063</v>
      </c>
    </row>
    <row r="16" spans="1:4">
      <c r="A16" s="4" t="s">
        <v>449</v>
      </c>
      <c r="C16" s="6" t="n">
        <v>3614</v>
      </c>
      <c r="D16" s="5" t="n">
        <v>5431</v>
      </c>
    </row>
    <row r="17" spans="1:4">
      <c r="A17" s="4" t="s">
        <v>465</v>
      </c>
    </row>
    <row r="18" spans="1:4">
      <c r="A18" s="3" t="s">
        <v>445</v>
      </c>
    </row>
    <row r="19" spans="1:4">
      <c r="A19" s="4" t="s">
        <v>446</v>
      </c>
      <c r="B19" s="6" t="n">
        <v>1166</v>
      </c>
      <c r="C19" s="6" t="n">
        <v>3723</v>
      </c>
    </row>
    <row r="20" spans="1:4">
      <c r="A20" s="4" t="s">
        <v>448</v>
      </c>
      <c r="B20" s="5" t="n">
        <v>-1166</v>
      </c>
      <c r="C20" s="5" t="n">
        <v>-37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7</v>
      </c>
      <c r="B1" s="2" t="s">
        <v>2</v>
      </c>
      <c r="C1" s="2" t="s">
        <v>36</v>
      </c>
    </row>
    <row r="2" spans="1:3">
      <c r="A2" s="3" t="s">
        <v>468</v>
      </c>
    </row>
    <row r="3" spans="1:3">
      <c r="A3" s="4" t="s">
        <v>469</v>
      </c>
      <c r="B3" s="5" t="n">
        <v>361323</v>
      </c>
      <c r="C3" s="5" t="n">
        <v>503175</v>
      </c>
    </row>
    <row r="4" spans="1:3">
      <c r="A4" s="4" t="s">
        <v>470</v>
      </c>
      <c r="B4" s="6" t="n">
        <v>-1223</v>
      </c>
      <c r="C4" s="6" t="n">
        <v>-1308</v>
      </c>
    </row>
    <row r="5" spans="1:3">
      <c r="A5" s="4" t="s">
        <v>39</v>
      </c>
      <c r="B5" s="6" t="n">
        <v>164752</v>
      </c>
      <c r="C5" s="6" t="n">
        <v>252651</v>
      </c>
    </row>
    <row r="6" spans="1:3">
      <c r="A6" s="4" t="s">
        <v>471</v>
      </c>
    </row>
    <row r="7" spans="1:3">
      <c r="A7" s="3" t="s">
        <v>468</v>
      </c>
    </row>
    <row r="8" spans="1:3">
      <c r="A8" s="4" t="s">
        <v>472</v>
      </c>
      <c r="B8" s="6" t="n">
        <v>-89567</v>
      </c>
      <c r="C8" s="6" t="n">
        <v>-153034</v>
      </c>
    </row>
    <row r="9" spans="1:3">
      <c r="A9" s="4" t="s">
        <v>473</v>
      </c>
    </row>
    <row r="10" spans="1:3">
      <c r="A10" s="3" t="s">
        <v>468</v>
      </c>
    </row>
    <row r="11" spans="1:3">
      <c r="A11" s="4" t="s">
        <v>472</v>
      </c>
      <c r="B11" s="6" t="n">
        <v>-32099</v>
      </c>
      <c r="C11" s="6" t="n">
        <v>-33102</v>
      </c>
    </row>
    <row r="12" spans="1:3">
      <c r="A12" s="4" t="s">
        <v>474</v>
      </c>
    </row>
    <row r="13" spans="1:3">
      <c r="A13" s="3" t="s">
        <v>468</v>
      </c>
    </row>
    <row r="14" spans="1:3">
      <c r="A14" s="4" t="s">
        <v>472</v>
      </c>
      <c r="B14" s="6" t="n">
        <v>-55554</v>
      </c>
      <c r="C14" s="6" t="n">
        <v>-43059</v>
      </c>
    </row>
    <row r="15" spans="1:3">
      <c r="A15" s="4" t="s">
        <v>104</v>
      </c>
    </row>
    <row r="16" spans="1:3">
      <c r="A16" s="3" t="s">
        <v>468</v>
      </c>
    </row>
    <row r="17" spans="1:3">
      <c r="A17" s="4" t="s">
        <v>472</v>
      </c>
      <c r="B17" s="5" t="n">
        <v>-18128</v>
      </c>
      <c r="C17" s="5" t="n">
        <v>-200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5</v>
      </c>
      <c r="B1" s="2" t="s">
        <v>1</v>
      </c>
    </row>
    <row r="2" spans="1:4">
      <c r="B2" s="2" t="s">
        <v>2</v>
      </c>
      <c r="C2" s="2" t="s">
        <v>36</v>
      </c>
      <c r="D2" s="2" t="s">
        <v>83</v>
      </c>
    </row>
    <row r="3" spans="1:4">
      <c r="A3" s="4" t="s">
        <v>471</v>
      </c>
    </row>
    <row r="4" spans="1:4">
      <c r="A4" s="3" t="s">
        <v>468</v>
      </c>
    </row>
    <row r="5" spans="1:4">
      <c r="A5" s="4" t="s">
        <v>476</v>
      </c>
      <c r="B5" s="5" t="n">
        <v>1000</v>
      </c>
      <c r="C5" s="5" t="n">
        <v>1100</v>
      </c>
      <c r="D5" s="9" t="n">
        <v>881.3</v>
      </c>
    </row>
    <row r="6" spans="1:4">
      <c r="A6" s="4" t="s">
        <v>473</v>
      </c>
    </row>
    <row r="7" spans="1:4">
      <c r="A7" s="3" t="s">
        <v>468</v>
      </c>
    </row>
    <row r="8" spans="1:4">
      <c r="A8" s="4" t="s">
        <v>476</v>
      </c>
      <c r="B8" s="10" t="n">
        <v>250.6</v>
      </c>
      <c r="C8" s="10" t="n">
        <v>296.8</v>
      </c>
      <c r="D8" s="6" t="n">
        <v>297</v>
      </c>
    </row>
    <row r="9" spans="1:4">
      <c r="A9" s="4" t="s">
        <v>474</v>
      </c>
    </row>
    <row r="10" spans="1:4">
      <c r="A10" s="3" t="s">
        <v>468</v>
      </c>
    </row>
    <row r="11" spans="1:4">
      <c r="A11" s="4" t="s">
        <v>476</v>
      </c>
      <c r="B11" s="6" t="n">
        <v>42</v>
      </c>
      <c r="C11" s="6" t="n">
        <v>24</v>
      </c>
      <c r="D11" s="10" t="n">
        <v>25.4</v>
      </c>
    </row>
    <row r="12" spans="1:4">
      <c r="A12" s="4" t="s">
        <v>104</v>
      </c>
    </row>
    <row r="13" spans="1:4">
      <c r="A13" s="3" t="s">
        <v>468</v>
      </c>
    </row>
    <row r="14" spans="1:4">
      <c r="A14" s="4" t="s">
        <v>476</v>
      </c>
      <c r="B14" s="9" t="n">
        <v>67.3</v>
      </c>
      <c r="C14" s="9" t="n">
        <v>69.90000000000001</v>
      </c>
      <c r="D14" s="9" t="n">
        <v>5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54"/>
    <col customWidth="1" max="3" min="3" width="13"/>
    <col customWidth="1" max="4" min="4" width="27"/>
    <col customWidth="1" max="5" min="5" width="18"/>
    <col customWidth="1" max="6" min="6" width="46"/>
    <col customWidth="1" max="7" min="7" width="15"/>
    <col customWidth="1" max="8" min="8" width="24"/>
    <col customWidth="1" max="9" min="9" width="11"/>
  </cols>
  <sheetData>
    <row r="1" spans="1:9">
      <c r="A1" s="1" t="s">
        <v>125</v>
      </c>
      <c r="B1" s="2" t="s">
        <v>126</v>
      </c>
      <c r="C1" s="2" t="s">
        <v>127</v>
      </c>
      <c r="D1" s="2" t="s">
        <v>128</v>
      </c>
      <c r="E1" s="2" t="s">
        <v>129</v>
      </c>
      <c r="F1" s="2" t="s">
        <v>130</v>
      </c>
      <c r="G1" s="2" t="s">
        <v>131</v>
      </c>
      <c r="H1" s="2" t="s">
        <v>132</v>
      </c>
      <c r="I1" s="2" t="s">
        <v>133</v>
      </c>
    </row>
    <row r="2" spans="1:9">
      <c r="A2" s="4" t="s">
        <v>134</v>
      </c>
      <c r="B2" s="5" t="n">
        <v>554049</v>
      </c>
      <c r="C2" s="5" t="n">
        <v>37</v>
      </c>
      <c r="D2" s="5" t="n">
        <v>283301</v>
      </c>
      <c r="E2" s="5" t="n">
        <v>278355</v>
      </c>
      <c r="F2" s="5" t="n">
        <v>-295</v>
      </c>
      <c r="G2" s="5" t="n">
        <v>-7349</v>
      </c>
      <c r="H2" s="5" t="n">
        <v>408</v>
      </c>
      <c r="I2" s="5" t="n">
        <v>554457</v>
      </c>
    </row>
    <row r="3" spans="1:9">
      <c r="A3" s="4" t="s">
        <v>135</v>
      </c>
      <c r="C3" s="6" t="n">
        <v>37150</v>
      </c>
    </row>
    <row r="4" spans="1:9">
      <c r="A4" s="3" t="s">
        <v>136</v>
      </c>
    </row>
    <row r="5" spans="1:9">
      <c r="A5" s="4" t="s">
        <v>137</v>
      </c>
      <c r="B5" s="6" t="n">
        <v>2818</v>
      </c>
      <c r="D5" s="6" t="n">
        <v>2818</v>
      </c>
      <c r="I5" s="6" t="n">
        <v>2818</v>
      </c>
    </row>
    <row r="6" spans="1:9">
      <c r="A6" s="4" t="s">
        <v>138</v>
      </c>
      <c r="C6" s="6" t="n">
        <v>378</v>
      </c>
    </row>
    <row r="7" spans="1:9">
      <c r="A7" s="4" t="s">
        <v>139</v>
      </c>
      <c r="B7" s="6" t="n">
        <v>7719</v>
      </c>
      <c r="D7" s="6" t="n">
        <v>7719</v>
      </c>
      <c r="I7" s="6" t="n">
        <v>7719</v>
      </c>
    </row>
    <row r="8" spans="1:9">
      <c r="A8" s="4" t="s">
        <v>140</v>
      </c>
      <c r="B8" s="6" t="n">
        <v>-1058</v>
      </c>
      <c r="D8" s="6" t="n">
        <v>-1058</v>
      </c>
      <c r="H8" s="6" t="n">
        <v>-442</v>
      </c>
      <c r="I8" s="6" t="n">
        <v>-1500</v>
      </c>
    </row>
    <row r="9" spans="1:9">
      <c r="A9" s="4" t="s">
        <v>141</v>
      </c>
      <c r="B9" s="6" t="n">
        <v>-1898</v>
      </c>
      <c r="G9" s="6" t="n">
        <v>-1898</v>
      </c>
      <c r="I9" s="6" t="n">
        <v>-1898</v>
      </c>
    </row>
    <row r="10" spans="1:9">
      <c r="A10" s="4" t="s">
        <v>142</v>
      </c>
      <c r="B10" s="6" t="n">
        <v>73</v>
      </c>
      <c r="F10" s="6" t="n">
        <v>73</v>
      </c>
      <c r="I10" s="6" t="n">
        <v>73</v>
      </c>
    </row>
    <row r="11" spans="1:9">
      <c r="A11" s="4" t="s">
        <v>108</v>
      </c>
      <c r="B11" s="6" t="n">
        <v>-581</v>
      </c>
      <c r="E11" s="6" t="n">
        <v>-581</v>
      </c>
      <c r="H11" s="5" t="n">
        <v>34</v>
      </c>
      <c r="I11" s="6" t="n">
        <v>-547</v>
      </c>
    </row>
    <row r="12" spans="1:9">
      <c r="A12" s="4" t="s">
        <v>143</v>
      </c>
      <c r="B12" s="6" t="n">
        <v>561122</v>
      </c>
      <c r="C12" s="5" t="n">
        <v>37</v>
      </c>
      <c r="D12" s="6" t="n">
        <v>292780</v>
      </c>
      <c r="E12" s="6" t="n">
        <v>277774</v>
      </c>
      <c r="F12" s="6" t="n">
        <v>-222</v>
      </c>
      <c r="G12" s="6" t="n">
        <v>-9247</v>
      </c>
      <c r="I12" s="6" t="n">
        <v>561122</v>
      </c>
    </row>
    <row r="13" spans="1:9">
      <c r="A13" s="4" t="s">
        <v>144</v>
      </c>
      <c r="C13" s="6" t="n">
        <v>37528</v>
      </c>
    </row>
    <row r="14" spans="1:9">
      <c r="A14" s="3" t="s">
        <v>136</v>
      </c>
    </row>
    <row r="15" spans="1:9">
      <c r="A15" s="4" t="s">
        <v>137</v>
      </c>
      <c r="B15" s="6" t="n">
        <v>4142</v>
      </c>
      <c r="C15" s="5" t="n">
        <v>1</v>
      </c>
      <c r="D15" s="6" t="n">
        <v>4141</v>
      </c>
      <c r="I15" s="6" t="n">
        <v>4142</v>
      </c>
    </row>
    <row r="16" spans="1:9">
      <c r="A16" s="4" t="s">
        <v>138</v>
      </c>
      <c r="C16" s="6" t="n">
        <v>729</v>
      </c>
    </row>
    <row r="17" spans="1:9">
      <c r="A17" s="4" t="s">
        <v>139</v>
      </c>
      <c r="B17" s="6" t="n">
        <v>9896</v>
      </c>
      <c r="D17" s="6" t="n">
        <v>9896</v>
      </c>
      <c r="I17" s="6" t="n">
        <v>9896</v>
      </c>
    </row>
    <row r="18" spans="1:9">
      <c r="A18" s="4" t="s">
        <v>141</v>
      </c>
      <c r="B18" s="6" t="n">
        <v>-4642</v>
      </c>
      <c r="G18" s="6" t="n">
        <v>-4642</v>
      </c>
      <c r="I18" s="6" t="n">
        <v>-4642</v>
      </c>
    </row>
    <row r="19" spans="1:9">
      <c r="A19" s="4" t="s">
        <v>142</v>
      </c>
      <c r="B19" s="6" t="n">
        <v>-293</v>
      </c>
      <c r="F19" s="6" t="n">
        <v>-293</v>
      </c>
      <c r="I19" s="6" t="n">
        <v>-293</v>
      </c>
    </row>
    <row r="20" spans="1:9">
      <c r="A20" s="4" t="s">
        <v>108</v>
      </c>
      <c r="B20" s="6" t="n">
        <v>28690</v>
      </c>
      <c r="E20" s="6" t="n">
        <v>28690</v>
      </c>
      <c r="I20" s="6" t="n">
        <v>28690</v>
      </c>
    </row>
    <row r="21" spans="1:9">
      <c r="A21" s="4" t="s">
        <v>145</v>
      </c>
      <c r="B21" s="6" t="n">
        <v>598915</v>
      </c>
      <c r="C21" s="5" t="n">
        <v>38</v>
      </c>
      <c r="D21" s="6" t="n">
        <v>306817</v>
      </c>
      <c r="E21" s="6" t="n">
        <v>306464</v>
      </c>
      <c r="F21" s="6" t="n">
        <v>-515</v>
      </c>
      <c r="G21" s="6" t="n">
        <v>-13889</v>
      </c>
      <c r="I21" s="6" t="n">
        <v>598915</v>
      </c>
    </row>
    <row r="22" spans="1:9">
      <c r="A22" s="4" t="s">
        <v>146</v>
      </c>
      <c r="C22" s="6" t="n">
        <v>38257</v>
      </c>
    </row>
    <row r="23" spans="1:9">
      <c r="A23" s="3" t="s">
        <v>136</v>
      </c>
    </row>
    <row r="24" spans="1:9">
      <c r="A24" s="4" t="s">
        <v>137</v>
      </c>
      <c r="B24" s="6" t="n">
        <v>1180</v>
      </c>
      <c r="C24" s="5" t="n">
        <v>1</v>
      </c>
      <c r="D24" s="6" t="n">
        <v>1179</v>
      </c>
      <c r="I24" s="6" t="n">
        <v>1180</v>
      </c>
    </row>
    <row r="25" spans="1:9">
      <c r="A25" s="4" t="s">
        <v>138</v>
      </c>
      <c r="C25" s="6" t="n">
        <v>713</v>
      </c>
    </row>
    <row r="26" spans="1:9">
      <c r="A26" s="4" t="s">
        <v>139</v>
      </c>
      <c r="B26" s="6" t="n">
        <v>9027</v>
      </c>
      <c r="D26" s="6" t="n">
        <v>9027</v>
      </c>
      <c r="I26" s="6" t="n">
        <v>9027</v>
      </c>
    </row>
    <row r="27" spans="1:9">
      <c r="A27" s="4" t="s">
        <v>141</v>
      </c>
      <c r="B27" s="6" t="n">
        <v>-592</v>
      </c>
      <c r="G27" s="6" t="n">
        <v>-592</v>
      </c>
      <c r="I27" s="6" t="n">
        <v>-592</v>
      </c>
    </row>
    <row r="28" spans="1:9">
      <c r="A28" s="4" t="s">
        <v>142</v>
      </c>
      <c r="B28" s="6" t="n">
        <v>-100</v>
      </c>
      <c r="F28" s="6" t="n">
        <v>-100</v>
      </c>
      <c r="I28" s="6" t="n">
        <v>-100</v>
      </c>
    </row>
    <row r="29" spans="1:9">
      <c r="A29" s="4" t="s">
        <v>108</v>
      </c>
      <c r="B29" s="6" t="n">
        <v>-272107</v>
      </c>
      <c r="E29" s="6" t="n">
        <v>-272107</v>
      </c>
      <c r="I29" s="6" t="n">
        <v>-272107</v>
      </c>
    </row>
    <row r="30" spans="1:9">
      <c r="A30" s="4" t="s">
        <v>147</v>
      </c>
      <c r="B30" s="6" t="n">
        <v>334041</v>
      </c>
      <c r="C30" s="5" t="n">
        <v>39</v>
      </c>
      <c r="D30" s="5" t="n">
        <v>317023</v>
      </c>
      <c r="E30" s="6" t="n">
        <v>32075</v>
      </c>
      <c r="F30" s="5" t="n">
        <v>-615</v>
      </c>
      <c r="G30" s="5" t="n">
        <v>-14481</v>
      </c>
      <c r="I30" s="6" t="n">
        <v>334041</v>
      </c>
    </row>
    <row r="31" spans="1:9">
      <c r="A31" s="4" t="s">
        <v>148</v>
      </c>
      <c r="C31" s="6" t="n">
        <v>38970</v>
      </c>
    </row>
    <row r="32" spans="1:9">
      <c r="A32" s="3" t="s">
        <v>136</v>
      </c>
    </row>
    <row r="33" spans="1:9">
      <c r="A33" s="4" t="s">
        <v>149</v>
      </c>
      <c r="B33" s="5" t="n">
        <v>-2282</v>
      </c>
      <c r="E33" s="5" t="n">
        <v>-2282</v>
      </c>
      <c r="I33" s="5" t="n">
        <v>-22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7</v>
      </c>
      <c r="B1" s="2" t="s">
        <v>1</v>
      </c>
    </row>
    <row r="2" spans="1:4">
      <c r="B2" s="2" t="s">
        <v>2</v>
      </c>
      <c r="C2" s="2" t="s">
        <v>36</v>
      </c>
      <c r="D2" s="2" t="s">
        <v>83</v>
      </c>
    </row>
    <row r="3" spans="1:4">
      <c r="A3" s="3" t="s">
        <v>478</v>
      </c>
    </row>
    <row r="4" spans="1:4">
      <c r="A4" s="4" t="s">
        <v>479</v>
      </c>
      <c r="B4" s="5" t="n">
        <v>298616</v>
      </c>
      <c r="C4" s="5" t="n">
        <v>220384</v>
      </c>
      <c r="D4" s="5" t="n">
        <v>198023</v>
      </c>
    </row>
    <row r="5" spans="1:4">
      <c r="A5" s="4" t="s">
        <v>480</v>
      </c>
      <c r="B5" s="6" t="n">
        <v>1407073</v>
      </c>
      <c r="C5" s="6" t="n">
        <v>1532701</v>
      </c>
      <c r="D5" s="6" t="n">
        <v>1257147</v>
      </c>
    </row>
    <row r="6" spans="1:4">
      <c r="A6" s="4" t="s">
        <v>481</v>
      </c>
      <c r="B6" s="6" t="n">
        <v>3536</v>
      </c>
    </row>
    <row r="7" spans="1:4">
      <c r="A7" s="4" t="s">
        <v>482</v>
      </c>
      <c r="B7" s="6" t="n">
        <v>-1467702</v>
      </c>
      <c r="C7" s="6" t="n">
        <v>-1454469</v>
      </c>
      <c r="D7" s="6" t="n">
        <v>-1249070</v>
      </c>
    </row>
    <row r="8" spans="1:4">
      <c r="A8" s="4" t="s">
        <v>483</v>
      </c>
      <c r="B8" s="6" t="n">
        <v>241523</v>
      </c>
      <c r="C8" s="6" t="n">
        <v>298616</v>
      </c>
      <c r="D8" s="6" t="n">
        <v>220384</v>
      </c>
    </row>
    <row r="9" spans="1:4">
      <c r="A9" s="4" t="s">
        <v>484</v>
      </c>
    </row>
    <row r="10" spans="1:4">
      <c r="A10" s="3" t="s">
        <v>478</v>
      </c>
    </row>
    <row r="11" spans="1:4">
      <c r="A11" s="4" t="s">
        <v>485</v>
      </c>
      <c r="D11" s="6" t="n">
        <v>14284</v>
      </c>
    </row>
    <row r="12" spans="1:4">
      <c r="A12" s="4" t="s">
        <v>471</v>
      </c>
    </row>
    <row r="13" spans="1:4">
      <c r="A13" s="3" t="s">
        <v>478</v>
      </c>
    </row>
    <row r="14" spans="1:4">
      <c r="A14" s="4" t="s">
        <v>479</v>
      </c>
      <c r="B14" s="6" t="n">
        <v>153034</v>
      </c>
      <c r="C14" s="6" t="n">
        <v>79537</v>
      </c>
      <c r="D14" s="6" t="n">
        <v>86495</v>
      </c>
    </row>
    <row r="15" spans="1:4">
      <c r="A15" s="4" t="s">
        <v>480</v>
      </c>
      <c r="B15" s="6" t="n">
        <v>1047192</v>
      </c>
      <c r="C15" s="6" t="n">
        <v>1141995</v>
      </c>
      <c r="D15" s="6" t="n">
        <v>881283</v>
      </c>
    </row>
    <row r="16" spans="1:4">
      <c r="A16" s="4" t="s">
        <v>482</v>
      </c>
      <c r="B16" s="6" t="n">
        <v>-1110659</v>
      </c>
      <c r="C16" s="6" t="n">
        <v>-1068498</v>
      </c>
      <c r="D16" s="6" t="n">
        <v>-888241</v>
      </c>
    </row>
    <row r="17" spans="1:4">
      <c r="A17" s="4" t="s">
        <v>483</v>
      </c>
      <c r="B17" s="6" t="n">
        <v>89567</v>
      </c>
      <c r="C17" s="6" t="n">
        <v>153034</v>
      </c>
      <c r="D17" s="6" t="n">
        <v>79537</v>
      </c>
    </row>
    <row r="18" spans="1:4">
      <c r="A18" s="4" t="s">
        <v>473</v>
      </c>
    </row>
    <row r="19" spans="1:4">
      <c r="A19" s="3" t="s">
        <v>478</v>
      </c>
    </row>
    <row r="20" spans="1:4">
      <c r="A20" s="4" t="s">
        <v>479</v>
      </c>
      <c r="B20" s="6" t="n">
        <v>82502</v>
      </c>
      <c r="C20" s="6" t="n">
        <v>87616</v>
      </c>
      <c r="D20" s="6" t="n">
        <v>54084</v>
      </c>
    </row>
    <row r="21" spans="1:4">
      <c r="A21" s="4" t="s">
        <v>480</v>
      </c>
      <c r="B21" s="6" t="n">
        <v>250555</v>
      </c>
      <c r="C21" s="6" t="n">
        <v>296784</v>
      </c>
      <c r="D21" s="6" t="n">
        <v>297050</v>
      </c>
    </row>
    <row r="22" spans="1:4">
      <c r="A22" s="4" t="s">
        <v>482</v>
      </c>
      <c r="B22" s="6" t="n">
        <v>-254783</v>
      </c>
      <c r="C22" s="6" t="n">
        <v>-301898</v>
      </c>
      <c r="D22" s="6" t="n">
        <v>-271847</v>
      </c>
    </row>
    <row r="23" spans="1:4">
      <c r="A23" s="4" t="s">
        <v>483</v>
      </c>
      <c r="B23" s="6" t="n">
        <v>78274</v>
      </c>
      <c r="C23" s="6" t="n">
        <v>82502</v>
      </c>
      <c r="D23" s="6" t="n">
        <v>87616</v>
      </c>
    </row>
    <row r="24" spans="1:4">
      <c r="A24" s="4" t="s">
        <v>486</v>
      </c>
    </row>
    <row r="25" spans="1:4">
      <c r="A25" s="3" t="s">
        <v>478</v>
      </c>
    </row>
    <row r="26" spans="1:4">
      <c r="A26" s="4" t="s">
        <v>485</v>
      </c>
      <c r="D26" s="6" t="n">
        <v>8329</v>
      </c>
    </row>
    <row r="27" spans="1:4">
      <c r="A27" s="4" t="s">
        <v>474</v>
      </c>
    </row>
    <row r="28" spans="1:4">
      <c r="A28" s="3" t="s">
        <v>478</v>
      </c>
    </row>
    <row r="29" spans="1:4">
      <c r="A29" s="4" t="s">
        <v>479</v>
      </c>
      <c r="B29" s="6" t="n">
        <v>43059</v>
      </c>
      <c r="C29" s="6" t="n">
        <v>42135</v>
      </c>
      <c r="D29" s="6" t="n">
        <v>40593</v>
      </c>
    </row>
    <row r="30" spans="1:4">
      <c r="A30" s="4" t="s">
        <v>480</v>
      </c>
      <c r="B30" s="6" t="n">
        <v>41982</v>
      </c>
      <c r="C30" s="6" t="n">
        <v>24024</v>
      </c>
      <c r="D30" s="6" t="n">
        <v>25416</v>
      </c>
    </row>
    <row r="31" spans="1:4">
      <c r="A31" s="4" t="s">
        <v>482</v>
      </c>
      <c r="B31" s="6" t="n">
        <v>-29487</v>
      </c>
      <c r="C31" s="6" t="n">
        <v>-23100</v>
      </c>
      <c r="D31" s="6" t="n">
        <v>-29829</v>
      </c>
    </row>
    <row r="32" spans="1:4">
      <c r="A32" s="4" t="s">
        <v>483</v>
      </c>
      <c r="B32" s="6" t="n">
        <v>55554</v>
      </c>
      <c r="C32" s="6" t="n">
        <v>43059</v>
      </c>
      <c r="D32" s="6" t="n">
        <v>42135</v>
      </c>
    </row>
    <row r="33" spans="1:4">
      <c r="A33" s="4" t="s">
        <v>487</v>
      </c>
    </row>
    <row r="34" spans="1:4">
      <c r="A34" s="3" t="s">
        <v>478</v>
      </c>
    </row>
    <row r="35" spans="1:4">
      <c r="A35" s="4" t="s">
        <v>485</v>
      </c>
      <c r="D35" s="6" t="n">
        <v>5955</v>
      </c>
    </row>
    <row r="36" spans="1:4">
      <c r="A36" s="4" t="s">
        <v>104</v>
      </c>
    </row>
    <row r="37" spans="1:4">
      <c r="A37" s="3" t="s">
        <v>478</v>
      </c>
    </row>
    <row r="38" spans="1:4">
      <c r="A38" s="4" t="s">
        <v>479</v>
      </c>
      <c r="B38" s="6" t="n">
        <v>20021</v>
      </c>
      <c r="C38" s="6" t="n">
        <v>11096</v>
      </c>
      <c r="D38" s="6" t="n">
        <v>16851</v>
      </c>
    </row>
    <row r="39" spans="1:4">
      <c r="A39" s="4" t="s">
        <v>480</v>
      </c>
      <c r="B39" s="6" t="n">
        <v>67344</v>
      </c>
      <c r="C39" s="6" t="n">
        <v>69898</v>
      </c>
      <c r="D39" s="6" t="n">
        <v>53398</v>
      </c>
    </row>
    <row r="40" spans="1:4">
      <c r="A40" s="4" t="s">
        <v>481</v>
      </c>
      <c r="B40" s="6" t="n">
        <v>3536</v>
      </c>
    </row>
    <row r="41" spans="1:4">
      <c r="A41" s="4" t="s">
        <v>482</v>
      </c>
      <c r="B41" s="6" t="n">
        <v>-72773</v>
      </c>
      <c r="C41" s="6" t="n">
        <v>-60973</v>
      </c>
      <c r="D41" s="6" t="n">
        <v>-59153</v>
      </c>
    </row>
    <row r="42" spans="1:4">
      <c r="A42" s="4" t="s">
        <v>483</v>
      </c>
      <c r="B42" s="5" t="n">
        <v>18128</v>
      </c>
      <c r="C42" s="5" t="n">
        <v>20021</v>
      </c>
      <c r="D42" s="5" t="n">
        <v>110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33</v>
      </c>
      <c r="C1" s="2" t="s">
        <v>2</v>
      </c>
      <c r="D1" s="2" t="s">
        <v>36</v>
      </c>
      <c r="E1" s="2" t="s">
        <v>83</v>
      </c>
    </row>
    <row r="2" spans="1:5">
      <c r="A2" s="4" t="s">
        <v>434</v>
      </c>
    </row>
    <row r="3" spans="1:5">
      <c r="A3" s="3" t="s">
        <v>468</v>
      </c>
    </row>
    <row r="4" spans="1:5">
      <c r="A4" s="4" t="s">
        <v>489</v>
      </c>
      <c r="B4" s="9" t="n">
        <v>3.2</v>
      </c>
    </row>
    <row r="5" spans="1:5">
      <c r="A5" s="4" t="s">
        <v>490</v>
      </c>
      <c r="B5" s="10" t="n">
        <v>3.5</v>
      </c>
    </row>
    <row r="6" spans="1:5">
      <c r="A6" s="4" t="s">
        <v>491</v>
      </c>
      <c r="B6" s="9" t="n">
        <v>0.3</v>
      </c>
    </row>
    <row r="7" spans="1:5">
      <c r="A7" s="4" t="s">
        <v>471</v>
      </c>
    </row>
    <row r="8" spans="1:5">
      <c r="A8" s="3" t="s">
        <v>468</v>
      </c>
    </row>
    <row r="9" spans="1:5">
      <c r="A9" s="4" t="s">
        <v>492</v>
      </c>
      <c r="C9" s="4" t="s">
        <v>493</v>
      </c>
      <c r="D9" s="4" t="s">
        <v>494</v>
      </c>
      <c r="E9" s="4" t="s">
        <v>495</v>
      </c>
    </row>
    <row r="10" spans="1:5">
      <c r="A10" s="4" t="s">
        <v>473</v>
      </c>
    </row>
    <row r="11" spans="1:5">
      <c r="A11" s="3" t="s">
        <v>468</v>
      </c>
    </row>
    <row r="12" spans="1:5">
      <c r="A12" s="4" t="s">
        <v>492</v>
      </c>
      <c r="C12" s="4" t="s">
        <v>496</v>
      </c>
      <c r="D12" s="4" t="s">
        <v>497</v>
      </c>
      <c r="E12" s="4" t="s">
        <v>498</v>
      </c>
    </row>
    <row r="13" spans="1:5">
      <c r="A13" s="4" t="s">
        <v>474</v>
      </c>
    </row>
    <row r="14" spans="1:5">
      <c r="A14" s="3" t="s">
        <v>468</v>
      </c>
    </row>
    <row r="15" spans="1:5">
      <c r="A15" s="4" t="s">
        <v>492</v>
      </c>
      <c r="C15" s="4" t="s">
        <v>499</v>
      </c>
      <c r="D15" s="4" t="s">
        <v>500</v>
      </c>
      <c r="E15" s="4" t="s">
        <v>501</v>
      </c>
    </row>
    <row r="16" spans="1:5">
      <c r="A16" s="4" t="s">
        <v>104</v>
      </c>
    </row>
    <row r="17" spans="1:5">
      <c r="A17" s="3" t="s">
        <v>468</v>
      </c>
    </row>
    <row r="18" spans="1:5">
      <c r="A18" s="4" t="s">
        <v>492</v>
      </c>
      <c r="C18" s="4" t="s">
        <v>502</v>
      </c>
      <c r="D18" s="4" t="s">
        <v>503</v>
      </c>
      <c r="E18" s="4" t="s">
        <v>5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5</v>
      </c>
      <c r="B1" s="2" t="s">
        <v>2</v>
      </c>
      <c r="C1" s="2" t="s">
        <v>36</v>
      </c>
    </row>
    <row r="2" spans="1:3">
      <c r="A2" s="3" t="s">
        <v>506</v>
      </c>
    </row>
    <row r="3" spans="1:3">
      <c r="A3" s="4" t="s">
        <v>507</v>
      </c>
      <c r="B3" s="5" t="n">
        <v>56740</v>
      </c>
      <c r="C3" s="5" t="n">
        <v>64647</v>
      </c>
    </row>
    <row r="4" spans="1:3">
      <c r="A4" s="4" t="s">
        <v>508</v>
      </c>
      <c r="B4" s="6" t="n">
        <v>18988</v>
      </c>
      <c r="C4" s="6" t="n">
        <v>19983</v>
      </c>
    </row>
    <row r="5" spans="1:3">
      <c r="A5" s="4" t="s">
        <v>509</v>
      </c>
      <c r="B5" s="6" t="n">
        <v>68243</v>
      </c>
      <c r="C5" s="6" t="n">
        <v>57005</v>
      </c>
    </row>
    <row r="6" spans="1:3">
      <c r="A6" s="4" t="s">
        <v>510</v>
      </c>
      <c r="B6" s="5" t="n">
        <v>143971</v>
      </c>
      <c r="C6" s="5" t="n">
        <v>1416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6</v>
      </c>
      <c r="D2" s="2" t="s">
        <v>83</v>
      </c>
    </row>
    <row r="3" spans="1:4">
      <c r="A3" s="3" t="s">
        <v>506</v>
      </c>
    </row>
    <row r="4" spans="1:4">
      <c r="A4" s="4" t="s">
        <v>512</v>
      </c>
      <c r="B4" s="9" t="n">
        <v>20.7</v>
      </c>
      <c r="C4" s="9" t="n">
        <v>11.9</v>
      </c>
    </row>
    <row r="5" spans="1:4">
      <c r="A5" s="4" t="s">
        <v>513</v>
      </c>
      <c r="B5" s="9" t="n">
        <v>21.8</v>
      </c>
      <c r="C5" s="9" t="n">
        <v>12.2</v>
      </c>
      <c r="D5" s="9" t="n">
        <v>1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514</v>
      </c>
      <c r="B1" s="2" t="s">
        <v>375</v>
      </c>
      <c r="D1" s="2" t="s">
        <v>1</v>
      </c>
    </row>
    <row r="2" spans="1:6">
      <c r="B2" s="2" t="s">
        <v>2</v>
      </c>
      <c r="C2" s="2" t="s">
        <v>515</v>
      </c>
      <c r="D2" s="2" t="s">
        <v>2</v>
      </c>
      <c r="E2" s="2" t="s">
        <v>36</v>
      </c>
      <c r="F2" s="2" t="s">
        <v>83</v>
      </c>
    </row>
    <row r="3" spans="1:6">
      <c r="A3" s="3" t="s">
        <v>200</v>
      </c>
    </row>
    <row r="4" spans="1:6">
      <c r="A4" s="4" t="s">
        <v>516</v>
      </c>
      <c r="B4" s="5" t="n">
        <v>-83424</v>
      </c>
      <c r="D4" s="5" t="n">
        <v>-83424</v>
      </c>
      <c r="E4" s="5" t="n">
        <v>-89996</v>
      </c>
    </row>
    <row r="5" spans="1:6">
      <c r="A5" s="4" t="s">
        <v>517</v>
      </c>
      <c r="B5" s="6" t="n">
        <v>165239</v>
      </c>
      <c r="D5" s="6" t="n">
        <v>165239</v>
      </c>
      <c r="E5" s="6" t="n">
        <v>196032</v>
      </c>
    </row>
    <row r="6" spans="1:6">
      <c r="A6" s="4" t="s">
        <v>45</v>
      </c>
      <c r="B6" s="6" t="n">
        <v>186670</v>
      </c>
      <c r="D6" s="6" t="n">
        <v>186670</v>
      </c>
      <c r="E6" s="6" t="n">
        <v>233247</v>
      </c>
    </row>
    <row r="7" spans="1:6">
      <c r="A7" s="4" t="s">
        <v>518</v>
      </c>
      <c r="D7" s="6" t="n">
        <v>23400</v>
      </c>
      <c r="E7" s="6" t="n">
        <v>22400</v>
      </c>
      <c r="F7" s="5" t="n">
        <v>21800</v>
      </c>
    </row>
    <row r="8" spans="1:6">
      <c r="A8" s="4" t="s">
        <v>519</v>
      </c>
    </row>
    <row r="9" spans="1:6">
      <c r="A9" s="3" t="s">
        <v>200</v>
      </c>
    </row>
    <row r="10" spans="1:6">
      <c r="A10" s="4" t="s">
        <v>520</v>
      </c>
      <c r="B10" s="6" t="n">
        <v>6700</v>
      </c>
      <c r="D10" s="6" t="n">
        <v>6700</v>
      </c>
    </row>
    <row r="11" spans="1:6">
      <c r="A11" s="4" t="s">
        <v>521</v>
      </c>
      <c r="B11" s="6" t="n">
        <v>2900</v>
      </c>
      <c r="C11" s="5" t="n">
        <v>29900</v>
      </c>
      <c r="D11" s="6" t="n">
        <v>29900</v>
      </c>
    </row>
    <row r="12" spans="1:6">
      <c r="A12" s="4" t="s">
        <v>441</v>
      </c>
      <c r="B12" s="6" t="n">
        <v>3000</v>
      </c>
    </row>
    <row r="13" spans="1:6">
      <c r="A13" s="4" t="s">
        <v>522</v>
      </c>
    </row>
    <row r="14" spans="1:6">
      <c r="A14" s="3" t="s">
        <v>200</v>
      </c>
    </row>
    <row r="15" spans="1:6">
      <c r="A15" s="4" t="s">
        <v>45</v>
      </c>
      <c r="B15" s="6" t="n">
        <v>1000</v>
      </c>
      <c r="D15" s="6" t="n">
        <v>1000</v>
      </c>
      <c r="E15" s="6" t="n">
        <v>1100</v>
      </c>
    </row>
    <row r="16" spans="1:6">
      <c r="A16" s="4" t="s">
        <v>523</v>
      </c>
    </row>
    <row r="17" spans="1:6">
      <c r="A17" s="3" t="s">
        <v>200</v>
      </c>
    </row>
    <row r="18" spans="1:6">
      <c r="A18" s="4" t="s">
        <v>524</v>
      </c>
      <c r="B18" s="6" t="n">
        <v>1783</v>
      </c>
      <c r="D18" s="6" t="n">
        <v>1783</v>
      </c>
      <c r="E18" s="6" t="n">
        <v>2900</v>
      </c>
    </row>
    <row r="19" spans="1:6">
      <c r="A19" s="4" t="s">
        <v>525</v>
      </c>
    </row>
    <row r="20" spans="1:6">
      <c r="A20" s="3" t="s">
        <v>200</v>
      </c>
    </row>
    <row r="21" spans="1:6">
      <c r="A21" s="4" t="s">
        <v>524</v>
      </c>
      <c r="B21" s="6" t="n">
        <v>87609</v>
      </c>
      <c r="D21" s="6" t="n">
        <v>87609</v>
      </c>
      <c r="E21" s="6" t="n">
        <v>105041</v>
      </c>
    </row>
    <row r="22" spans="1:6">
      <c r="A22" s="4" t="s">
        <v>526</v>
      </c>
    </row>
    <row r="23" spans="1:6">
      <c r="A23" s="3" t="s">
        <v>200</v>
      </c>
    </row>
    <row r="24" spans="1:6">
      <c r="A24" s="4" t="s">
        <v>524</v>
      </c>
      <c r="B24" s="6" t="n">
        <v>156166</v>
      </c>
      <c r="D24" s="6" t="n">
        <v>156166</v>
      </c>
      <c r="E24" s="6" t="n">
        <v>173988</v>
      </c>
    </row>
    <row r="25" spans="1:6">
      <c r="A25" s="4" t="s">
        <v>527</v>
      </c>
    </row>
    <row r="26" spans="1:6">
      <c r="A26" s="3" t="s">
        <v>200</v>
      </c>
    </row>
    <row r="27" spans="1:6">
      <c r="A27" s="4" t="s">
        <v>524</v>
      </c>
      <c r="B27" s="6" t="n">
        <v>3105</v>
      </c>
      <c r="D27" s="6" t="n">
        <v>3105</v>
      </c>
      <c r="E27" s="6" t="n">
        <v>4099</v>
      </c>
    </row>
    <row r="28" spans="1:6">
      <c r="A28" s="4" t="s">
        <v>528</v>
      </c>
    </row>
    <row r="29" spans="1:6">
      <c r="A29" s="3" t="s">
        <v>200</v>
      </c>
    </row>
    <row r="30" spans="1:6">
      <c r="A30" s="4" t="s">
        <v>45</v>
      </c>
      <c r="B30" s="5" t="n">
        <v>21431</v>
      </c>
      <c r="D30" s="5" t="n">
        <v>21431</v>
      </c>
      <c r="E30" s="5" t="n">
        <v>37215</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6"/>
  </cols>
  <sheetData>
    <row r="1" spans="1:2">
      <c r="A1" s="1" t="s">
        <v>529</v>
      </c>
      <c r="B1" s="2" t="s">
        <v>1</v>
      </c>
    </row>
    <row r="2" spans="1:2">
      <c r="B2" s="2" t="s">
        <v>2</v>
      </c>
    </row>
    <row r="3" spans="1:2">
      <c r="A3" s="4" t="s">
        <v>530</v>
      </c>
    </row>
    <row r="4" spans="1:2">
      <c r="A4" s="3" t="s">
        <v>200</v>
      </c>
    </row>
    <row r="5" spans="1:2">
      <c r="A5" s="4" t="s">
        <v>531</v>
      </c>
      <c r="B5" s="4" t="s">
        <v>371</v>
      </c>
    </row>
    <row r="6" spans="1:2">
      <c r="A6" s="4" t="s">
        <v>532</v>
      </c>
    </row>
    <row r="7" spans="1:2">
      <c r="A7" s="3" t="s">
        <v>200</v>
      </c>
    </row>
    <row r="8" spans="1:2">
      <c r="A8" s="4" t="s">
        <v>531</v>
      </c>
      <c r="B8" s="4" t="s">
        <v>533</v>
      </c>
    </row>
    <row r="9" spans="1:2">
      <c r="A9" s="4" t="s">
        <v>534</v>
      </c>
    </row>
    <row r="10" spans="1:2">
      <c r="A10" s="3" t="s">
        <v>200</v>
      </c>
    </row>
    <row r="11" spans="1:2">
      <c r="A11" s="4" t="s">
        <v>531</v>
      </c>
      <c r="B11" s="4" t="s">
        <v>535</v>
      </c>
    </row>
    <row r="12" spans="1:2">
      <c r="A12" s="4" t="s">
        <v>536</v>
      </c>
    </row>
    <row r="13" spans="1:2">
      <c r="A13" s="3" t="s">
        <v>200</v>
      </c>
    </row>
    <row r="14" spans="1:2">
      <c r="A14" s="4" t="s">
        <v>531</v>
      </c>
      <c r="B14" s="4" t="s">
        <v>371</v>
      </c>
    </row>
    <row r="15" spans="1:2">
      <c r="A15" s="4" t="s">
        <v>537</v>
      </c>
    </row>
    <row r="16" spans="1:2">
      <c r="A16" s="3" t="s">
        <v>200</v>
      </c>
    </row>
    <row r="17" spans="1:2">
      <c r="A17" s="4" t="s">
        <v>531</v>
      </c>
      <c r="B17" s="4" t="s">
        <v>535</v>
      </c>
    </row>
    <row r="18" spans="1:2">
      <c r="A18" s="4" t="s">
        <v>538</v>
      </c>
    </row>
    <row r="19" spans="1:2">
      <c r="A19" s="3" t="s">
        <v>200</v>
      </c>
    </row>
    <row r="20" spans="1:2">
      <c r="A20" s="4" t="s">
        <v>531</v>
      </c>
      <c r="B20" s="4" t="s">
        <v>5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0</v>
      </c>
      <c r="B1" s="2" t="s">
        <v>2</v>
      </c>
      <c r="C1" s="2" t="s">
        <v>36</v>
      </c>
    </row>
    <row r="2" spans="1:3">
      <c r="A2" s="3" t="s">
        <v>202</v>
      </c>
    </row>
    <row r="3" spans="1:3">
      <c r="A3" s="4" t="s">
        <v>541</v>
      </c>
      <c r="B3" s="5" t="n">
        <v>724</v>
      </c>
      <c r="C3" s="5" t="n">
        <v>8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2</v>
      </c>
      <c r="B1" s="2" t="s">
        <v>1</v>
      </c>
    </row>
    <row r="2" spans="1:3">
      <c r="B2" s="2" t="s">
        <v>36</v>
      </c>
      <c r="C2" s="2" t="s">
        <v>83</v>
      </c>
    </row>
    <row r="3" spans="1:3">
      <c r="A3" s="3" t="s">
        <v>204</v>
      </c>
    </row>
    <row r="4" spans="1:3">
      <c r="A4" s="4" t="s">
        <v>543</v>
      </c>
      <c r="B4" s="5" t="n">
        <v>3313</v>
      </c>
      <c r="C4" s="5" t="n">
        <v>2914</v>
      </c>
    </row>
    <row r="5" spans="1:3">
      <c r="A5" s="4" t="s">
        <v>544</v>
      </c>
      <c r="C5"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45</v>
      </c>
      <c r="B1" s="2" t="s">
        <v>375</v>
      </c>
      <c r="C1" s="2" t="s">
        <v>1</v>
      </c>
    </row>
    <row r="2" spans="1:3">
      <c r="B2" s="2" t="s">
        <v>515</v>
      </c>
      <c r="C2" s="2" t="s">
        <v>2</v>
      </c>
    </row>
    <row r="3" spans="1:3">
      <c r="A3" s="3" t="s">
        <v>322</v>
      </c>
    </row>
    <row r="4" spans="1:3">
      <c r="A4" s="4" t="s">
        <v>546</v>
      </c>
      <c r="B4" s="5" t="n">
        <v>339566</v>
      </c>
      <c r="C4" s="5" t="n">
        <v>339566</v>
      </c>
    </row>
    <row r="5" spans="1:3">
      <c r="A5" s="4" t="s">
        <v>547</v>
      </c>
      <c r="B5" s="5" t="n">
        <v>-339600</v>
      </c>
      <c r="C5" s="5" t="n">
        <v>-339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6</v>
      </c>
    </row>
    <row r="3" spans="1:3">
      <c r="A3" s="3" t="s">
        <v>549</v>
      </c>
    </row>
    <row r="4" spans="1:3">
      <c r="A4" s="4" t="s">
        <v>550</v>
      </c>
      <c r="B4" s="5" t="n">
        <v>487234</v>
      </c>
      <c r="C4" s="5" t="n">
        <v>468348</v>
      </c>
    </row>
    <row r="5" spans="1:3">
      <c r="A5" s="4" t="s">
        <v>551</v>
      </c>
      <c r="B5" s="6" t="n">
        <v>-112454</v>
      </c>
      <c r="C5" s="6" t="n">
        <v>-80372</v>
      </c>
    </row>
    <row r="6" spans="1:3">
      <c r="A6" s="4" t="s">
        <v>552</v>
      </c>
      <c r="B6" s="6" t="n">
        <v>374780</v>
      </c>
      <c r="C6" s="6" t="n">
        <v>387976</v>
      </c>
    </row>
    <row r="7" spans="1:3">
      <c r="A7" s="4" t="s">
        <v>553</v>
      </c>
    </row>
    <row r="8" spans="1:3">
      <c r="A8" s="3" t="s">
        <v>549</v>
      </c>
    </row>
    <row r="9" spans="1:3">
      <c r="A9" s="4" t="s">
        <v>550</v>
      </c>
      <c r="B9" s="6" t="n">
        <v>581</v>
      </c>
      <c r="C9" s="6" t="n">
        <v>581</v>
      </c>
    </row>
    <row r="10" spans="1:3">
      <c r="A10" s="4" t="s">
        <v>551</v>
      </c>
      <c r="B10" s="6" t="n">
        <v>-424</v>
      </c>
      <c r="C10" s="6" t="n">
        <v>-386</v>
      </c>
    </row>
    <row r="11" spans="1:3">
      <c r="A11" s="4" t="s">
        <v>552</v>
      </c>
      <c r="B11" s="5" t="n">
        <v>157</v>
      </c>
      <c r="C11" s="6" t="n">
        <v>195</v>
      </c>
    </row>
    <row r="12" spans="1:3">
      <c r="A12" s="4" t="s">
        <v>554</v>
      </c>
      <c r="B12" s="4" t="s">
        <v>373</v>
      </c>
    </row>
    <row r="13" spans="1:3">
      <c r="A13" s="4" t="s">
        <v>555</v>
      </c>
    </row>
    <row r="14" spans="1:3">
      <c r="A14" s="3" t="s">
        <v>549</v>
      </c>
    </row>
    <row r="15" spans="1:3">
      <c r="A15" s="4" t="s">
        <v>550</v>
      </c>
      <c r="B15" s="5" t="n">
        <v>38579</v>
      </c>
      <c r="C15" s="6" t="n">
        <v>19693</v>
      </c>
    </row>
    <row r="16" spans="1:3">
      <c r="A16" s="4" t="s">
        <v>551</v>
      </c>
      <c r="B16" s="6" t="n">
        <v>-4243</v>
      </c>
      <c r="C16" s="6" t="n">
        <v>-1875</v>
      </c>
    </row>
    <row r="17" spans="1:3">
      <c r="A17" s="4" t="s">
        <v>552</v>
      </c>
      <c r="B17" s="5" t="n">
        <v>34336</v>
      </c>
      <c r="C17" s="6" t="n">
        <v>17818</v>
      </c>
    </row>
    <row r="18" spans="1:3">
      <c r="A18" s="4" t="s">
        <v>554</v>
      </c>
      <c r="B18" s="4" t="s">
        <v>556</v>
      </c>
    </row>
    <row r="19" spans="1:3">
      <c r="A19" s="4" t="s">
        <v>557</v>
      </c>
    </row>
    <row r="20" spans="1:3">
      <c r="A20" s="3" t="s">
        <v>549</v>
      </c>
    </row>
    <row r="21" spans="1:3">
      <c r="A21" s="4" t="s">
        <v>550</v>
      </c>
      <c r="B21" s="5" t="n">
        <v>416154</v>
      </c>
      <c r="C21" s="6" t="n">
        <v>416154</v>
      </c>
    </row>
    <row r="22" spans="1:3">
      <c r="A22" s="4" t="s">
        <v>551</v>
      </c>
      <c r="B22" s="6" t="n">
        <v>-97583</v>
      </c>
      <c r="C22" s="6" t="n">
        <v>-69840</v>
      </c>
    </row>
    <row r="23" spans="1:3">
      <c r="A23" s="4" t="s">
        <v>552</v>
      </c>
      <c r="B23" s="5" t="n">
        <v>318571</v>
      </c>
      <c r="C23" s="6" t="n">
        <v>346314</v>
      </c>
    </row>
    <row r="24" spans="1:3">
      <c r="A24" s="4" t="s">
        <v>554</v>
      </c>
      <c r="B24" s="4" t="s">
        <v>373</v>
      </c>
    </row>
    <row r="25" spans="1:3">
      <c r="A25" s="4" t="s">
        <v>558</v>
      </c>
    </row>
    <row r="26" spans="1:3">
      <c r="A26" s="3" t="s">
        <v>549</v>
      </c>
    </row>
    <row r="27" spans="1:3">
      <c r="A27" s="4" t="s">
        <v>550</v>
      </c>
      <c r="B27" s="5" t="n">
        <v>10000</v>
      </c>
      <c r="C27" s="6" t="n">
        <v>10000</v>
      </c>
    </row>
    <row r="28" spans="1:3">
      <c r="A28" s="4" t="s">
        <v>551</v>
      </c>
      <c r="B28" s="6" t="n">
        <v>-2722</v>
      </c>
      <c r="C28" s="6" t="n">
        <v>-2056</v>
      </c>
    </row>
    <row r="29" spans="1:3">
      <c r="A29" s="4" t="s">
        <v>552</v>
      </c>
      <c r="B29" s="5" t="n">
        <v>7278</v>
      </c>
      <c r="C29" s="6" t="n">
        <v>7944</v>
      </c>
    </row>
    <row r="30" spans="1:3">
      <c r="A30" s="4" t="s">
        <v>554</v>
      </c>
      <c r="B30" s="4" t="s">
        <v>373</v>
      </c>
    </row>
    <row r="31" spans="1:3">
      <c r="A31" s="4" t="s">
        <v>559</v>
      </c>
    </row>
    <row r="32" spans="1:3">
      <c r="A32" s="3" t="s">
        <v>549</v>
      </c>
    </row>
    <row r="33" spans="1:3">
      <c r="A33" s="4" t="s">
        <v>550</v>
      </c>
      <c r="B33" s="5" t="n">
        <v>2920</v>
      </c>
      <c r="C33" s="6" t="n">
        <v>2920</v>
      </c>
    </row>
    <row r="34" spans="1:3">
      <c r="A34" s="4" t="s">
        <v>551</v>
      </c>
      <c r="B34" s="5" t="n">
        <v>-2920</v>
      </c>
      <c r="C34" s="6" t="n">
        <v>-2920</v>
      </c>
    </row>
    <row r="35" spans="1:3">
      <c r="A35" s="4" t="s">
        <v>554</v>
      </c>
      <c r="B35" s="4" t="s">
        <v>560</v>
      </c>
    </row>
    <row r="36" spans="1:3">
      <c r="A36" s="4" t="s">
        <v>561</v>
      </c>
    </row>
    <row r="37" spans="1:3">
      <c r="A37" s="3" t="s">
        <v>549</v>
      </c>
    </row>
    <row r="38" spans="1:3">
      <c r="A38" s="4" t="s">
        <v>550</v>
      </c>
      <c r="B38" s="5" t="n">
        <v>19000</v>
      </c>
      <c r="C38" s="6" t="n">
        <v>19000</v>
      </c>
    </row>
    <row r="39" spans="1:3">
      <c r="A39" s="4" t="s">
        <v>551</v>
      </c>
      <c r="B39" s="6" t="n">
        <v>-4562</v>
      </c>
      <c r="C39" s="6" t="n">
        <v>-3295</v>
      </c>
    </row>
    <row r="40" spans="1:3">
      <c r="A40" s="4" t="s">
        <v>552</v>
      </c>
      <c r="B40" s="5" t="n">
        <v>14438</v>
      </c>
      <c r="C40" s="5" t="n">
        <v>15705</v>
      </c>
    </row>
    <row r="41" spans="1:3">
      <c r="A41" s="4" t="s">
        <v>554</v>
      </c>
      <c r="B41" s="4" t="s">
        <v>3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6</v>
      </c>
      <c r="D2" s="2" t="s">
        <v>83</v>
      </c>
    </row>
    <row r="3" spans="1:4">
      <c r="A3" s="3" t="s">
        <v>151</v>
      </c>
    </row>
    <row r="4" spans="1:4">
      <c r="A4" s="4" t="s">
        <v>108</v>
      </c>
      <c r="B4" s="5" t="n">
        <v>-272107</v>
      </c>
      <c r="C4" s="5" t="n">
        <v>28690</v>
      </c>
      <c r="D4" s="5" t="n">
        <v>-547</v>
      </c>
    </row>
    <row r="5" spans="1:4">
      <c r="A5" s="3" t="s">
        <v>152</v>
      </c>
    </row>
    <row r="6" spans="1:4">
      <c r="A6" s="4" t="s">
        <v>153</v>
      </c>
      <c r="B6" s="6" t="n">
        <v>55594</v>
      </c>
      <c r="C6" s="6" t="n">
        <v>55115</v>
      </c>
      <c r="D6" s="6" t="n">
        <v>55340</v>
      </c>
    </row>
    <row r="7" spans="1:4">
      <c r="A7" s="4" t="s">
        <v>154</v>
      </c>
      <c r="B7" s="6" t="n">
        <v>-87242</v>
      </c>
      <c r="C7" s="6" t="n">
        <v>30690</v>
      </c>
      <c r="D7" s="6" t="n">
        <v>-305</v>
      </c>
    </row>
    <row r="8" spans="1:4">
      <c r="A8" s="4" t="s">
        <v>139</v>
      </c>
      <c r="B8" s="6" t="n">
        <v>9027</v>
      </c>
      <c r="C8" s="6" t="n">
        <v>9896</v>
      </c>
      <c r="D8" s="6" t="n">
        <v>7719</v>
      </c>
    </row>
    <row r="9" spans="1:4">
      <c r="A9" s="4" t="s">
        <v>97</v>
      </c>
      <c r="B9" s="6" t="n">
        <v>375381</v>
      </c>
      <c r="C9" s="6" t="n">
        <v>24960</v>
      </c>
      <c r="D9" s="6" t="n">
        <v>88084</v>
      </c>
    </row>
    <row r="10" spans="1:4">
      <c r="A10" s="4" t="s">
        <v>155</v>
      </c>
      <c r="B10" s="6" t="n">
        <v>1559</v>
      </c>
      <c r="C10" s="6" t="n">
        <v>848</v>
      </c>
      <c r="D10" s="6" t="n">
        <v>290</v>
      </c>
    </row>
    <row r="11" spans="1:4">
      <c r="A11" s="4" t="s">
        <v>156</v>
      </c>
      <c r="C11" s="6" t="n">
        <v>-3313</v>
      </c>
      <c r="D11" s="6" t="n">
        <v>-2914</v>
      </c>
    </row>
    <row r="12" spans="1:4">
      <c r="A12" s="4" t="s">
        <v>101</v>
      </c>
      <c r="B12" s="6" t="n">
        <v>448</v>
      </c>
    </row>
    <row r="13" spans="1:4">
      <c r="A13" s="4" t="s">
        <v>96</v>
      </c>
      <c r="C13" s="6" t="n">
        <v>15514</v>
      </c>
    </row>
    <row r="14" spans="1:4">
      <c r="A14" s="4" t="s">
        <v>157</v>
      </c>
      <c r="B14" s="6" t="n">
        <v>17641</v>
      </c>
      <c r="C14" s="6" t="n">
        <v>21866</v>
      </c>
      <c r="D14" s="6" t="n">
        <v>20577</v>
      </c>
    </row>
    <row r="15" spans="1:4">
      <c r="A15" s="4" t="s">
        <v>158</v>
      </c>
      <c r="B15" s="6" t="n">
        <v>2579</v>
      </c>
      <c r="C15" s="6" t="n">
        <v>5</v>
      </c>
      <c r="D15" s="6" t="n">
        <v>1889</v>
      </c>
    </row>
    <row r="16" spans="1:4">
      <c r="A16" s="3" t="s">
        <v>159</v>
      </c>
    </row>
    <row r="17" spans="1:4">
      <c r="A17" s="4" t="s">
        <v>39</v>
      </c>
      <c r="B17" s="6" t="n">
        <v>84949</v>
      </c>
      <c r="C17" s="6" t="n">
        <v>-48585</v>
      </c>
      <c r="D17" s="6" t="n">
        <v>1701</v>
      </c>
    </row>
    <row r="18" spans="1:4">
      <c r="A18" s="4" t="s">
        <v>40</v>
      </c>
      <c r="B18" s="6" t="n">
        <v>-2336</v>
      </c>
      <c r="C18" s="6" t="n">
        <v>-19031</v>
      </c>
      <c r="D18" s="6" t="n">
        <v>-7700</v>
      </c>
    </row>
    <row r="19" spans="1:4">
      <c r="A19" s="4" t="s">
        <v>160</v>
      </c>
      <c r="B19" s="6" t="n">
        <v>18319</v>
      </c>
      <c r="C19" s="6" t="n">
        <v>2174</v>
      </c>
      <c r="D19" s="6" t="n">
        <v>-17748</v>
      </c>
    </row>
    <row r="20" spans="1:4">
      <c r="A20" s="4" t="s">
        <v>49</v>
      </c>
      <c r="B20" s="6" t="n">
        <v>2643</v>
      </c>
      <c r="C20" s="6" t="n">
        <v>-2287</v>
      </c>
      <c r="D20" s="6" t="n">
        <v>1916</v>
      </c>
    </row>
    <row r="21" spans="1:4">
      <c r="A21" s="4" t="s">
        <v>55</v>
      </c>
      <c r="B21" s="6" t="n">
        <v>-3225</v>
      </c>
      <c r="C21" s="6" t="n">
        <v>4807</v>
      </c>
      <c r="D21" s="6" t="n">
        <v>14369</v>
      </c>
    </row>
    <row r="22" spans="1:4">
      <c r="A22" s="4" t="s">
        <v>56</v>
      </c>
      <c r="B22" s="6" t="n">
        <v>10260</v>
      </c>
      <c r="C22" s="6" t="n">
        <v>2940</v>
      </c>
      <c r="D22" s="6" t="n">
        <v>-2112</v>
      </c>
    </row>
    <row r="23" spans="1:4">
      <c r="A23" s="4" t="s">
        <v>57</v>
      </c>
      <c r="B23" s="6" t="n">
        <v>-4391</v>
      </c>
      <c r="C23" s="6" t="n">
        <v>1275</v>
      </c>
      <c r="D23" s="6" t="n">
        <v>1301</v>
      </c>
    </row>
    <row r="24" spans="1:4">
      <c r="A24" s="4" t="s">
        <v>161</v>
      </c>
      <c r="D24" s="6" t="n">
        <v>1000</v>
      </c>
    </row>
    <row r="25" spans="1:4">
      <c r="A25" s="4" t="s">
        <v>52</v>
      </c>
      <c r="B25" s="6" t="n">
        <v>-43274</v>
      </c>
      <c r="C25" s="6" t="n">
        <v>-4953</v>
      </c>
      <c r="D25" s="6" t="n">
        <v>5000</v>
      </c>
    </row>
    <row r="26" spans="1:4">
      <c r="A26" s="4" t="s">
        <v>53</v>
      </c>
      <c r="B26" s="6" t="n">
        <v>-1620</v>
      </c>
      <c r="C26" s="6" t="n">
        <v>-5074</v>
      </c>
      <c r="D26" s="6" t="n">
        <v>3252</v>
      </c>
    </row>
    <row r="27" spans="1:4">
      <c r="A27" s="4" t="s">
        <v>54</v>
      </c>
      <c r="B27" s="6" t="n">
        <v>12105</v>
      </c>
      <c r="C27" s="6" t="n">
        <v>2986</v>
      </c>
      <c r="D27" s="6" t="n">
        <v>-5739</v>
      </c>
    </row>
    <row r="28" spans="1:4">
      <c r="A28" s="4" t="s">
        <v>162</v>
      </c>
      <c r="B28" s="6" t="n">
        <v>176310</v>
      </c>
      <c r="C28" s="6" t="n">
        <v>118523</v>
      </c>
      <c r="D28" s="6" t="n">
        <v>165373</v>
      </c>
    </row>
    <row r="29" spans="1:4">
      <c r="A29" s="3" t="s">
        <v>163</v>
      </c>
    </row>
    <row r="30" spans="1:4">
      <c r="A30" s="4" t="s">
        <v>164</v>
      </c>
      <c r="B30" s="6" t="n">
        <v>-24340</v>
      </c>
      <c r="C30" s="6" t="n">
        <v>-52316</v>
      </c>
      <c r="D30" s="6" t="n">
        <v>-48694</v>
      </c>
    </row>
    <row r="31" spans="1:4">
      <c r="A31" s="4" t="s">
        <v>165</v>
      </c>
      <c r="B31" s="6" t="n">
        <v>14450</v>
      </c>
      <c r="C31" s="6" t="n">
        <v>28</v>
      </c>
      <c r="D31" s="6" t="n">
        <v>112</v>
      </c>
    </row>
    <row r="32" spans="1:4">
      <c r="A32" s="4" t="s">
        <v>166</v>
      </c>
      <c r="B32" s="6" t="n">
        <v>5600</v>
      </c>
    </row>
    <row r="33" spans="1:4">
      <c r="A33" s="4" t="s">
        <v>167</v>
      </c>
      <c r="C33" s="6" t="n">
        <v>-10254</v>
      </c>
    </row>
    <row r="34" spans="1:4">
      <c r="A34" s="4" t="s">
        <v>168</v>
      </c>
      <c r="B34" s="6" t="n">
        <v>-3000</v>
      </c>
      <c r="C34" s="6" t="n">
        <v>-19038</v>
      </c>
    </row>
    <row r="35" spans="1:4">
      <c r="A35" s="4" t="s">
        <v>169</v>
      </c>
      <c r="C35" s="6" t="n">
        <v>94047</v>
      </c>
      <c r="D35" s="6" t="n">
        <v>67828</v>
      </c>
    </row>
    <row r="36" spans="1:4">
      <c r="A36" s="4" t="s">
        <v>170</v>
      </c>
      <c r="C36" s="6" t="n">
        <v>-63643</v>
      </c>
      <c r="D36" s="6" t="n">
        <v>-77911</v>
      </c>
    </row>
    <row r="37" spans="1:4">
      <c r="A37" s="4" t="s">
        <v>171</v>
      </c>
      <c r="B37" s="6" t="n">
        <v>-7290</v>
      </c>
      <c r="C37" s="6" t="n">
        <v>-51176</v>
      </c>
      <c r="D37" s="6" t="n">
        <v>-58665</v>
      </c>
    </row>
    <row r="38" spans="1:4">
      <c r="A38" s="3" t="s">
        <v>172</v>
      </c>
    </row>
    <row r="39" spans="1:4">
      <c r="A39" s="4" t="s">
        <v>173</v>
      </c>
      <c r="B39" s="6" t="n">
        <v>-126743</v>
      </c>
      <c r="C39" s="6" t="n">
        <v>-85705</v>
      </c>
      <c r="D39" s="6" t="n">
        <v>-178233</v>
      </c>
    </row>
    <row r="40" spans="1:4">
      <c r="A40" s="4" t="s">
        <v>140</v>
      </c>
      <c r="D40" s="6" t="n">
        <v>-1500</v>
      </c>
    </row>
    <row r="41" spans="1:4">
      <c r="A41" s="4" t="s">
        <v>174</v>
      </c>
      <c r="D41" s="6" t="n">
        <v>-35000</v>
      </c>
    </row>
    <row r="42" spans="1:4">
      <c r="A42" s="4" t="s">
        <v>175</v>
      </c>
      <c r="B42" s="6" t="n">
        <v>1180</v>
      </c>
      <c r="C42" s="6" t="n">
        <v>4142</v>
      </c>
      <c r="D42" s="6" t="n">
        <v>2818</v>
      </c>
    </row>
    <row r="43" spans="1:4">
      <c r="A43" s="4" t="s">
        <v>176</v>
      </c>
      <c r="B43" s="6" t="n">
        <v>-1102</v>
      </c>
    </row>
    <row r="44" spans="1:4">
      <c r="A44" s="4" t="s">
        <v>141</v>
      </c>
      <c r="B44" s="6" t="n">
        <v>-592</v>
      </c>
      <c r="C44" s="6" t="n">
        <v>-4642</v>
      </c>
      <c r="D44" s="6" t="n">
        <v>-1898</v>
      </c>
    </row>
    <row r="45" spans="1:4">
      <c r="A45" s="4" t="s">
        <v>177</v>
      </c>
      <c r="B45" s="6" t="n">
        <v>-127257</v>
      </c>
      <c r="C45" s="6" t="n">
        <v>-86205</v>
      </c>
      <c r="D45" s="6" t="n">
        <v>-213813</v>
      </c>
    </row>
    <row r="46" spans="1:4">
      <c r="A46" s="4" t="s">
        <v>178</v>
      </c>
      <c r="B46" s="6" t="n">
        <v>-100</v>
      </c>
      <c r="C46" s="6" t="n">
        <v>-293</v>
      </c>
      <c r="D46" s="6" t="n">
        <v>73</v>
      </c>
    </row>
    <row r="47" spans="1:4">
      <c r="A47" s="4" t="s">
        <v>179</v>
      </c>
      <c r="B47" s="6" t="n">
        <v>41663</v>
      </c>
      <c r="C47" s="6" t="n">
        <v>-19151</v>
      </c>
      <c r="D47" s="6" t="n">
        <v>-107032</v>
      </c>
    </row>
    <row r="48" spans="1:4">
      <c r="A48" s="4" t="s">
        <v>180</v>
      </c>
      <c r="B48" s="6" t="n">
        <v>98586</v>
      </c>
      <c r="C48" s="6" t="n">
        <v>117737</v>
      </c>
      <c r="D48" s="6" t="n">
        <v>224769</v>
      </c>
    </row>
    <row r="49" spans="1:4">
      <c r="A49" s="4" t="s">
        <v>181</v>
      </c>
      <c r="B49" s="6" t="n">
        <v>140249</v>
      </c>
      <c r="C49" s="6" t="n">
        <v>98586</v>
      </c>
      <c r="D49" s="6" t="n">
        <v>117737</v>
      </c>
    </row>
    <row r="50" spans="1:4">
      <c r="A50" s="3" t="s">
        <v>182</v>
      </c>
    </row>
    <row r="51" spans="1:4">
      <c r="A51" s="4" t="s">
        <v>183</v>
      </c>
      <c r="B51" s="6" t="n">
        <v>66750</v>
      </c>
      <c r="C51" s="6" t="n">
        <v>63563</v>
      </c>
      <c r="D51" s="6" t="n">
        <v>67115</v>
      </c>
    </row>
    <row r="52" spans="1:4">
      <c r="A52" s="4" t="s">
        <v>184</v>
      </c>
      <c r="B52" s="6" t="n">
        <v>-4641</v>
      </c>
      <c r="C52" s="6" t="n">
        <v>-6559</v>
      </c>
      <c r="D52" s="6" t="n">
        <v>19150</v>
      </c>
    </row>
    <row r="53" spans="1:4">
      <c r="A53" s="4" t="s">
        <v>185</v>
      </c>
      <c r="C53" s="6" t="n">
        <v>17000</v>
      </c>
      <c r="D53" s="6" t="n">
        <v>5000</v>
      </c>
    </row>
    <row r="54" spans="1:4">
      <c r="A54" s="4" t="s">
        <v>186</v>
      </c>
      <c r="B54" s="6" t="n">
        <v>16000</v>
      </c>
    </row>
    <row r="55" spans="1:4">
      <c r="A55" s="4" t="s">
        <v>187</v>
      </c>
      <c r="B55" s="5" t="n">
        <v>765</v>
      </c>
      <c r="C55" s="5" t="n">
        <v>3572</v>
      </c>
      <c r="D55" s="5" t="n">
        <v>4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62</v>
      </c>
      <c r="B1" s="2" t="s">
        <v>2</v>
      </c>
      <c r="C1" s="2" t="s">
        <v>36</v>
      </c>
      <c r="D1" s="2" t="s">
        <v>563</v>
      </c>
      <c r="E1" s="2" t="s">
        <v>564</v>
      </c>
    </row>
    <row r="2" spans="1:5">
      <c r="A2" s="3" t="s">
        <v>565</v>
      </c>
    </row>
    <row r="3" spans="1:5">
      <c r="A3" s="4" t="s">
        <v>566</v>
      </c>
      <c r="B3" s="5" t="n">
        <v>36449</v>
      </c>
      <c r="C3" s="5" t="n">
        <v>36449</v>
      </c>
    </row>
    <row r="4" spans="1:5">
      <c r="A4" s="4" t="s">
        <v>567</v>
      </c>
      <c r="B4" s="6" t="n">
        <v>523683</v>
      </c>
      <c r="C4" s="6" t="n">
        <v>504797</v>
      </c>
    </row>
    <row r="5" spans="1:5">
      <c r="A5" s="4" t="s">
        <v>551</v>
      </c>
      <c r="B5" s="6" t="n">
        <v>-112454</v>
      </c>
      <c r="C5" s="6" t="n">
        <v>-80372</v>
      </c>
    </row>
    <row r="6" spans="1:5">
      <c r="A6" s="4" t="s">
        <v>568</v>
      </c>
      <c r="B6" s="6" t="n">
        <v>411229</v>
      </c>
      <c r="C6" s="6" t="n">
        <v>424425</v>
      </c>
    </row>
    <row r="7" spans="1:5">
      <c r="A7" s="4" t="s">
        <v>569</v>
      </c>
    </row>
    <row r="8" spans="1:5">
      <c r="A8" s="3" t="s">
        <v>565</v>
      </c>
    </row>
    <row r="9" spans="1:5">
      <c r="A9" s="4" t="s">
        <v>566</v>
      </c>
      <c r="B9" s="6" t="n">
        <v>449</v>
      </c>
      <c r="C9" s="6" t="n">
        <v>449</v>
      </c>
    </row>
    <row r="10" spans="1:5">
      <c r="A10" s="4" t="s">
        <v>568</v>
      </c>
      <c r="D10" s="5" t="n">
        <v>12000</v>
      </c>
      <c r="E10" s="5" t="n">
        <v>5000</v>
      </c>
    </row>
    <row r="11" spans="1:5">
      <c r="A11" s="4" t="s">
        <v>570</v>
      </c>
    </row>
    <row r="12" spans="1:5">
      <c r="A12" s="3" t="s">
        <v>565</v>
      </c>
    </row>
    <row r="13" spans="1:5">
      <c r="A13" s="4" t="s">
        <v>566</v>
      </c>
      <c r="B13" s="6" t="n">
        <v>18000</v>
      </c>
      <c r="C13" s="6" t="n">
        <v>18000</v>
      </c>
    </row>
    <row r="14" spans="1:5">
      <c r="A14" s="4" t="s">
        <v>571</v>
      </c>
    </row>
    <row r="15" spans="1:5">
      <c r="A15" s="3" t="s">
        <v>565</v>
      </c>
    </row>
    <row r="16" spans="1:5">
      <c r="A16" s="4" t="s">
        <v>566</v>
      </c>
      <c r="B16" s="5" t="n">
        <v>18000</v>
      </c>
      <c r="C16" s="5" t="n">
        <v>1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572</v>
      </c>
      <c r="B1" s="2" t="s">
        <v>451</v>
      </c>
      <c r="D1" s="2" t="s">
        <v>375</v>
      </c>
      <c r="H1" s="2" t="s">
        <v>1</v>
      </c>
    </row>
    <row r="2" spans="1:9">
      <c r="B2" s="2" t="s">
        <v>573</v>
      </c>
      <c r="C2" s="2" t="s">
        <v>574</v>
      </c>
      <c r="D2" s="2" t="s">
        <v>376</v>
      </c>
      <c r="E2" s="2" t="s">
        <v>381</v>
      </c>
      <c r="F2" s="2" t="s">
        <v>386</v>
      </c>
      <c r="G2" s="2" t="s">
        <v>387</v>
      </c>
      <c r="H2" s="2" t="s">
        <v>380</v>
      </c>
      <c r="I2" s="2" t="s">
        <v>384</v>
      </c>
    </row>
    <row r="3" spans="1:9">
      <c r="A3" s="3" t="s">
        <v>575</v>
      </c>
    </row>
    <row r="4" spans="1:9">
      <c r="A4" s="4" t="s">
        <v>58</v>
      </c>
      <c r="D4" s="5" t="n">
        <v>3652</v>
      </c>
    </row>
    <row r="5" spans="1:9">
      <c r="A5" s="4" t="s">
        <v>46</v>
      </c>
      <c r="D5" s="6" t="n">
        <v>411229</v>
      </c>
      <c r="H5" s="5" t="n">
        <v>424425</v>
      </c>
    </row>
    <row r="6" spans="1:9">
      <c r="A6" s="4" t="s">
        <v>96</v>
      </c>
      <c r="H6" s="5" t="n">
        <v>-15514</v>
      </c>
    </row>
    <row r="7" spans="1:9">
      <c r="A7" s="4" t="s">
        <v>441</v>
      </c>
      <c r="G7" s="5" t="n">
        <v>65100</v>
      </c>
      <c r="I7" s="5" t="n">
        <v>65100</v>
      </c>
    </row>
    <row r="8" spans="1:9">
      <c r="A8" s="4" t="s">
        <v>576</v>
      </c>
    </row>
    <row r="9" spans="1:9">
      <c r="A9" s="3" t="s">
        <v>575</v>
      </c>
    </row>
    <row r="10" spans="1:9">
      <c r="A10" s="4" t="s">
        <v>577</v>
      </c>
      <c r="D10" s="6" t="n">
        <v>17000</v>
      </c>
    </row>
    <row r="11" spans="1:9">
      <c r="A11" s="4" t="s">
        <v>578</v>
      </c>
      <c r="D11" s="6" t="n">
        <v>1000</v>
      </c>
    </row>
    <row r="12" spans="1:9">
      <c r="A12" s="4" t="s">
        <v>579</v>
      </c>
      <c r="D12" s="5" t="n">
        <v>16000</v>
      </c>
    </row>
    <row r="13" spans="1:9">
      <c r="A13" s="4" t="s">
        <v>580</v>
      </c>
      <c r="D13" s="4" t="s">
        <v>581</v>
      </c>
    </row>
    <row r="14" spans="1:9">
      <c r="A14" s="4" t="s">
        <v>484</v>
      </c>
    </row>
    <row r="15" spans="1:9">
      <c r="A15" s="3" t="s">
        <v>575</v>
      </c>
    </row>
    <row r="16" spans="1:9">
      <c r="A16" s="4" t="s">
        <v>96</v>
      </c>
      <c r="E16" s="5" t="n">
        <v>-15500</v>
      </c>
    </row>
    <row r="17" spans="1:9">
      <c r="A17" s="4" t="s">
        <v>582</v>
      </c>
      <c r="E17" s="5" t="n">
        <v>15800</v>
      </c>
    </row>
    <row r="18" spans="1:9">
      <c r="A18" s="4" t="s">
        <v>569</v>
      </c>
    </row>
    <row r="19" spans="1:9">
      <c r="A19" s="3" t="s">
        <v>575</v>
      </c>
    </row>
    <row r="20" spans="1:9">
      <c r="A20" s="4" t="s">
        <v>46</v>
      </c>
      <c r="B20" s="5" t="n">
        <v>12000</v>
      </c>
      <c r="C20" s="5" t="n">
        <v>5000</v>
      </c>
    </row>
    <row r="21" spans="1:9">
      <c r="A21" s="4" t="s">
        <v>583</v>
      </c>
      <c r="B21" s="6" t="n">
        <v>20</v>
      </c>
      <c r="C21" s="6" t="n">
        <v>5</v>
      </c>
    </row>
    <row r="22" spans="1:9">
      <c r="A22" s="4" t="s">
        <v>584</v>
      </c>
    </row>
    <row r="23" spans="1:9">
      <c r="A23" s="3" t="s">
        <v>575</v>
      </c>
    </row>
    <row r="24" spans="1:9">
      <c r="A24" s="4" t="s">
        <v>585</v>
      </c>
      <c r="I24" s="6" t="n">
        <v>23000</v>
      </c>
    </row>
    <row r="25" spans="1:9">
      <c r="A25" s="4" t="s">
        <v>441</v>
      </c>
      <c r="F25" s="5" t="n">
        <v>23000</v>
      </c>
      <c r="I25" s="5" t="n">
        <v>23000</v>
      </c>
    </row>
  </sheetData>
  <mergeCells count="4">
    <mergeCell ref="A1:A2"/>
    <mergeCell ref="B1:C1"/>
    <mergeCell ref="D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6</v>
      </c>
      <c r="D2" s="2" t="s">
        <v>83</v>
      </c>
    </row>
    <row r="3" spans="1:4">
      <c r="A3" s="3" t="s">
        <v>206</v>
      </c>
    </row>
    <row r="4" spans="1:4">
      <c r="A4" s="4" t="s">
        <v>587</v>
      </c>
      <c r="B4" s="5" t="n">
        <v>32200</v>
      </c>
      <c r="C4" s="5" t="n">
        <v>32700</v>
      </c>
      <c r="D4" s="5" t="n">
        <v>33600</v>
      </c>
    </row>
    <row r="5" spans="1:4">
      <c r="A5" s="3" t="s">
        <v>588</v>
      </c>
    </row>
    <row r="6" spans="1:4">
      <c r="A6" s="4" t="s">
        <v>589</v>
      </c>
      <c r="B6" s="6" t="n">
        <v>32396</v>
      </c>
    </row>
    <row r="7" spans="1:4">
      <c r="A7" s="4" t="s">
        <v>590</v>
      </c>
      <c r="B7" s="6" t="n">
        <v>32396</v>
      </c>
    </row>
    <row r="8" spans="1:4">
      <c r="A8" s="4" t="s">
        <v>591</v>
      </c>
      <c r="B8" s="6" t="n">
        <v>32396</v>
      </c>
    </row>
    <row r="9" spans="1:4">
      <c r="A9" s="4" t="s">
        <v>592</v>
      </c>
      <c r="B9" s="6" t="n">
        <v>32396</v>
      </c>
    </row>
    <row r="10" spans="1:4">
      <c r="A10" s="4" t="s">
        <v>593</v>
      </c>
      <c r="B10" s="6" t="n">
        <v>32059</v>
      </c>
    </row>
    <row r="11" spans="1:4">
      <c r="A11" s="4" t="s">
        <v>594</v>
      </c>
      <c r="B11" s="6" t="n">
        <v>213137</v>
      </c>
    </row>
    <row r="12" spans="1:4">
      <c r="A12" s="4" t="s">
        <v>46</v>
      </c>
      <c r="B12" s="5" t="n">
        <v>374780</v>
      </c>
      <c r="C12" s="5" t="n">
        <v>3879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595</v>
      </c>
      <c r="B1" s="2" t="s">
        <v>596</v>
      </c>
      <c r="C1" s="2" t="s">
        <v>376</v>
      </c>
      <c r="D1" s="2" t="s">
        <v>380</v>
      </c>
    </row>
    <row r="2" spans="1:4">
      <c r="A2" s="3" t="s">
        <v>597</v>
      </c>
    </row>
    <row r="3" spans="1:4">
      <c r="A3" s="4" t="s">
        <v>598</v>
      </c>
      <c r="C3" s="5" t="n">
        <v>768401</v>
      </c>
    </row>
    <row r="4" spans="1:4">
      <c r="A4" s="4" t="s">
        <v>599</v>
      </c>
      <c r="C4" s="6" t="n">
        <v>729048</v>
      </c>
      <c r="D4" s="5" t="n">
        <v>839270</v>
      </c>
    </row>
    <row r="5" spans="1:4">
      <c r="A5" s="4" t="s">
        <v>600</v>
      </c>
      <c r="C5" s="6" t="n">
        <v>-66845</v>
      </c>
      <c r="D5" s="6" t="n">
        <v>-66845</v>
      </c>
    </row>
    <row r="6" spans="1:4">
      <c r="A6" s="4" t="s">
        <v>601</v>
      </c>
      <c r="C6" s="6" t="n">
        <v>662203</v>
      </c>
      <c r="D6" s="6" t="n">
        <v>772425</v>
      </c>
    </row>
    <row r="7" spans="1:4">
      <c r="A7" s="4" t="s">
        <v>602</v>
      </c>
      <c r="B7" s="11" t="n">
        <v>3.25</v>
      </c>
    </row>
    <row r="8" spans="1:4">
      <c r="A8" s="4" t="s">
        <v>603</v>
      </c>
      <c r="B8" s="5" t="n">
        <v>75000</v>
      </c>
    </row>
    <row r="9" spans="1:4">
      <c r="A9" s="4" t="s">
        <v>604</v>
      </c>
      <c r="B9" s="4" t="s">
        <v>605</v>
      </c>
    </row>
    <row r="10" spans="1:4">
      <c r="A10" s="4" t="s">
        <v>606</v>
      </c>
      <c r="B10" s="4" t="s">
        <v>607</v>
      </c>
    </row>
    <row r="11" spans="1:4">
      <c r="A11" s="4" t="s">
        <v>101</v>
      </c>
      <c r="C11" s="6" t="n">
        <v>-448</v>
      </c>
    </row>
    <row r="12" spans="1:4">
      <c r="A12" s="4" t="s">
        <v>608</v>
      </c>
    </row>
    <row r="13" spans="1:4">
      <c r="A13" s="3" t="s">
        <v>597</v>
      </c>
    </row>
    <row r="14" spans="1:4">
      <c r="A14" s="4" t="s">
        <v>602</v>
      </c>
      <c r="B14" s="11" t="n">
        <v>4.25</v>
      </c>
    </row>
    <row r="15" spans="1:4">
      <c r="A15" s="4" t="s">
        <v>609</v>
      </c>
    </row>
    <row r="16" spans="1:4">
      <c r="A16" s="3" t="s">
        <v>597</v>
      </c>
    </row>
    <row r="17" spans="1:4">
      <c r="A17" s="4" t="s">
        <v>602</v>
      </c>
      <c r="B17" s="6" t="n">
        <v>4</v>
      </c>
    </row>
    <row r="18" spans="1:4">
      <c r="A18" s="4" t="s">
        <v>610</v>
      </c>
    </row>
    <row r="19" spans="1:4">
      <c r="A19" s="3" t="s">
        <v>597</v>
      </c>
    </row>
    <row r="20" spans="1:4">
      <c r="A20" s="4" t="s">
        <v>598</v>
      </c>
      <c r="C20" s="6" t="n">
        <v>153933</v>
      </c>
      <c r="D20" s="6" t="n">
        <v>227276</v>
      </c>
    </row>
    <row r="21" spans="1:4">
      <c r="A21" s="4" t="s">
        <v>611</v>
      </c>
      <c r="C21" s="6" t="n">
        <v>-4722</v>
      </c>
      <c r="D21" s="6" t="n">
        <v>-10178</v>
      </c>
    </row>
    <row r="22" spans="1:4">
      <c r="A22" s="4" t="s">
        <v>599</v>
      </c>
      <c r="C22" s="5" t="n">
        <v>149211</v>
      </c>
      <c r="D22" s="6" t="n">
        <v>217098</v>
      </c>
    </row>
    <row r="23" spans="1:4">
      <c r="A23" s="4" t="s">
        <v>612</v>
      </c>
      <c r="C23" s="4" t="s">
        <v>613</v>
      </c>
    </row>
    <row r="24" spans="1:4">
      <c r="A24" s="4" t="s">
        <v>614</v>
      </c>
    </row>
    <row r="25" spans="1:4">
      <c r="A25" s="3" t="s">
        <v>597</v>
      </c>
    </row>
    <row r="26" spans="1:4">
      <c r="A26" s="4" t="s">
        <v>598</v>
      </c>
      <c r="C26" s="5" t="n">
        <v>614468</v>
      </c>
      <c r="D26" s="6" t="n">
        <v>670011</v>
      </c>
    </row>
    <row r="27" spans="1:4">
      <c r="A27" s="4" t="s">
        <v>611</v>
      </c>
      <c r="C27" s="6" t="n">
        <v>-34631</v>
      </c>
      <c r="D27" s="6" t="n">
        <v>-47839</v>
      </c>
    </row>
    <row r="28" spans="1:4">
      <c r="A28" s="4" t="s">
        <v>599</v>
      </c>
      <c r="C28" s="5" t="n">
        <v>579837</v>
      </c>
      <c r="D28" s="5" t="n">
        <v>622172</v>
      </c>
    </row>
    <row r="29" spans="1:4">
      <c r="A29" s="4" t="s">
        <v>612</v>
      </c>
      <c r="C29" s="4" t="s">
        <v>615</v>
      </c>
    </row>
    <row r="30" spans="1:4">
      <c r="A30" s="4" t="s">
        <v>616</v>
      </c>
    </row>
    <row r="31" spans="1:4">
      <c r="A31" s="3" t="s">
        <v>597</v>
      </c>
    </row>
    <row r="32" spans="1:4">
      <c r="A32" s="4" t="s">
        <v>617</v>
      </c>
      <c r="C32" s="5" t="n">
        <v>62000</v>
      </c>
    </row>
    <row r="33" spans="1:4">
      <c r="A33" s="4" t="s">
        <v>618</v>
      </c>
    </row>
    <row r="34" spans="1:4">
      <c r="A34" s="3" t="s">
        <v>597</v>
      </c>
    </row>
    <row r="35" spans="1:4">
      <c r="A35" s="4" t="s">
        <v>617</v>
      </c>
      <c r="C35" s="6" t="n">
        <v>45800</v>
      </c>
    </row>
    <row r="36" spans="1:4">
      <c r="A36" s="4" t="s">
        <v>619</v>
      </c>
    </row>
    <row r="37" spans="1:4">
      <c r="A37" s="3" t="s">
        <v>597</v>
      </c>
    </row>
    <row r="38" spans="1:4">
      <c r="A38" s="4" t="s">
        <v>617</v>
      </c>
      <c r="C38" s="5" t="n">
        <v>16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620</v>
      </c>
      <c r="B1" s="2" t="s">
        <v>376</v>
      </c>
    </row>
    <row r="2" spans="1:2">
      <c r="A2" s="3" t="s">
        <v>621</v>
      </c>
    </row>
    <row r="3" spans="1:2">
      <c r="A3" s="4" t="s">
        <v>589</v>
      </c>
      <c r="B3" s="5" t="n">
        <v>66845</v>
      </c>
    </row>
    <row r="4" spans="1:2">
      <c r="A4" s="4" t="s">
        <v>590</v>
      </c>
      <c r="B4" s="6" t="n">
        <v>165778</v>
      </c>
    </row>
    <row r="5" spans="1:2">
      <c r="A5" s="4" t="s">
        <v>591</v>
      </c>
      <c r="B5" s="6" t="n">
        <v>39345</v>
      </c>
    </row>
    <row r="6" spans="1:2">
      <c r="A6" s="4" t="s">
        <v>592</v>
      </c>
      <c r="B6" s="6" t="n">
        <v>496433</v>
      </c>
    </row>
    <row r="7" spans="1:2">
      <c r="A7" s="4" t="s">
        <v>133</v>
      </c>
      <c r="B7" s="5" t="n">
        <v>7684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 customWidth="1" max="5" min="5" width="25"/>
    <col customWidth="1" max="6" min="6" width="28"/>
    <col customWidth="1" max="7" min="7" width="20"/>
    <col customWidth="1" max="8" min="8" width="25"/>
    <col customWidth="1" max="9" min="9" width="18"/>
    <col customWidth="1" max="10" min="10" width="18"/>
    <col customWidth="1" max="11" min="11" width="22"/>
    <col customWidth="1" max="12" min="12" width="46"/>
    <col customWidth="1" max="13" min="13" width="20"/>
    <col customWidth="1" max="14" min="14" width="21"/>
    <col customWidth="1" max="15" min="15" width="21"/>
    <col customWidth="1" max="16" min="16" width="21"/>
    <col customWidth="1" max="17" min="17" width="21"/>
    <col customWidth="1" max="18" min="18" width="21"/>
  </cols>
  <sheetData>
    <row r="1" spans="1:18">
      <c r="A1" s="1" t="s">
        <v>622</v>
      </c>
      <c r="B1" s="2" t="s">
        <v>623</v>
      </c>
      <c r="C1" s="2" t="s">
        <v>624</v>
      </c>
      <c r="D1" s="2" t="s">
        <v>625</v>
      </c>
      <c r="E1" s="2" t="s">
        <v>626</v>
      </c>
      <c r="F1" s="2" t="s">
        <v>627</v>
      </c>
      <c r="G1" s="2" t="s">
        <v>628</v>
      </c>
      <c r="H1" s="2" t="s">
        <v>629</v>
      </c>
      <c r="I1" s="2" t="s">
        <v>630</v>
      </c>
      <c r="J1" s="2" t="s">
        <v>631</v>
      </c>
      <c r="K1" s="2" t="s">
        <v>632</v>
      </c>
      <c r="L1" s="2" t="s">
        <v>633</v>
      </c>
      <c r="M1" s="2" t="s">
        <v>634</v>
      </c>
      <c r="N1" s="2" t="s">
        <v>635</v>
      </c>
      <c r="O1" s="2" t="s">
        <v>636</v>
      </c>
      <c r="P1" s="2" t="s">
        <v>637</v>
      </c>
      <c r="Q1" s="2" t="s">
        <v>638</v>
      </c>
      <c r="R1" s="2" t="s">
        <v>639</v>
      </c>
    </row>
    <row r="2" spans="1:18">
      <c r="A2" s="4" t="s">
        <v>640</v>
      </c>
    </row>
    <row r="3" spans="1:18">
      <c r="A3" s="3" t="s">
        <v>210</v>
      </c>
    </row>
    <row r="4" spans="1:18">
      <c r="A4" s="4" t="s">
        <v>641</v>
      </c>
      <c r="M4" s="6" t="n">
        <v>40</v>
      </c>
      <c r="Q4" s="6" t="n">
        <v>13</v>
      </c>
    </row>
    <row r="5" spans="1:18">
      <c r="A5" s="4" t="s">
        <v>642</v>
      </c>
      <c r="D5" s="6" t="n">
        <v>1</v>
      </c>
    </row>
    <row r="6" spans="1:18">
      <c r="A6" s="4" t="s">
        <v>643</v>
      </c>
      <c r="D6" s="6" t="n">
        <v>33</v>
      </c>
    </row>
    <row r="7" spans="1:18">
      <c r="A7" s="4" t="s">
        <v>644</v>
      </c>
    </row>
    <row r="8" spans="1:18">
      <c r="A8" s="3" t="s">
        <v>210</v>
      </c>
    </row>
    <row r="9" spans="1:18">
      <c r="A9" s="4" t="s">
        <v>641</v>
      </c>
      <c r="Q9" s="6" t="n">
        <v>1</v>
      </c>
    </row>
    <row r="10" spans="1:18">
      <c r="A10" s="4" t="s">
        <v>645</v>
      </c>
    </row>
    <row r="11" spans="1:18">
      <c r="A11" s="3" t="s">
        <v>210</v>
      </c>
    </row>
    <row r="12" spans="1:18">
      <c r="A12" s="4" t="s">
        <v>646</v>
      </c>
      <c r="H12" s="5" t="n">
        <v>8000</v>
      </c>
    </row>
    <row r="13" spans="1:18">
      <c r="A13" s="4" t="s">
        <v>647</v>
      </c>
      <c r="H13" s="5" t="n">
        <v>8000</v>
      </c>
    </row>
    <row r="14" spans="1:18">
      <c r="A14" s="4" t="s">
        <v>648</v>
      </c>
    </row>
    <row r="15" spans="1:18">
      <c r="A15" s="3" t="s">
        <v>210</v>
      </c>
    </row>
    <row r="16" spans="1:18">
      <c r="A16" s="4" t="s">
        <v>647</v>
      </c>
      <c r="B16" s="5" t="n">
        <v>9400</v>
      </c>
    </row>
    <row r="17" spans="1:18">
      <c r="A17" s="4" t="s">
        <v>649</v>
      </c>
      <c r="K17" s="6" t="n">
        <v>1</v>
      </c>
    </row>
    <row r="18" spans="1:18">
      <c r="A18" s="4" t="s">
        <v>650</v>
      </c>
      <c r="C18" s="5" t="n">
        <v>9400</v>
      </c>
    </row>
    <row r="19" spans="1:18">
      <c r="A19" s="4" t="s">
        <v>651</v>
      </c>
      <c r="C19" s="5" t="n">
        <v>8100</v>
      </c>
    </row>
    <row r="20" spans="1:18">
      <c r="A20" s="4" t="s">
        <v>652</v>
      </c>
    </row>
    <row r="21" spans="1:18">
      <c r="A21" s="3" t="s">
        <v>210</v>
      </c>
    </row>
    <row r="22" spans="1:18">
      <c r="A22" s="4" t="s">
        <v>641</v>
      </c>
      <c r="E22" s="6" t="n">
        <v>30</v>
      </c>
      <c r="F22" s="6" t="n">
        <v>18</v>
      </c>
      <c r="L22" s="6" t="n">
        <v>18</v>
      </c>
      <c r="N22" s="6" t="n">
        <v>30</v>
      </c>
      <c r="O22" s="6" t="n">
        <v>15</v>
      </c>
      <c r="P22" s="6" t="n">
        <v>14</v>
      </c>
      <c r="R22" s="6" t="n">
        <v>6</v>
      </c>
    </row>
    <row r="23" spans="1:18">
      <c r="A23" s="4" t="s">
        <v>653</v>
      </c>
      <c r="L23" s="6" t="n">
        <v>30</v>
      </c>
    </row>
    <row r="24" spans="1:18">
      <c r="A24" s="4" t="s">
        <v>654</v>
      </c>
      <c r="L24" s="6" t="n">
        <v>3</v>
      </c>
    </row>
    <row r="25" spans="1:18">
      <c r="A25" s="4" t="s">
        <v>655</v>
      </c>
      <c r="E25" s="6" t="n">
        <v>3</v>
      </c>
    </row>
    <row r="26" spans="1:18">
      <c r="A26" s="4" t="s">
        <v>656</v>
      </c>
    </row>
    <row r="27" spans="1:18">
      <c r="A27" s="3" t="s">
        <v>210</v>
      </c>
    </row>
    <row r="28" spans="1:18">
      <c r="A28" s="4" t="s">
        <v>657</v>
      </c>
      <c r="L28" s="6" t="n">
        <v>100</v>
      </c>
    </row>
    <row r="29" spans="1:18">
      <c r="A29" s="4" t="s">
        <v>658</v>
      </c>
    </row>
    <row r="30" spans="1:18">
      <c r="A30" s="3" t="s">
        <v>210</v>
      </c>
    </row>
    <row r="31" spans="1:18">
      <c r="A31" s="4" t="s">
        <v>659</v>
      </c>
      <c r="I31" s="6" t="n">
        <v>2</v>
      </c>
      <c r="J31" s="6" t="n">
        <v>2</v>
      </c>
    </row>
    <row r="32" spans="1:18">
      <c r="A32" s="4" t="s">
        <v>646</v>
      </c>
      <c r="F32" s="5" t="n">
        <v>300000</v>
      </c>
      <c r="G32" s="5" t="n">
        <v>300000</v>
      </c>
    </row>
    <row r="33" spans="1:18">
      <c r="A33" s="4" t="s">
        <v>660</v>
      </c>
      <c r="H33" s="6"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61</v>
      </c>
      <c r="B1" s="2" t="s">
        <v>1</v>
      </c>
    </row>
    <row r="2" spans="1:4">
      <c r="B2" s="2" t="s">
        <v>2</v>
      </c>
      <c r="C2" s="2" t="s">
        <v>36</v>
      </c>
      <c r="D2" s="2" t="s">
        <v>83</v>
      </c>
    </row>
    <row r="3" spans="1:4">
      <c r="A3" s="3" t="s">
        <v>662</v>
      </c>
    </row>
    <row r="4" spans="1:4">
      <c r="A4" s="4" t="s">
        <v>589</v>
      </c>
      <c r="B4" s="5" t="n">
        <v>1898</v>
      </c>
    </row>
    <row r="5" spans="1:4">
      <c r="A5" s="4" t="s">
        <v>590</v>
      </c>
      <c r="B5" s="6" t="n">
        <v>1450</v>
      </c>
    </row>
    <row r="6" spans="1:4">
      <c r="A6" s="4" t="s">
        <v>591</v>
      </c>
      <c r="B6" s="6" t="n">
        <v>1123</v>
      </c>
    </row>
    <row r="7" spans="1:4">
      <c r="A7" s="4" t="s">
        <v>592</v>
      </c>
      <c r="B7" s="6" t="n">
        <v>1123</v>
      </c>
    </row>
    <row r="8" spans="1:4">
      <c r="A8" s="4" t="s">
        <v>593</v>
      </c>
      <c r="B8" s="6" t="n">
        <v>1123</v>
      </c>
    </row>
    <row r="9" spans="1:4">
      <c r="A9" s="4" t="s">
        <v>594</v>
      </c>
      <c r="B9" s="6" t="n">
        <v>3839</v>
      </c>
    </row>
    <row r="10" spans="1:4">
      <c r="A10" s="4" t="s">
        <v>133</v>
      </c>
      <c r="B10" s="6" t="n">
        <v>10556</v>
      </c>
    </row>
    <row r="11" spans="1:4">
      <c r="A11" s="4" t="s">
        <v>663</v>
      </c>
      <c r="B11" s="5" t="n">
        <v>2800</v>
      </c>
      <c r="C11" s="5" t="n">
        <v>2900</v>
      </c>
      <c r="D11" s="5" t="n">
        <v>2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1"/>
    <col customWidth="1" max="3" min="3" width="33"/>
    <col customWidth="1" max="4" min="4" width="21"/>
  </cols>
  <sheetData>
    <row r="1" spans="1:4">
      <c r="A1" s="1" t="s">
        <v>664</v>
      </c>
      <c r="B1" s="2" t="s">
        <v>375</v>
      </c>
      <c r="D1" s="2" t="s">
        <v>1</v>
      </c>
    </row>
    <row r="2" spans="1:4">
      <c r="B2" s="2" t="s">
        <v>379</v>
      </c>
      <c r="C2" s="2" t="s">
        <v>665</v>
      </c>
      <c r="D2" s="2" t="s">
        <v>376</v>
      </c>
    </row>
    <row r="3" spans="1:4">
      <c r="A3" s="3" t="s">
        <v>212</v>
      </c>
    </row>
    <row r="4" spans="1:4">
      <c r="A4" s="4" t="s">
        <v>666</v>
      </c>
      <c r="D4" s="5" t="n">
        <v>5600</v>
      </c>
    </row>
    <row r="5" spans="1:4">
      <c r="A5" s="4" t="s">
        <v>667</v>
      </c>
    </row>
    <row r="6" spans="1:4">
      <c r="A6" s="3" t="s">
        <v>212</v>
      </c>
    </row>
    <row r="7" spans="1:4">
      <c r="A7" s="4" t="s">
        <v>668</v>
      </c>
      <c r="C7" s="5" t="n">
        <v>15000</v>
      </c>
    </row>
    <row r="8" spans="1:4">
      <c r="A8" s="4" t="s">
        <v>669</v>
      </c>
      <c r="C8" s="4" t="s">
        <v>539</v>
      </c>
    </row>
    <row r="9" spans="1:4">
      <c r="A9" s="4" t="s">
        <v>670</v>
      </c>
      <c r="C9" s="4" t="s">
        <v>671</v>
      </c>
    </row>
    <row r="10" spans="1:4">
      <c r="A10" s="4" t="s">
        <v>672</v>
      </c>
      <c r="C10" s="6" t="n">
        <v>5</v>
      </c>
    </row>
    <row r="11" spans="1:4">
      <c r="A11" s="4" t="s">
        <v>673</v>
      </c>
      <c r="C11" s="6" t="n">
        <v>1</v>
      </c>
    </row>
    <row r="12" spans="1:4">
      <c r="A12" s="4" t="s">
        <v>674</v>
      </c>
      <c r="B12" s="4" t="s">
        <v>607</v>
      </c>
    </row>
    <row r="13" spans="1:4">
      <c r="A13" s="4" t="s">
        <v>666</v>
      </c>
      <c r="B13" s="5" t="n">
        <v>5600</v>
      </c>
    </row>
    <row r="14" spans="1:4">
      <c r="A14" s="4" t="s">
        <v>675</v>
      </c>
      <c r="D14" s="5" t="n">
        <v>5800</v>
      </c>
    </row>
    <row r="15" spans="1:4">
      <c r="A15" s="4" t="s">
        <v>676</v>
      </c>
    </row>
    <row r="16" spans="1:4">
      <c r="A16" s="3" t="s">
        <v>212</v>
      </c>
    </row>
    <row r="17" spans="1:4">
      <c r="A17" s="4" t="s">
        <v>677</v>
      </c>
      <c r="C17" s="5" t="n">
        <v>7500</v>
      </c>
    </row>
    <row r="18" spans="1:4">
      <c r="A18" s="4" t="s">
        <v>678</v>
      </c>
      <c r="C18" s="4" t="s">
        <v>6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6</v>
      </c>
    </row>
    <row r="3" spans="1:3">
      <c r="A3" s="3" t="s">
        <v>214</v>
      </c>
    </row>
    <row r="4" spans="1:3">
      <c r="A4" s="4" t="s">
        <v>680</v>
      </c>
      <c r="B4" s="5" t="n">
        <v>-515</v>
      </c>
      <c r="C4" s="5" t="n">
        <v>-222</v>
      </c>
    </row>
    <row r="5" spans="1:3">
      <c r="A5" s="4" t="s">
        <v>681</v>
      </c>
      <c r="B5" s="6" t="n">
        <v>-100</v>
      </c>
      <c r="C5" s="6" t="n">
        <v>-293</v>
      </c>
    </row>
    <row r="6" spans="1:3">
      <c r="A6" s="4" t="s">
        <v>682</v>
      </c>
      <c r="B6" s="6" t="n">
        <v>-100</v>
      </c>
      <c r="C6" s="6" t="n">
        <v>-293</v>
      </c>
    </row>
    <row r="7" spans="1:3">
      <c r="A7" s="4" t="s">
        <v>683</v>
      </c>
      <c r="B7" s="6" t="n">
        <v>-615</v>
      </c>
      <c r="C7" s="6" t="n">
        <v>-515</v>
      </c>
    </row>
    <row r="8" spans="1:3">
      <c r="A8" s="4" t="s">
        <v>684</v>
      </c>
      <c r="B8" s="6" t="n">
        <v>-615</v>
      </c>
      <c r="C8" s="6" t="n">
        <v>-515</v>
      </c>
    </row>
    <row r="9" spans="1:3">
      <c r="A9" s="4" t="s">
        <v>685</v>
      </c>
      <c r="B9" s="6" t="n">
        <v>0</v>
      </c>
      <c r="C9" s="6" t="n">
        <v>0</v>
      </c>
    </row>
    <row r="10" spans="1:3">
      <c r="A10" s="4" t="s">
        <v>686</v>
      </c>
      <c r="B10" s="5" t="n">
        <v>0</v>
      </c>
      <c r="C10"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7</v>
      </c>
      <c r="B1" s="2" t="s">
        <v>375</v>
      </c>
      <c r="N1" s="2" t="s">
        <v>1</v>
      </c>
    </row>
    <row r="2" spans="1:16">
      <c r="B2" s="2" t="s">
        <v>2</v>
      </c>
      <c r="C2" s="2" t="s">
        <v>688</v>
      </c>
      <c r="D2" s="2" t="s">
        <v>4</v>
      </c>
      <c r="E2" s="2" t="s">
        <v>515</v>
      </c>
      <c r="F2" s="2" t="s">
        <v>36</v>
      </c>
      <c r="G2" s="2" t="s">
        <v>689</v>
      </c>
      <c r="H2" s="2" t="s">
        <v>690</v>
      </c>
      <c r="I2" s="2" t="s">
        <v>691</v>
      </c>
      <c r="J2" s="2" t="s">
        <v>83</v>
      </c>
      <c r="K2" s="2" t="s">
        <v>692</v>
      </c>
      <c r="L2" s="2" t="s">
        <v>693</v>
      </c>
      <c r="M2" s="2" t="s">
        <v>694</v>
      </c>
      <c r="N2" s="2" t="s">
        <v>2</v>
      </c>
      <c r="O2" s="2" t="s">
        <v>36</v>
      </c>
      <c r="P2" s="2" t="s">
        <v>83</v>
      </c>
    </row>
    <row r="3" spans="1:16">
      <c r="A3" s="3" t="s">
        <v>216</v>
      </c>
    </row>
    <row r="4" spans="1:16">
      <c r="A4" s="4" t="s">
        <v>110</v>
      </c>
      <c r="B4" s="5" t="n">
        <v>-7586</v>
      </c>
      <c r="C4" s="5" t="n">
        <v>10645</v>
      </c>
      <c r="D4" s="5" t="n">
        <v>12362</v>
      </c>
      <c r="E4" s="5" t="n">
        <v>-287528</v>
      </c>
      <c r="F4" s="5" t="n">
        <v>-11359</v>
      </c>
      <c r="G4" s="5" t="n">
        <v>12770</v>
      </c>
      <c r="H4" s="5" t="n">
        <v>14022</v>
      </c>
      <c r="I4" s="5" t="n">
        <v>13257</v>
      </c>
      <c r="J4" s="5" t="n">
        <v>5726</v>
      </c>
      <c r="K4" s="5" t="n">
        <v>14929</v>
      </c>
      <c r="L4" s="5" t="n">
        <v>8172</v>
      </c>
      <c r="M4" s="5" t="n">
        <v>-29408</v>
      </c>
      <c r="N4" s="5" t="n">
        <v>-272107</v>
      </c>
      <c r="O4" s="5" t="n">
        <v>28690</v>
      </c>
      <c r="P4" s="5" t="n">
        <v>-581</v>
      </c>
    </row>
    <row r="5" spans="1:16">
      <c r="A5" s="4" t="s">
        <v>695</v>
      </c>
      <c r="N5" s="6" t="n">
        <v>37779812</v>
      </c>
      <c r="O5" s="6" t="n">
        <v>37127306</v>
      </c>
      <c r="P5" s="6" t="n">
        <v>36812524</v>
      </c>
    </row>
    <row r="6" spans="1:16">
      <c r="A6" s="4" t="s">
        <v>696</v>
      </c>
      <c r="O6" s="6" t="n">
        <v>1035208</v>
      </c>
    </row>
    <row r="7" spans="1:16">
      <c r="A7" s="4" t="s">
        <v>697</v>
      </c>
      <c r="N7" s="6" t="n">
        <v>37779812</v>
      </c>
      <c r="O7" s="6" t="n">
        <v>38162514</v>
      </c>
      <c r="P7" s="6" t="n">
        <v>36812524</v>
      </c>
    </row>
    <row r="8" spans="1:16">
      <c r="A8" s="3" t="s">
        <v>111</v>
      </c>
    </row>
    <row r="9" spans="1:16">
      <c r="A9" s="4" t="s">
        <v>112</v>
      </c>
      <c r="B9" s="8" t="n">
        <v>-0.2</v>
      </c>
      <c r="C9" s="8" t="n">
        <v>0.28</v>
      </c>
      <c r="D9" s="8" t="n">
        <v>0.33</v>
      </c>
      <c r="E9" s="8" t="n">
        <v>-7.65</v>
      </c>
      <c r="F9" s="8" t="n">
        <v>-0.3</v>
      </c>
      <c r="G9" s="8" t="n">
        <v>0.34</v>
      </c>
      <c r="H9" s="8" t="n">
        <v>0.38</v>
      </c>
      <c r="I9" s="8" t="n">
        <v>0.36</v>
      </c>
      <c r="J9" s="8" t="n">
        <v>0.16</v>
      </c>
      <c r="K9" s="8" t="n">
        <v>0.41</v>
      </c>
      <c r="L9" s="8" t="n">
        <v>0.22</v>
      </c>
      <c r="M9" s="8" t="n">
        <v>-0.8</v>
      </c>
      <c r="N9" s="8" t="n">
        <v>-7.2</v>
      </c>
      <c r="O9" s="8" t="n">
        <v>0.77</v>
      </c>
      <c r="P9" s="8" t="n">
        <v>-0.02</v>
      </c>
    </row>
    <row r="10" spans="1:16">
      <c r="A10" s="4" t="s">
        <v>113</v>
      </c>
      <c r="B10" s="8" t="n">
        <v>-0.2</v>
      </c>
      <c r="C10" s="8" t="n">
        <v>0.27</v>
      </c>
      <c r="D10" s="8" t="n">
        <v>0.32</v>
      </c>
      <c r="E10" s="8" t="n">
        <v>-7.65</v>
      </c>
      <c r="F10" s="8" t="n">
        <v>-0.3</v>
      </c>
      <c r="G10" s="8" t="n">
        <v>0.33</v>
      </c>
      <c r="H10" s="8" t="n">
        <v>0.37</v>
      </c>
      <c r="I10" s="8" t="n">
        <v>0.35</v>
      </c>
      <c r="J10" s="8" t="n">
        <v>0.15</v>
      </c>
      <c r="K10" s="8" t="n">
        <v>0.4</v>
      </c>
      <c r="L10" s="8" t="n">
        <v>0.22</v>
      </c>
      <c r="M10" s="8" t="n">
        <v>-0.8</v>
      </c>
      <c r="N10" s="8" t="n">
        <v>-7.2</v>
      </c>
      <c r="O10" s="8" t="n">
        <v>0.75</v>
      </c>
      <c r="P10" s="8" t="n">
        <v>-0.02</v>
      </c>
    </row>
    <row r="11" spans="1:16">
      <c r="A11" s="4" t="s">
        <v>698</v>
      </c>
      <c r="N11" s="6" t="n">
        <v>1900000</v>
      </c>
      <c r="O11" s="6" t="n">
        <v>3000000</v>
      </c>
      <c r="P11" s="6" t="n">
        <v>4300000</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8</v>
      </c>
      <c r="B1" s="2" t="s">
        <v>1</v>
      </c>
    </row>
    <row r="2" spans="1:4">
      <c r="B2" s="2" t="s">
        <v>2</v>
      </c>
      <c r="C2" s="2" t="s">
        <v>36</v>
      </c>
      <c r="D2" s="2" t="s">
        <v>83</v>
      </c>
    </row>
    <row r="3" spans="1:4">
      <c r="A3" s="3" t="s">
        <v>189</v>
      </c>
    </row>
    <row r="4" spans="1:4">
      <c r="A4" s="4" t="s">
        <v>190</v>
      </c>
      <c r="B4" s="5" t="n">
        <v>0</v>
      </c>
      <c r="C4" s="9" t="n">
        <v>1.6</v>
      </c>
      <c r="D4" s="9" t="n">
        <v>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99</v>
      </c>
      <c r="B1" s="2" t="s">
        <v>700</v>
      </c>
    </row>
    <row r="2" spans="1:2">
      <c r="A2" s="3" t="s">
        <v>701</v>
      </c>
    </row>
    <row r="3" spans="1:2">
      <c r="A3" s="4" t="s">
        <v>702</v>
      </c>
      <c r="B3" s="10" t="n">
        <v>2.5</v>
      </c>
    </row>
    <row r="4" spans="1:2">
      <c r="A4" s="4" t="s">
        <v>703</v>
      </c>
      <c r="B4" s="4" t="s">
        <v>704</v>
      </c>
    </row>
    <row r="5" spans="1:2">
      <c r="A5" s="4" t="s">
        <v>705</v>
      </c>
      <c r="B5" s="8" t="n">
        <v>48.9</v>
      </c>
    </row>
    <row r="6" spans="1:2">
      <c r="A6" s="4" t="s">
        <v>706</v>
      </c>
      <c r="B6" s="9" t="n">
        <v>2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53"/>
  </cols>
  <sheetData>
    <row r="1" spans="1:3">
      <c r="A1" s="1" t="s">
        <v>707</v>
      </c>
      <c r="B1" s="2" t="s">
        <v>708</v>
      </c>
      <c r="C1" s="2" t="s">
        <v>709</v>
      </c>
    </row>
    <row r="2" spans="1:3">
      <c r="A2" s="3" t="s">
        <v>710</v>
      </c>
    </row>
    <row r="3" spans="1:3">
      <c r="A3" s="4" t="s">
        <v>711</v>
      </c>
      <c r="C3" s="6" t="n">
        <v>2</v>
      </c>
    </row>
    <row r="4" spans="1:3">
      <c r="A4" s="4" t="s">
        <v>712</v>
      </c>
      <c r="C4" s="10" t="n">
        <v>4.5</v>
      </c>
    </row>
    <row r="5" spans="1:3">
      <c r="A5" s="4" t="s">
        <v>713</v>
      </c>
      <c r="B5" s="6" t="n">
        <v>2</v>
      </c>
    </row>
    <row r="6" spans="1:3">
      <c r="A6" s="4" t="s">
        <v>714</v>
      </c>
      <c r="C6" s="10" t="n">
        <v>2.8</v>
      </c>
    </row>
    <row r="7" spans="1:3">
      <c r="A7" s="3" t="s">
        <v>715</v>
      </c>
    </row>
    <row r="8" spans="1:3">
      <c r="A8" s="4" t="s">
        <v>716</v>
      </c>
      <c r="C8" s="4" t="s">
        <v>581</v>
      </c>
    </row>
    <row r="9" spans="1:3">
      <c r="A9" s="4" t="s">
        <v>372</v>
      </c>
    </row>
    <row r="10" spans="1:3">
      <c r="A10" s="3" t="s">
        <v>715</v>
      </c>
    </row>
    <row r="11" spans="1:3">
      <c r="A11" s="4" t="s">
        <v>717</v>
      </c>
      <c r="C11" s="4" t="s">
        <v>704</v>
      </c>
    </row>
    <row r="12" spans="1:3">
      <c r="A12" s="4" t="s">
        <v>718</v>
      </c>
      <c r="C12" s="4" t="s">
        <v>371</v>
      </c>
    </row>
    <row r="13" spans="1:3">
      <c r="A13" s="4" t="s">
        <v>719</v>
      </c>
    </row>
    <row r="14" spans="1:3">
      <c r="A14" s="3" t="s">
        <v>715</v>
      </c>
    </row>
    <row r="15" spans="1:3">
      <c r="A15" s="4" t="s">
        <v>720</v>
      </c>
      <c r="C15" s="9" t="n">
        <v>10.2</v>
      </c>
    </row>
    <row r="16" spans="1:3">
      <c r="A16" s="4" t="s">
        <v>721</v>
      </c>
      <c r="C16" s="4" t="s">
        <v>7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3</v>
      </c>
      <c r="B1" s="2" t="s">
        <v>1</v>
      </c>
    </row>
    <row r="2" spans="1:4">
      <c r="B2" s="2" t="s">
        <v>2</v>
      </c>
      <c r="C2" s="2" t="s">
        <v>36</v>
      </c>
      <c r="D2" s="2" t="s">
        <v>83</v>
      </c>
    </row>
    <row r="3" spans="1:4">
      <c r="A3" s="3" t="s">
        <v>724</v>
      </c>
    </row>
    <row r="4" spans="1:4">
      <c r="A4" s="4" t="s">
        <v>725</v>
      </c>
      <c r="B4" s="4" t="s">
        <v>726</v>
      </c>
      <c r="C4" s="4" t="s">
        <v>499</v>
      </c>
      <c r="D4" s="4" t="s">
        <v>500</v>
      </c>
    </row>
    <row r="5" spans="1:4">
      <c r="A5" s="4" t="s">
        <v>727</v>
      </c>
      <c r="B5" s="4" t="s">
        <v>728</v>
      </c>
      <c r="C5" s="4" t="s">
        <v>729</v>
      </c>
      <c r="D5" s="4" t="s">
        <v>730</v>
      </c>
    </row>
    <row r="6" spans="1:4">
      <c r="A6" s="4" t="s">
        <v>731</v>
      </c>
      <c r="B6" s="4" t="s">
        <v>732</v>
      </c>
      <c r="C6" s="4" t="s">
        <v>732</v>
      </c>
      <c r="D6" s="4" t="s">
        <v>732</v>
      </c>
    </row>
    <row r="7" spans="1:4">
      <c r="A7" s="4" t="s">
        <v>733</v>
      </c>
      <c r="B7" s="4" t="s">
        <v>734</v>
      </c>
      <c r="C7" s="4" t="s">
        <v>735</v>
      </c>
      <c r="D7" s="4" t="s">
        <v>736</v>
      </c>
    </row>
    <row r="8" spans="1:4">
      <c r="A8" s="4" t="s">
        <v>737</v>
      </c>
      <c r="B8" s="8" t="n">
        <v>6.52</v>
      </c>
      <c r="C8" s="8" t="n">
        <v>11.25</v>
      </c>
      <c r="D8" s="8" t="n">
        <v>15.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38</v>
      </c>
      <c r="B1" s="2" t="s">
        <v>1</v>
      </c>
    </row>
    <row r="2" spans="1:5">
      <c r="B2" s="2" t="s">
        <v>2</v>
      </c>
      <c r="C2" s="2" t="s">
        <v>36</v>
      </c>
      <c r="D2" s="2" t="s">
        <v>83</v>
      </c>
      <c r="E2" s="2" t="s">
        <v>739</v>
      </c>
    </row>
    <row r="3" spans="1:5">
      <c r="A3" s="3" t="s">
        <v>740</v>
      </c>
    </row>
    <row r="4" spans="1:5">
      <c r="A4" s="4" t="s">
        <v>741</v>
      </c>
      <c r="B4" s="6" t="n">
        <v>1057</v>
      </c>
      <c r="C4" s="6" t="n">
        <v>1475</v>
      </c>
      <c r="D4" s="6" t="n">
        <v>1730</v>
      </c>
    </row>
    <row r="5" spans="1:5">
      <c r="A5" s="4" t="s">
        <v>742</v>
      </c>
      <c r="B5" s="6" t="n">
        <v>73</v>
      </c>
      <c r="C5" s="6" t="n">
        <v>50</v>
      </c>
      <c r="D5" s="6" t="n">
        <v>11</v>
      </c>
    </row>
    <row r="6" spans="1:5">
      <c r="A6" s="4" t="s">
        <v>743</v>
      </c>
      <c r="B6" s="6" t="n">
        <v>-94</v>
      </c>
      <c r="C6" s="6" t="n">
        <v>-445</v>
      </c>
      <c r="D6" s="6" t="n">
        <v>-234</v>
      </c>
    </row>
    <row r="7" spans="1:5">
      <c r="A7" s="4" t="s">
        <v>744</v>
      </c>
      <c r="B7" s="6" t="n">
        <v>-464</v>
      </c>
      <c r="C7" s="6" t="n">
        <v>-23</v>
      </c>
      <c r="D7" s="6" t="n">
        <v>-32</v>
      </c>
    </row>
    <row r="8" spans="1:5">
      <c r="A8" s="4" t="s">
        <v>745</v>
      </c>
      <c r="B8" s="6" t="n">
        <v>572</v>
      </c>
      <c r="C8" s="6" t="n">
        <v>1057</v>
      </c>
      <c r="D8" s="6" t="n">
        <v>1475</v>
      </c>
      <c r="E8" s="6" t="n">
        <v>1730</v>
      </c>
    </row>
    <row r="9" spans="1:5">
      <c r="A9" s="4" t="s">
        <v>746</v>
      </c>
      <c r="B9" s="6" t="n">
        <v>566</v>
      </c>
    </row>
    <row r="10" spans="1:5">
      <c r="A10" s="4" t="s">
        <v>747</v>
      </c>
      <c r="B10" s="6" t="n">
        <v>469</v>
      </c>
    </row>
    <row r="11" spans="1:5">
      <c r="A11" s="3" t="s">
        <v>748</v>
      </c>
    </row>
    <row r="12" spans="1:5">
      <c r="A12" s="4" t="s">
        <v>749</v>
      </c>
      <c r="B12" s="8" t="n">
        <v>22.46</v>
      </c>
      <c r="C12" s="8" t="n">
        <v>18.02</v>
      </c>
      <c r="D12" s="8" t="n">
        <v>16.77</v>
      </c>
    </row>
    <row r="13" spans="1:5">
      <c r="A13" s="4" t="s">
        <v>750</v>
      </c>
      <c r="B13" s="11" t="n">
        <v>12.2</v>
      </c>
      <c r="C13" s="11" t="n">
        <v>21.43</v>
      </c>
      <c r="D13" s="11" t="n">
        <v>31.3</v>
      </c>
    </row>
    <row r="14" spans="1:5">
      <c r="A14" s="4" t="s">
        <v>751</v>
      </c>
      <c r="B14" s="11" t="n">
        <v>4.06</v>
      </c>
      <c r="C14" s="11" t="n">
        <v>7.23</v>
      </c>
      <c r="D14" s="11" t="n">
        <v>7.38</v>
      </c>
    </row>
    <row r="15" spans="1:5">
      <c r="A15" s="4" t="s">
        <v>752</v>
      </c>
      <c r="B15" s="11" t="n">
        <v>30.61</v>
      </c>
      <c r="C15" s="11" t="n">
        <v>30.83</v>
      </c>
      <c r="D15" s="11" t="n">
        <v>33.04</v>
      </c>
    </row>
    <row r="16" spans="1:5">
      <c r="A16" s="4" t="s">
        <v>753</v>
      </c>
      <c r="B16" s="11" t="n">
        <v>17.56</v>
      </c>
      <c r="C16" s="8" t="n">
        <v>22.46</v>
      </c>
      <c r="D16" s="8" t="n">
        <v>18.02</v>
      </c>
      <c r="E16" s="8" t="n">
        <v>16.77</v>
      </c>
    </row>
    <row r="17" spans="1:5">
      <c r="A17" s="4" t="s">
        <v>754</v>
      </c>
      <c r="B17" s="11" t="n">
        <v>17.59</v>
      </c>
    </row>
    <row r="18" spans="1:5">
      <c r="A18" s="4" t="s">
        <v>755</v>
      </c>
      <c r="B18" s="8" t="n">
        <v>18.09</v>
      </c>
    </row>
    <row r="19" spans="1:5">
      <c r="A19" s="3" t="s">
        <v>756</v>
      </c>
    </row>
    <row r="20" spans="1:5">
      <c r="A20" s="4" t="s">
        <v>757</v>
      </c>
      <c r="B20" s="5" t="n">
        <v>2584</v>
      </c>
      <c r="C20" s="5" t="n">
        <v>12212</v>
      </c>
      <c r="D20" s="5" t="n">
        <v>19524</v>
      </c>
    </row>
    <row r="21" spans="1:5">
      <c r="A21" s="4" t="s">
        <v>758</v>
      </c>
      <c r="B21" s="6" t="n">
        <v>311</v>
      </c>
      <c r="C21" s="6" t="n">
        <v>4243</v>
      </c>
      <c r="D21" s="6" t="n">
        <v>4849</v>
      </c>
    </row>
    <row r="22" spans="1:5">
      <c r="A22" s="4" t="s">
        <v>759</v>
      </c>
      <c r="B22" s="6" t="n">
        <v>273</v>
      </c>
      <c r="C22" s="5" t="n">
        <v>2584</v>
      </c>
      <c r="D22" s="5" t="n">
        <v>12212</v>
      </c>
      <c r="E22" s="5" t="n">
        <v>19524</v>
      </c>
    </row>
    <row r="23" spans="1:5">
      <c r="A23" s="4" t="s">
        <v>760</v>
      </c>
      <c r="B23" s="6" t="n">
        <v>273</v>
      </c>
    </row>
    <row r="24" spans="1:5">
      <c r="A24" s="4" t="s">
        <v>761</v>
      </c>
      <c r="B24" s="5" t="n">
        <v>273</v>
      </c>
    </row>
    <row r="25" spans="1:5">
      <c r="A25" s="3" t="s">
        <v>762</v>
      </c>
    </row>
    <row r="26" spans="1:5">
      <c r="A26" s="4" t="s">
        <v>763</v>
      </c>
      <c r="B26" s="4" t="s">
        <v>535</v>
      </c>
      <c r="C26" s="4" t="s">
        <v>735</v>
      </c>
      <c r="D26" s="4" t="s">
        <v>764</v>
      </c>
      <c r="E26" s="4" t="s">
        <v>765</v>
      </c>
    </row>
    <row r="27" spans="1:5">
      <c r="A27" s="4" t="s">
        <v>766</v>
      </c>
      <c r="B27" s="4" t="s">
        <v>535</v>
      </c>
    </row>
    <row r="28" spans="1:5">
      <c r="A28" s="4" t="s">
        <v>767</v>
      </c>
      <c r="B28" s="4" t="s">
        <v>768</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6</v>
      </c>
      <c r="D2" s="2" t="s">
        <v>83</v>
      </c>
    </row>
    <row r="3" spans="1:4">
      <c r="A3" s="3" t="s">
        <v>710</v>
      </c>
    </row>
    <row r="4" spans="1:4">
      <c r="A4" s="4" t="s">
        <v>770</v>
      </c>
      <c r="B4" s="4" t="s">
        <v>732</v>
      </c>
      <c r="C4" s="4" t="s">
        <v>771</v>
      </c>
      <c r="D4" s="4" t="s">
        <v>732</v>
      </c>
    </row>
    <row r="5" spans="1:4">
      <c r="A5" s="3" t="s">
        <v>740</v>
      </c>
    </row>
    <row r="6" spans="1:4">
      <c r="A6" s="4" t="s">
        <v>772</v>
      </c>
      <c r="B6" s="6" t="n">
        <v>704</v>
      </c>
      <c r="C6" s="6" t="n">
        <v>334</v>
      </c>
      <c r="D6" s="6" t="n">
        <v>167</v>
      </c>
    </row>
    <row r="7" spans="1:4">
      <c r="A7" s="4" t="s">
        <v>742</v>
      </c>
      <c r="B7" s="6" t="n">
        <v>1176</v>
      </c>
      <c r="C7" s="6" t="n">
        <v>641</v>
      </c>
      <c r="D7" s="6" t="n">
        <v>298</v>
      </c>
    </row>
    <row r="8" spans="1:4">
      <c r="A8" s="4" t="s">
        <v>773</v>
      </c>
      <c r="B8" s="6" t="n">
        <v>-434</v>
      </c>
      <c r="C8" s="6" t="n">
        <v>-191</v>
      </c>
      <c r="D8" s="6" t="n">
        <v>-86</v>
      </c>
    </row>
    <row r="9" spans="1:4">
      <c r="A9" s="4" t="s">
        <v>774</v>
      </c>
      <c r="B9" s="6" t="n">
        <v>-158</v>
      </c>
      <c r="C9" s="6" t="n">
        <v>-80</v>
      </c>
      <c r="D9" s="6" t="n">
        <v>-45</v>
      </c>
    </row>
    <row r="10" spans="1:4">
      <c r="A10" s="4" t="s">
        <v>775</v>
      </c>
      <c r="B10" s="6" t="n">
        <v>1288</v>
      </c>
      <c r="C10" s="6" t="n">
        <v>704</v>
      </c>
      <c r="D10" s="6" t="n">
        <v>334</v>
      </c>
    </row>
    <row r="11" spans="1:4">
      <c r="A11" s="3" t="s">
        <v>776</v>
      </c>
    </row>
    <row r="12" spans="1:4">
      <c r="A12" s="4" t="s">
        <v>777</v>
      </c>
      <c r="B12" s="8" t="n">
        <v>20.06</v>
      </c>
      <c r="C12" s="8" t="n">
        <v>30.71</v>
      </c>
      <c r="D12" s="8" t="n">
        <v>48.22</v>
      </c>
    </row>
    <row r="13" spans="1:4">
      <c r="A13" s="4" t="s">
        <v>750</v>
      </c>
      <c r="B13" s="11" t="n">
        <v>9.9</v>
      </c>
      <c r="C13" s="11" t="n">
        <v>18.01</v>
      </c>
      <c r="D13" s="11" t="n">
        <v>24.73</v>
      </c>
    </row>
    <row r="14" spans="1:4">
      <c r="A14" s="4" t="s">
        <v>778</v>
      </c>
      <c r="B14" s="11" t="n">
        <v>19.75</v>
      </c>
      <c r="C14" s="11" t="n">
        <v>31.3</v>
      </c>
      <c r="D14" s="11" t="n">
        <v>42.6</v>
      </c>
    </row>
    <row r="15" spans="1:4">
      <c r="A15" s="4" t="s">
        <v>779</v>
      </c>
      <c r="B15" s="6" t="n">
        <v>14</v>
      </c>
      <c r="C15" s="11" t="n">
        <v>20.95</v>
      </c>
      <c r="D15" s="11" t="n">
        <v>32.9</v>
      </c>
    </row>
    <row r="16" spans="1:4">
      <c r="A16" s="4" t="s">
        <v>780</v>
      </c>
      <c r="B16" s="8" t="n">
        <v>11.63</v>
      </c>
      <c r="C16" s="8" t="n">
        <v>20.06</v>
      </c>
      <c r="D16" s="8" t="n">
        <v>30.71</v>
      </c>
    </row>
    <row r="17" spans="1:4">
      <c r="A17" s="3" t="s">
        <v>756</v>
      </c>
    </row>
    <row r="18" spans="1:4">
      <c r="A18" s="4" t="s">
        <v>781</v>
      </c>
      <c r="B18" s="5" t="n">
        <v>4107</v>
      </c>
      <c r="C18" s="5" t="n">
        <v>4104</v>
      </c>
      <c r="D18" s="5" t="n">
        <v>25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6</v>
      </c>
    </row>
    <row r="3" spans="1:3">
      <c r="A3" s="3" t="s">
        <v>783</v>
      </c>
    </row>
    <row r="4" spans="1:3">
      <c r="A4" s="4" t="s">
        <v>717</v>
      </c>
      <c r="B4" s="4" t="s">
        <v>704</v>
      </c>
    </row>
    <row r="5" spans="1:3">
      <c r="A5" s="3" t="s">
        <v>740</v>
      </c>
    </row>
    <row r="6" spans="1:3">
      <c r="A6" s="4" t="s">
        <v>772</v>
      </c>
      <c r="B6" s="6" t="n">
        <v>20</v>
      </c>
    </row>
    <row r="7" spans="1:3">
      <c r="A7" s="4" t="s">
        <v>742</v>
      </c>
      <c r="B7" s="6" t="n">
        <v>52</v>
      </c>
      <c r="C7" s="6" t="n">
        <v>47</v>
      </c>
    </row>
    <row r="8" spans="1:3">
      <c r="A8" s="4" t="s">
        <v>773</v>
      </c>
      <c r="C8" s="6" t="n">
        <v>-27</v>
      </c>
    </row>
    <row r="9" spans="1:3">
      <c r="A9" s="4" t="s">
        <v>775</v>
      </c>
      <c r="B9" s="6" t="n">
        <v>72</v>
      </c>
      <c r="C9" s="6" t="n">
        <v>20</v>
      </c>
    </row>
    <row r="10" spans="1:3">
      <c r="A10" s="3" t="s">
        <v>776</v>
      </c>
    </row>
    <row r="11" spans="1:3">
      <c r="A11" s="4" t="s">
        <v>777</v>
      </c>
      <c r="B11" s="8" t="n">
        <v>25.58</v>
      </c>
    </row>
    <row r="12" spans="1:3">
      <c r="A12" s="4" t="s">
        <v>750</v>
      </c>
      <c r="B12" s="11" t="n">
        <v>17.69</v>
      </c>
      <c r="C12" s="8" t="n">
        <v>25.58</v>
      </c>
    </row>
    <row r="13" spans="1:3">
      <c r="A13" s="4" t="s">
        <v>778</v>
      </c>
      <c r="C13" s="11" t="n">
        <v>25.58</v>
      </c>
    </row>
    <row r="14" spans="1:3">
      <c r="A14" s="4" t="s">
        <v>780</v>
      </c>
      <c r="B14" s="8" t="n">
        <v>19.92</v>
      </c>
      <c r="C14" s="8" t="n">
        <v>25.58</v>
      </c>
    </row>
    <row r="15" spans="1:3">
      <c r="A15" s="3" t="s">
        <v>756</v>
      </c>
    </row>
    <row r="16" spans="1:3">
      <c r="A16" s="4" t="s">
        <v>781</v>
      </c>
      <c r="C16" s="5" t="n">
        <v>5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36</v>
      </c>
      <c r="D2" s="2" t="s">
        <v>83</v>
      </c>
      <c r="E2" s="2" t="s">
        <v>785</v>
      </c>
    </row>
    <row r="3" spans="1:5">
      <c r="A3" s="3" t="s">
        <v>710</v>
      </c>
    </row>
    <row r="4" spans="1:5">
      <c r="A4" s="4" t="s">
        <v>786</v>
      </c>
      <c r="B4" s="6" t="n">
        <v>4500</v>
      </c>
    </row>
    <row r="5" spans="1:5">
      <c r="A5" s="4" t="s">
        <v>787</v>
      </c>
    </row>
    <row r="6" spans="1:5">
      <c r="A6" s="3" t="s">
        <v>710</v>
      </c>
    </row>
    <row r="7" spans="1:5">
      <c r="A7" s="4" t="s">
        <v>788</v>
      </c>
      <c r="B7" s="4" t="s">
        <v>789</v>
      </c>
    </row>
    <row r="8" spans="1:5">
      <c r="A8" s="4" t="s">
        <v>790</v>
      </c>
      <c r="B8" s="4" t="s">
        <v>414</v>
      </c>
    </row>
    <row r="9" spans="1:5">
      <c r="A9" s="4" t="s">
        <v>786</v>
      </c>
      <c r="E9" s="6" t="n">
        <v>1100</v>
      </c>
    </row>
    <row r="10" spans="1:5">
      <c r="A10" s="4" t="s">
        <v>791</v>
      </c>
      <c r="B10" s="6" t="n">
        <v>185</v>
      </c>
      <c r="C10" s="6" t="n">
        <v>66</v>
      </c>
      <c r="D10" s="6" t="n">
        <v>57</v>
      </c>
    </row>
    <row r="11" spans="1:5">
      <c r="A11" s="4" t="s">
        <v>792</v>
      </c>
      <c r="B11" s="6" t="n">
        <v>7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3</v>
      </c>
      <c r="B1" s="2" t="s">
        <v>1</v>
      </c>
    </row>
    <row r="2" spans="1:4">
      <c r="B2" s="2" t="s">
        <v>2</v>
      </c>
      <c r="C2" s="2" t="s">
        <v>36</v>
      </c>
      <c r="D2" s="2" t="s">
        <v>83</v>
      </c>
    </row>
    <row r="3" spans="1:4">
      <c r="A3" s="3" t="s">
        <v>794</v>
      </c>
    </row>
    <row r="4" spans="1:4">
      <c r="A4" s="4" t="s">
        <v>795</v>
      </c>
      <c r="B4" s="5" t="n">
        <v>9027</v>
      </c>
      <c r="C4" s="5" t="n">
        <v>9896</v>
      </c>
      <c r="D4" s="5" t="n">
        <v>7719</v>
      </c>
    </row>
    <row r="5" spans="1:4">
      <c r="A5" s="4" t="s">
        <v>796</v>
      </c>
      <c r="B5" s="6" t="n">
        <v>2031</v>
      </c>
      <c r="C5" s="6" t="n">
        <v>2919</v>
      </c>
      <c r="D5" s="6" t="n">
        <v>2818</v>
      </c>
    </row>
    <row r="6" spans="1:4">
      <c r="A6" s="4" t="s">
        <v>797</v>
      </c>
    </row>
    <row r="7" spans="1:4">
      <c r="A7" s="3" t="s">
        <v>794</v>
      </c>
    </row>
    <row r="8" spans="1:4">
      <c r="A8" s="4" t="s">
        <v>795</v>
      </c>
      <c r="B8" s="6" t="n">
        <v>5715</v>
      </c>
      <c r="C8" s="6" t="n">
        <v>7570</v>
      </c>
      <c r="D8" s="6" t="n">
        <v>5855</v>
      </c>
    </row>
    <row r="9" spans="1:4">
      <c r="A9" s="4" t="s">
        <v>798</v>
      </c>
    </row>
    <row r="10" spans="1:4">
      <c r="A10" s="3" t="s">
        <v>794</v>
      </c>
    </row>
    <row r="11" spans="1:4">
      <c r="A11" s="4" t="s">
        <v>795</v>
      </c>
      <c r="B11" s="6" t="n">
        <v>750</v>
      </c>
      <c r="C11" s="6" t="n">
        <v>680</v>
      </c>
      <c r="D11" s="6" t="n">
        <v>661</v>
      </c>
    </row>
    <row r="12" spans="1:4">
      <c r="A12" s="4" t="s">
        <v>88</v>
      </c>
    </row>
    <row r="13" spans="1:4">
      <c r="A13" s="3" t="s">
        <v>794</v>
      </c>
    </row>
    <row r="14" spans="1:4">
      <c r="A14" s="4" t="s">
        <v>795</v>
      </c>
      <c r="B14" s="5" t="n">
        <v>2562</v>
      </c>
      <c r="C14" s="5" t="n">
        <v>1646</v>
      </c>
      <c r="D14" s="5" t="n">
        <v>12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6</v>
      </c>
      <c r="D2" s="2" t="s">
        <v>83</v>
      </c>
    </row>
    <row r="3" spans="1:4">
      <c r="A3" s="3" t="s">
        <v>222</v>
      </c>
    </row>
    <row r="4" spans="1:4">
      <c r="A4" s="4" t="s">
        <v>800</v>
      </c>
      <c r="B4" s="4" t="s">
        <v>607</v>
      </c>
    </row>
    <row r="5" spans="1:4">
      <c r="A5" s="4" t="s">
        <v>801</v>
      </c>
      <c r="B5" s="4" t="s">
        <v>802</v>
      </c>
    </row>
    <row r="6" spans="1:4">
      <c r="A6" s="4" t="s">
        <v>803</v>
      </c>
      <c r="B6" s="9" t="n">
        <v>2.3</v>
      </c>
      <c r="C6" s="9" t="n">
        <v>2.3</v>
      </c>
      <c r="D6" s="9" t="n">
        <v>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804</v>
      </c>
      <c r="B1" s="2" t="s">
        <v>375</v>
      </c>
      <c r="N1" s="2" t="s">
        <v>805</v>
      </c>
      <c r="O1" s="2" t="s">
        <v>1</v>
      </c>
    </row>
    <row r="2" spans="1:17">
      <c r="B2" s="2" t="s">
        <v>2</v>
      </c>
      <c r="C2" s="2" t="s">
        <v>688</v>
      </c>
      <c r="D2" s="2" t="s">
        <v>4</v>
      </c>
      <c r="E2" s="2" t="s">
        <v>515</v>
      </c>
      <c r="F2" s="2" t="s">
        <v>36</v>
      </c>
      <c r="G2" s="2" t="s">
        <v>689</v>
      </c>
      <c r="H2" s="2" t="s">
        <v>690</v>
      </c>
      <c r="I2" s="2" t="s">
        <v>691</v>
      </c>
      <c r="J2" s="2" t="s">
        <v>83</v>
      </c>
      <c r="K2" s="2" t="s">
        <v>692</v>
      </c>
      <c r="L2" s="2" t="s">
        <v>693</v>
      </c>
      <c r="M2" s="2" t="s">
        <v>694</v>
      </c>
      <c r="N2" s="2" t="s">
        <v>36</v>
      </c>
      <c r="O2" s="2" t="s">
        <v>2</v>
      </c>
      <c r="P2" s="2" t="s">
        <v>36</v>
      </c>
      <c r="Q2" s="2" t="s">
        <v>83</v>
      </c>
    </row>
    <row r="3" spans="1:17">
      <c r="A3" s="3" t="s">
        <v>806</v>
      </c>
    </row>
    <row r="4" spans="1:17">
      <c r="A4" s="4" t="s">
        <v>807</v>
      </c>
      <c r="O4" s="5" t="n">
        <v>13185</v>
      </c>
      <c r="P4" s="5" t="n">
        <v>-9439</v>
      </c>
      <c r="Q4" s="5" t="n">
        <v>764</v>
      </c>
    </row>
    <row r="5" spans="1:17">
      <c r="A5" s="4" t="s">
        <v>808</v>
      </c>
      <c r="O5" s="6" t="n">
        <v>-81</v>
      </c>
      <c r="P5" s="6" t="n">
        <v>1152</v>
      </c>
      <c r="Q5" s="6" t="n">
        <v>638</v>
      </c>
    </row>
    <row r="6" spans="1:17">
      <c r="A6" s="4" t="s">
        <v>809</v>
      </c>
      <c r="O6" s="6" t="n">
        <v>13104</v>
      </c>
      <c r="P6" s="6" t="n">
        <v>-8287</v>
      </c>
      <c r="Q6" s="6" t="n">
        <v>1402</v>
      </c>
    </row>
    <row r="7" spans="1:17">
      <c r="A7" s="3" t="s">
        <v>810</v>
      </c>
    </row>
    <row r="8" spans="1:17">
      <c r="A8" s="4" t="s">
        <v>807</v>
      </c>
      <c r="O8" s="6" t="n">
        <v>-85022</v>
      </c>
      <c r="P8" s="6" t="n">
        <v>31263</v>
      </c>
      <c r="Q8" s="6" t="n">
        <v>-2210</v>
      </c>
    </row>
    <row r="9" spans="1:17">
      <c r="A9" s="4" t="s">
        <v>808</v>
      </c>
      <c r="O9" s="6" t="n">
        <v>-2220</v>
      </c>
      <c r="P9" s="6" t="n">
        <v>-573</v>
      </c>
      <c r="Q9" s="6" t="n">
        <v>1905</v>
      </c>
    </row>
    <row r="10" spans="1:17">
      <c r="A10" s="4" t="s">
        <v>811</v>
      </c>
      <c r="O10" s="6" t="n">
        <v>-87242</v>
      </c>
      <c r="P10" s="6" t="n">
        <v>30690</v>
      </c>
      <c r="Q10" s="6" t="n">
        <v>-305</v>
      </c>
    </row>
    <row r="11" spans="1:17">
      <c r="A11" s="4" t="s">
        <v>812</v>
      </c>
      <c r="B11" s="5" t="n">
        <v>-2544</v>
      </c>
      <c r="C11" s="5" t="n">
        <v>1359</v>
      </c>
      <c r="D11" s="5" t="n">
        <v>2647</v>
      </c>
      <c r="E11" s="5" t="n">
        <v>-75600</v>
      </c>
      <c r="F11" s="5" t="n">
        <v>-883</v>
      </c>
      <c r="G11" s="5" t="n">
        <v>-2275</v>
      </c>
      <c r="H11" s="5" t="n">
        <v>18138</v>
      </c>
      <c r="I11" s="5" t="n">
        <v>7423</v>
      </c>
      <c r="J11" s="5" t="n">
        <v>3100</v>
      </c>
      <c r="K11" s="5" t="n">
        <v>7337</v>
      </c>
      <c r="L11" s="5" t="n">
        <v>3542</v>
      </c>
      <c r="M11" s="5" t="n">
        <v>-12882</v>
      </c>
      <c r="O11" s="5" t="n">
        <v>-74138</v>
      </c>
      <c r="P11" s="5" t="n">
        <v>22403</v>
      </c>
      <c r="Q11" s="5" t="n">
        <v>1097</v>
      </c>
    </row>
    <row r="12" spans="1:17">
      <c r="A12" s="3" t="s">
        <v>813</v>
      </c>
    </row>
    <row r="13" spans="1:17">
      <c r="A13" s="4" t="s">
        <v>814</v>
      </c>
      <c r="N13" s="4" t="s">
        <v>418</v>
      </c>
      <c r="O13" s="4" t="s">
        <v>418</v>
      </c>
      <c r="P13" s="4" t="s">
        <v>815</v>
      </c>
      <c r="Q13" s="4" t="s">
        <v>816</v>
      </c>
    </row>
    <row r="14" spans="1:17">
      <c r="A14" s="4" t="s">
        <v>817</v>
      </c>
      <c r="O14" s="4" t="s">
        <v>818</v>
      </c>
      <c r="P14" s="4" t="s">
        <v>819</v>
      </c>
      <c r="Q14" s="4" t="s">
        <v>820</v>
      </c>
    </row>
    <row r="15" spans="1:17">
      <c r="A15" s="4" t="s">
        <v>821</v>
      </c>
      <c r="O15" s="4" t="s">
        <v>822</v>
      </c>
      <c r="P15" s="4" t="s">
        <v>823</v>
      </c>
      <c r="Q15" s="4" t="s">
        <v>824</v>
      </c>
    </row>
    <row r="16" spans="1:17">
      <c r="A16" s="4" t="s">
        <v>825</v>
      </c>
      <c r="O16" s="4" t="s">
        <v>826</v>
      </c>
      <c r="P16" s="4" t="s">
        <v>827</v>
      </c>
      <c r="Q16" s="4" t="s">
        <v>828</v>
      </c>
    </row>
    <row r="17" spans="1:17">
      <c r="A17" s="4" t="s">
        <v>829</v>
      </c>
      <c r="O17" s="4" t="s">
        <v>818</v>
      </c>
      <c r="P17" s="4" t="s">
        <v>830</v>
      </c>
      <c r="Q17" s="4" t="s">
        <v>831</v>
      </c>
    </row>
    <row r="18" spans="1:17">
      <c r="A18" s="4" t="s">
        <v>832</v>
      </c>
      <c r="P18" s="4" t="s">
        <v>833</v>
      </c>
    </row>
    <row r="19" spans="1:17">
      <c r="A19" s="4" t="s">
        <v>834</v>
      </c>
      <c r="O19" s="4" t="s">
        <v>835</v>
      </c>
      <c r="P19" s="4" t="s">
        <v>836</v>
      </c>
    </row>
    <row r="20" spans="1:17">
      <c r="A20" s="4" t="s">
        <v>837</v>
      </c>
      <c r="P20" s="4" t="s">
        <v>838</v>
      </c>
    </row>
    <row r="21" spans="1:17">
      <c r="A21" s="4" t="s">
        <v>839</v>
      </c>
      <c r="O21" s="4" t="s">
        <v>840</v>
      </c>
      <c r="P21" s="4" t="s">
        <v>840</v>
      </c>
      <c r="Q21" s="4" t="s">
        <v>841</v>
      </c>
    </row>
    <row r="22" spans="1:17">
      <c r="A22" s="4" t="s">
        <v>842</v>
      </c>
      <c r="O22" s="4" t="s">
        <v>835</v>
      </c>
      <c r="P22" s="4" t="s">
        <v>843</v>
      </c>
      <c r="Q22" s="4" t="s">
        <v>844</v>
      </c>
    </row>
    <row r="23" spans="1:17">
      <c r="A23" s="4" t="s">
        <v>845</v>
      </c>
      <c r="O23" s="4" t="s">
        <v>846</v>
      </c>
      <c r="P23" s="4" t="s">
        <v>847</v>
      </c>
      <c r="Q23" s="4" t="s">
        <v>848</v>
      </c>
    </row>
    <row r="24" spans="1:17">
      <c r="A24" s="3" t="s">
        <v>849</v>
      </c>
    </row>
    <row r="25" spans="1:17">
      <c r="A25" s="4" t="s">
        <v>53</v>
      </c>
      <c r="F25" s="6" t="n">
        <v>1085</v>
      </c>
      <c r="N25" s="5" t="n">
        <v>1085</v>
      </c>
      <c r="P25" s="5" t="n">
        <v>1085</v>
      </c>
    </row>
    <row r="26" spans="1:17">
      <c r="A26" s="4" t="s">
        <v>850</v>
      </c>
      <c r="B26" s="6" t="n">
        <v>4134</v>
      </c>
      <c r="F26" s="6" t="n">
        <v>4158</v>
      </c>
      <c r="N26" s="6" t="n">
        <v>4158</v>
      </c>
      <c r="O26" s="5" t="n">
        <v>4134</v>
      </c>
      <c r="P26" s="6" t="n">
        <v>4158</v>
      </c>
    </row>
    <row r="27" spans="1:17">
      <c r="A27" s="4" t="s">
        <v>851</v>
      </c>
      <c r="B27" s="6" t="n">
        <v>12014</v>
      </c>
      <c r="F27" s="6" t="n">
        <v>9342</v>
      </c>
      <c r="N27" s="6" t="n">
        <v>9342</v>
      </c>
      <c r="O27" s="6" t="n">
        <v>12014</v>
      </c>
      <c r="P27" s="6" t="n">
        <v>9342</v>
      </c>
    </row>
    <row r="28" spans="1:17">
      <c r="A28" s="4" t="s">
        <v>852</v>
      </c>
      <c r="B28" s="6" t="n">
        <v>8208</v>
      </c>
      <c r="F28" s="6" t="n">
        <v>5425</v>
      </c>
      <c r="N28" s="6" t="n">
        <v>5425</v>
      </c>
      <c r="O28" s="6" t="n">
        <v>8208</v>
      </c>
      <c r="P28" s="6" t="n">
        <v>5425</v>
      </c>
    </row>
    <row r="29" spans="1:17">
      <c r="A29" s="4" t="s">
        <v>853</v>
      </c>
      <c r="F29" s="6" t="n">
        <v>1337</v>
      </c>
      <c r="N29" s="6" t="n">
        <v>1337</v>
      </c>
      <c r="P29" s="6" t="n">
        <v>1337</v>
      </c>
    </row>
    <row r="30" spans="1:17">
      <c r="A30" s="4" t="s">
        <v>854</v>
      </c>
      <c r="B30" s="6" t="n">
        <v>324</v>
      </c>
      <c r="F30" s="6" t="n">
        <v>402</v>
      </c>
      <c r="N30" s="6" t="n">
        <v>402</v>
      </c>
      <c r="O30" s="6" t="n">
        <v>324</v>
      </c>
      <c r="P30" s="6" t="n">
        <v>402</v>
      </c>
    </row>
    <row r="31" spans="1:17">
      <c r="A31" s="4" t="s">
        <v>855</v>
      </c>
      <c r="B31" s="6" t="n">
        <v>6479</v>
      </c>
      <c r="F31" s="6" t="n">
        <v>4495</v>
      </c>
      <c r="N31" s="6" t="n">
        <v>4495</v>
      </c>
      <c r="O31" s="6" t="n">
        <v>6479</v>
      </c>
      <c r="P31" s="6" t="n">
        <v>4495</v>
      </c>
    </row>
    <row r="32" spans="1:17">
      <c r="A32" s="4" t="s">
        <v>856</v>
      </c>
      <c r="B32" s="6" t="n">
        <v>1161</v>
      </c>
      <c r="F32" s="6" t="n">
        <v>1175</v>
      </c>
      <c r="N32" s="6" t="n">
        <v>1175</v>
      </c>
      <c r="O32" s="6" t="n">
        <v>1161</v>
      </c>
      <c r="P32" s="6" t="n">
        <v>1175</v>
      </c>
    </row>
    <row r="33" spans="1:17">
      <c r="A33" s="4" t="s">
        <v>857</v>
      </c>
      <c r="B33" s="6" t="n">
        <v>76401</v>
      </c>
      <c r="F33" s="6" t="n">
        <v>10868</v>
      </c>
      <c r="N33" s="6" t="n">
        <v>10868</v>
      </c>
      <c r="O33" s="6" t="n">
        <v>76401</v>
      </c>
      <c r="P33" s="6" t="n">
        <v>10868</v>
      </c>
    </row>
    <row r="34" spans="1:17">
      <c r="A34" s="4" t="s">
        <v>858</v>
      </c>
      <c r="B34" s="6" t="n">
        <v>1792</v>
      </c>
      <c r="F34" s="6" t="n">
        <v>880</v>
      </c>
      <c r="N34" s="6" t="n">
        <v>880</v>
      </c>
      <c r="O34" s="6" t="n">
        <v>1792</v>
      </c>
      <c r="P34" s="6" t="n">
        <v>880</v>
      </c>
    </row>
    <row r="35" spans="1:17">
      <c r="A35" s="4" t="s">
        <v>859</v>
      </c>
      <c r="B35" s="6" t="n">
        <v>11008</v>
      </c>
      <c r="O35" s="6" t="n">
        <v>11008</v>
      </c>
    </row>
    <row r="36" spans="1:17">
      <c r="A36" s="4" t="s">
        <v>104</v>
      </c>
      <c r="B36" s="6" t="n">
        <v>2506</v>
      </c>
      <c r="F36" s="6" t="n">
        <v>404</v>
      </c>
      <c r="N36" s="6" t="n">
        <v>404</v>
      </c>
      <c r="O36" s="6" t="n">
        <v>2506</v>
      </c>
      <c r="P36" s="6" t="n">
        <v>404</v>
      </c>
    </row>
    <row r="37" spans="1:17">
      <c r="A37" s="4" t="s">
        <v>860</v>
      </c>
      <c r="B37" s="6" t="n">
        <v>124027</v>
      </c>
      <c r="F37" s="6" t="n">
        <v>39571</v>
      </c>
      <c r="N37" s="6" t="n">
        <v>39571</v>
      </c>
      <c r="O37" s="6" t="n">
        <v>124027</v>
      </c>
      <c r="P37" s="6" t="n">
        <v>39571</v>
      </c>
    </row>
    <row r="38" spans="1:17">
      <c r="A38" s="4" t="s">
        <v>861</v>
      </c>
      <c r="B38" s="6" t="n">
        <v>-13549</v>
      </c>
      <c r="F38" s="6" t="n">
        <v>-8120</v>
      </c>
      <c r="N38" s="6" t="n">
        <v>-8120</v>
      </c>
      <c r="O38" s="6" t="n">
        <v>-13549</v>
      </c>
      <c r="P38" s="6" t="n">
        <v>-8120</v>
      </c>
    </row>
    <row r="39" spans="1:17">
      <c r="A39" s="4" t="s">
        <v>862</v>
      </c>
      <c r="B39" s="6" t="n">
        <v>110478</v>
      </c>
      <c r="F39" s="6" t="n">
        <v>31451</v>
      </c>
      <c r="N39" s="6" t="n">
        <v>31451</v>
      </c>
      <c r="O39" s="6" t="n">
        <v>110478</v>
      </c>
      <c r="P39" s="6" t="n">
        <v>31451</v>
      </c>
    </row>
    <row r="40" spans="1:17">
      <c r="A40" s="3" t="s">
        <v>863</v>
      </c>
    </row>
    <row r="41" spans="1:17">
      <c r="A41" s="4" t="s">
        <v>864</v>
      </c>
      <c r="B41" s="6" t="n">
        <v>182</v>
      </c>
      <c r="F41" s="6" t="n">
        <v>118</v>
      </c>
      <c r="N41" s="6" t="n">
        <v>118</v>
      </c>
      <c r="O41" s="6" t="n">
        <v>182</v>
      </c>
      <c r="P41" s="6" t="n">
        <v>118</v>
      </c>
    </row>
    <row r="42" spans="1:17">
      <c r="A42" s="4" t="s">
        <v>865</v>
      </c>
      <c r="B42" s="6" t="n">
        <v>991</v>
      </c>
      <c r="F42" s="6" t="n">
        <v>9231</v>
      </c>
      <c r="N42" s="6" t="n">
        <v>9231</v>
      </c>
      <c r="O42" s="6" t="n">
        <v>991</v>
      </c>
      <c r="P42" s="6" t="n">
        <v>9231</v>
      </c>
    </row>
    <row r="43" spans="1:17">
      <c r="A43" s="4" t="s">
        <v>104</v>
      </c>
      <c r="F43" s="6" t="n">
        <v>39</v>
      </c>
      <c r="N43" s="6" t="n">
        <v>39</v>
      </c>
      <c r="P43" s="6" t="n">
        <v>39</v>
      </c>
    </row>
    <row r="44" spans="1:17">
      <c r="A44" s="4" t="s">
        <v>866</v>
      </c>
      <c r="B44" s="6" t="n">
        <v>1173</v>
      </c>
      <c r="F44" s="6" t="n">
        <v>9388</v>
      </c>
      <c r="N44" s="6" t="n">
        <v>9388</v>
      </c>
      <c r="O44" s="6" t="n">
        <v>1173</v>
      </c>
      <c r="P44" s="6" t="n">
        <v>9388</v>
      </c>
    </row>
    <row r="45" spans="1:17">
      <c r="A45" s="4" t="s">
        <v>867</v>
      </c>
      <c r="B45" s="5" t="n">
        <v>109305</v>
      </c>
      <c r="F45" s="5" t="n">
        <v>22063</v>
      </c>
      <c r="N45" s="5" t="n">
        <v>22063</v>
      </c>
      <c r="O45" s="5" t="n">
        <v>109305</v>
      </c>
      <c r="P45" s="5" t="n">
        <v>22063</v>
      </c>
    </row>
  </sheetData>
  <mergeCells count="3">
    <mergeCell ref="A1:A2"/>
    <mergeCell ref="B1:M1"/>
    <mergeCell ref="O1:Q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6</v>
      </c>
      <c r="D2" s="2" t="s">
        <v>83</v>
      </c>
    </row>
    <row r="3" spans="1:4">
      <c r="A3" s="3" t="s">
        <v>224</v>
      </c>
    </row>
    <row r="4" spans="1:4">
      <c r="A4" s="4" t="s">
        <v>479</v>
      </c>
      <c r="B4" s="5" t="n">
        <v>2537</v>
      </c>
      <c r="C4" s="5" t="n">
        <v>5942</v>
      </c>
    </row>
    <row r="5" spans="1:4">
      <c r="A5" s="4" t="s">
        <v>869</v>
      </c>
      <c r="B5" s="6" t="n">
        <v>244</v>
      </c>
      <c r="C5" s="6" t="n">
        <v>294</v>
      </c>
    </row>
    <row r="6" spans="1:4">
      <c r="A6" s="4" t="s">
        <v>870</v>
      </c>
      <c r="B6" s="6" t="n">
        <v>36</v>
      </c>
      <c r="C6" s="6" t="n">
        <v>700</v>
      </c>
    </row>
    <row r="7" spans="1:4">
      <c r="A7" s="4" t="s">
        <v>871</v>
      </c>
      <c r="B7" s="6" t="n">
        <v>-618</v>
      </c>
      <c r="C7" s="6" t="n">
        <v>-4399</v>
      </c>
    </row>
    <row r="8" spans="1:4">
      <c r="A8" s="4" t="s">
        <v>483</v>
      </c>
      <c r="B8" s="6" t="n">
        <v>2199</v>
      </c>
      <c r="C8" s="6" t="n">
        <v>2537</v>
      </c>
      <c r="D8" s="5" t="n">
        <v>5942</v>
      </c>
    </row>
    <row r="9" spans="1:4">
      <c r="A9" s="4" t="s">
        <v>872</v>
      </c>
      <c r="B9" s="6" t="n">
        <v>2100</v>
      </c>
      <c r="C9" s="6" t="n">
        <v>2300</v>
      </c>
      <c r="D9" s="6" t="n">
        <v>4200</v>
      </c>
    </row>
    <row r="10" spans="1:4">
      <c r="A10" s="4" t="s">
        <v>873</v>
      </c>
      <c r="B10" s="5" t="n">
        <v>0</v>
      </c>
      <c r="C10" s="5" t="n">
        <v>0</v>
      </c>
      <c r="D10"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4</v>
      </c>
      <c r="B1" s="2" t="s">
        <v>1</v>
      </c>
    </row>
    <row r="2" spans="1:4">
      <c r="B2" s="2" t="s">
        <v>2</v>
      </c>
      <c r="C2" s="2" t="s">
        <v>36</v>
      </c>
      <c r="D2" s="2" t="s">
        <v>83</v>
      </c>
    </row>
    <row r="3" spans="1:4">
      <c r="A3" s="3" t="s">
        <v>226</v>
      </c>
    </row>
    <row r="4" spans="1:4">
      <c r="A4" s="4" t="s">
        <v>875</v>
      </c>
      <c r="B4" s="5" t="n">
        <v>400</v>
      </c>
      <c r="C4" s="5" t="n">
        <v>300</v>
      </c>
    </row>
    <row r="5" spans="1:4">
      <c r="A5" s="4" t="s">
        <v>876</v>
      </c>
      <c r="B5" s="6" t="n">
        <v>0</v>
      </c>
    </row>
    <row r="6" spans="1:4">
      <c r="A6" s="4" t="s">
        <v>877</v>
      </c>
    </row>
    <row r="7" spans="1:4">
      <c r="A7" s="3" t="s">
        <v>226</v>
      </c>
    </row>
    <row r="8" spans="1:4">
      <c r="A8" s="4" t="s">
        <v>878</v>
      </c>
      <c r="B8" s="6" t="n">
        <v>3800</v>
      </c>
      <c r="C8" s="6" t="n">
        <v>3900</v>
      </c>
      <c r="D8" s="5" t="n">
        <v>3700</v>
      </c>
    </row>
    <row r="9" spans="1:4">
      <c r="A9" s="4" t="s">
        <v>879</v>
      </c>
      <c r="B9" s="6" t="n">
        <v>1200</v>
      </c>
      <c r="C9" s="6" t="n">
        <v>600</v>
      </c>
    </row>
    <row r="10" spans="1:4">
      <c r="A10" s="4" t="s">
        <v>880</v>
      </c>
    </row>
    <row r="11" spans="1:4">
      <c r="A11" s="3" t="s">
        <v>226</v>
      </c>
    </row>
    <row r="12" spans="1:4">
      <c r="A12" s="4" t="s">
        <v>878</v>
      </c>
      <c r="B12" s="6" t="n">
        <v>2400</v>
      </c>
      <c r="C12" s="6" t="n">
        <v>1900</v>
      </c>
    </row>
    <row r="13" spans="1:4">
      <c r="A13" s="4" t="s">
        <v>879</v>
      </c>
      <c r="B13" s="5" t="n">
        <v>700</v>
      </c>
      <c r="C13" s="5" t="n">
        <v>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1</v>
      </c>
      <c r="B1" s="2" t="s">
        <v>882</v>
      </c>
      <c r="C1" s="2" t="s">
        <v>882</v>
      </c>
      <c r="D1" s="2" t="s">
        <v>2</v>
      </c>
      <c r="E1" s="2" t="s">
        <v>36</v>
      </c>
      <c r="F1" s="2" t="s">
        <v>83</v>
      </c>
    </row>
    <row r="2" spans="1:6">
      <c r="A2" s="3" t="s">
        <v>228</v>
      </c>
    </row>
    <row r="3" spans="1:6">
      <c r="A3" s="4" t="s">
        <v>883</v>
      </c>
      <c r="B3" s="6" t="n">
        <v>3</v>
      </c>
    </row>
    <row r="4" spans="1:6">
      <c r="A4" s="4" t="s">
        <v>884</v>
      </c>
      <c r="C4" s="4" t="s">
        <v>535</v>
      </c>
    </row>
    <row r="5" spans="1:6">
      <c r="A5" s="4" t="s">
        <v>885</v>
      </c>
    </row>
    <row r="6" spans="1:6">
      <c r="A6" s="3" t="s">
        <v>228</v>
      </c>
    </row>
    <row r="7" spans="1:6">
      <c r="A7" s="4" t="s">
        <v>886</v>
      </c>
      <c r="D7" s="4" t="s">
        <v>419</v>
      </c>
      <c r="E7" s="4" t="s">
        <v>430</v>
      </c>
      <c r="F7" s="4" t="s">
        <v>4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87</v>
      </c>
      <c r="B1" s="2" t="s">
        <v>451</v>
      </c>
      <c r="C1" s="2" t="s">
        <v>375</v>
      </c>
      <c r="E1" s="2" t="s">
        <v>1</v>
      </c>
    </row>
    <row r="2" spans="1:6">
      <c r="B2" s="2" t="s">
        <v>888</v>
      </c>
      <c r="C2" s="2" t="s">
        <v>2</v>
      </c>
      <c r="D2" s="2" t="s">
        <v>515</v>
      </c>
      <c r="E2" s="2" t="s">
        <v>2</v>
      </c>
      <c r="F2" s="2" t="s">
        <v>36</v>
      </c>
    </row>
    <row r="3" spans="1:6">
      <c r="A3" s="3" t="s">
        <v>230</v>
      </c>
    </row>
    <row r="4" spans="1:6">
      <c r="A4" s="4" t="s">
        <v>521</v>
      </c>
      <c r="C4" s="5" t="n">
        <v>2900</v>
      </c>
      <c r="D4" s="5" t="n">
        <v>29900</v>
      </c>
      <c r="E4" s="5" t="n">
        <v>29900</v>
      </c>
    </row>
    <row r="5" spans="1:6">
      <c r="A5" s="4" t="s">
        <v>865</v>
      </c>
      <c r="C5" s="5" t="n">
        <v>6700</v>
      </c>
      <c r="E5" s="6" t="n">
        <v>6700</v>
      </c>
    </row>
    <row r="6" spans="1:6">
      <c r="A6" s="4" t="s">
        <v>456</v>
      </c>
      <c r="B6" s="5" t="n">
        <v>3000</v>
      </c>
    </row>
    <row r="7" spans="1:6">
      <c r="A7" s="4" t="s">
        <v>85</v>
      </c>
      <c r="E7" s="6" t="n">
        <v>3139</v>
      </c>
      <c r="F7" s="5" t="n">
        <v>2696</v>
      </c>
    </row>
    <row r="8" spans="1:6">
      <c r="A8" s="4" t="s">
        <v>889</v>
      </c>
      <c r="E8" s="5" t="n">
        <v>-51509</v>
      </c>
      <c r="F8" s="5" t="n">
        <v>-42112</v>
      </c>
    </row>
  </sheetData>
  <mergeCells count="3">
    <mergeCell ref="A1:A2"/>
    <mergeCell ref="C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890</v>
      </c>
      <c r="B1" s="2" t="s">
        <v>377</v>
      </c>
    </row>
    <row r="2" spans="1:2">
      <c r="A2" s="4" t="s">
        <v>519</v>
      </c>
    </row>
    <row r="3" spans="1:2">
      <c r="A3" s="3" t="s">
        <v>230</v>
      </c>
    </row>
    <row r="4" spans="1:2">
      <c r="A4" s="4" t="s">
        <v>891</v>
      </c>
      <c r="B4" s="9" t="n">
        <v>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892</v>
      </c>
      <c r="B1" s="2" t="s">
        <v>451</v>
      </c>
    </row>
    <row r="2" spans="1:2">
      <c r="B2" s="2" t="s">
        <v>452</v>
      </c>
    </row>
    <row r="3" spans="1:2">
      <c r="A3" s="4" t="s">
        <v>893</v>
      </c>
    </row>
    <row r="4" spans="1:2">
      <c r="A4" s="3" t="s">
        <v>233</v>
      </c>
    </row>
    <row r="5" spans="1:2">
      <c r="A5" s="4" t="s">
        <v>894</v>
      </c>
      <c r="B5" s="5" t="n">
        <v>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5</v>
      </c>
      <c r="B1" s="2" t="s">
        <v>375</v>
      </c>
      <c r="N1" s="2" t="s">
        <v>1</v>
      </c>
    </row>
    <row r="2" spans="1:16">
      <c r="B2" s="2" t="s">
        <v>2</v>
      </c>
      <c r="C2" s="2" t="s">
        <v>688</v>
      </c>
      <c r="D2" s="2" t="s">
        <v>4</v>
      </c>
      <c r="E2" s="2" t="s">
        <v>515</v>
      </c>
      <c r="F2" s="2" t="s">
        <v>36</v>
      </c>
      <c r="G2" s="2" t="s">
        <v>689</v>
      </c>
      <c r="H2" s="2" t="s">
        <v>690</v>
      </c>
      <c r="I2" s="2" t="s">
        <v>691</v>
      </c>
      <c r="J2" s="2" t="s">
        <v>83</v>
      </c>
      <c r="K2" s="2" t="s">
        <v>692</v>
      </c>
      <c r="L2" s="2" t="s">
        <v>693</v>
      </c>
      <c r="M2" s="2" t="s">
        <v>694</v>
      </c>
      <c r="N2" s="2" t="s">
        <v>2</v>
      </c>
      <c r="O2" s="2" t="s">
        <v>36</v>
      </c>
      <c r="P2" s="2" t="s">
        <v>83</v>
      </c>
    </row>
    <row r="3" spans="1:16">
      <c r="A3" s="3" t="s">
        <v>235</v>
      </c>
    </row>
    <row r="4" spans="1:16">
      <c r="A4" s="4" t="s">
        <v>85</v>
      </c>
      <c r="B4" s="5" t="n">
        <v>133841</v>
      </c>
      <c r="C4" s="5" t="n">
        <v>172794</v>
      </c>
      <c r="D4" s="5" t="n">
        <v>193718</v>
      </c>
      <c r="E4" s="5" t="n">
        <v>155054</v>
      </c>
      <c r="F4" s="5" t="n">
        <v>170911</v>
      </c>
      <c r="G4" s="5" t="n">
        <v>174386</v>
      </c>
      <c r="H4" s="5" t="n">
        <v>184305</v>
      </c>
      <c r="I4" s="5" t="n">
        <v>154961</v>
      </c>
      <c r="J4" s="5" t="n">
        <v>139118</v>
      </c>
      <c r="K4" s="5" t="n">
        <v>165720</v>
      </c>
      <c r="L4" s="5" t="n">
        <v>170944</v>
      </c>
      <c r="M4" s="5" t="n">
        <v>161559</v>
      </c>
      <c r="N4" s="5" t="n">
        <v>655407</v>
      </c>
      <c r="O4" s="5" t="n">
        <v>684563</v>
      </c>
      <c r="P4" s="5" t="n">
        <v>637341</v>
      </c>
    </row>
    <row r="5" spans="1:16">
      <c r="A5" s="4" t="s">
        <v>86</v>
      </c>
      <c r="K5" s="6" t="n">
        <v>-4000</v>
      </c>
      <c r="P5" s="6" t="n">
        <v>-4000</v>
      </c>
    </row>
    <row r="6" spans="1:16">
      <c r="A6" s="4" t="s">
        <v>87</v>
      </c>
      <c r="J6" s="6" t="n">
        <v>139118</v>
      </c>
      <c r="K6" s="6" t="n">
        <v>161720</v>
      </c>
      <c r="L6" s="6" t="n">
        <v>170944</v>
      </c>
      <c r="M6" s="6" t="n">
        <v>161559</v>
      </c>
      <c r="N6" s="6" t="n">
        <v>655407</v>
      </c>
      <c r="O6" s="6" t="n">
        <v>684563</v>
      </c>
      <c r="P6" s="6" t="n">
        <v>633341</v>
      </c>
    </row>
    <row r="7" spans="1:16">
      <c r="A7" s="4" t="s">
        <v>88</v>
      </c>
      <c r="B7" s="6" t="n">
        <v>84499</v>
      </c>
      <c r="C7" s="6" t="n">
        <v>107477</v>
      </c>
      <c r="D7" s="6" t="n">
        <v>123908</v>
      </c>
      <c r="E7" s="6" t="n">
        <v>95913</v>
      </c>
      <c r="F7" s="6" t="n">
        <v>104383</v>
      </c>
      <c r="G7" s="6" t="n">
        <v>107329</v>
      </c>
      <c r="H7" s="6" t="n">
        <v>96855</v>
      </c>
      <c r="I7" s="6" t="n">
        <v>87290</v>
      </c>
      <c r="J7" s="6" t="n">
        <v>80240</v>
      </c>
      <c r="K7" s="6" t="n">
        <v>89290</v>
      </c>
      <c r="L7" s="6" t="n">
        <v>82891</v>
      </c>
      <c r="M7" s="6" t="n">
        <v>79707</v>
      </c>
      <c r="N7" s="6" t="n">
        <v>379601</v>
      </c>
      <c r="O7" s="6" t="n">
        <v>363729</v>
      </c>
      <c r="P7" s="6" t="n">
        <v>300030</v>
      </c>
    </row>
    <row r="8" spans="1:16">
      <c r="A8" s="4" t="s">
        <v>90</v>
      </c>
      <c r="B8" s="6" t="n">
        <v>49342</v>
      </c>
      <c r="C8" s="6" t="n">
        <v>65317</v>
      </c>
      <c r="D8" s="6" t="n">
        <v>69810</v>
      </c>
      <c r="E8" s="6" t="n">
        <v>59141</v>
      </c>
      <c r="F8" s="6" t="n">
        <v>66528</v>
      </c>
      <c r="G8" s="6" t="n">
        <v>67057</v>
      </c>
      <c r="H8" s="6" t="n">
        <v>87450</v>
      </c>
      <c r="I8" s="6" t="n">
        <v>67671</v>
      </c>
      <c r="J8" s="6" t="n">
        <v>58878</v>
      </c>
      <c r="K8" s="6" t="n">
        <v>72430</v>
      </c>
      <c r="L8" s="6" t="n">
        <v>88053</v>
      </c>
      <c r="M8" s="6" t="n">
        <v>81852</v>
      </c>
      <c r="N8" s="6" t="n">
        <v>243610</v>
      </c>
      <c r="O8" s="6" t="n">
        <v>288706</v>
      </c>
      <c r="P8" s="6" t="n">
        <v>301213</v>
      </c>
    </row>
    <row r="9" spans="1:16">
      <c r="A9" s="4" t="s">
        <v>896</v>
      </c>
      <c r="B9" s="6" t="n">
        <v>39940</v>
      </c>
      <c r="C9" s="6" t="n">
        <v>31939</v>
      </c>
      <c r="D9" s="6" t="n">
        <v>33133</v>
      </c>
      <c r="E9" s="6" t="n">
        <v>400919</v>
      </c>
      <c r="F9" s="6" t="n">
        <v>57926</v>
      </c>
      <c r="G9" s="6" t="n">
        <v>33777</v>
      </c>
      <c r="H9" s="6" t="n">
        <v>40315</v>
      </c>
      <c r="I9" s="6" t="n">
        <v>26992</v>
      </c>
      <c r="J9" s="6" t="n">
        <v>30069</v>
      </c>
      <c r="K9" s="6" t="n">
        <v>28793</v>
      </c>
      <c r="L9" s="6" t="n">
        <v>53747</v>
      </c>
      <c r="M9" s="6" t="n">
        <v>102158</v>
      </c>
      <c r="N9" s="6" t="n">
        <v>505931</v>
      </c>
      <c r="O9" s="6" t="n">
        <v>159010</v>
      </c>
      <c r="P9" s="6" t="n">
        <v>214767</v>
      </c>
    </row>
    <row r="10" spans="1:16">
      <c r="A10" s="4" t="s">
        <v>99</v>
      </c>
      <c r="B10" s="6" t="n">
        <v>9402</v>
      </c>
      <c r="C10" s="6" t="n">
        <v>33378</v>
      </c>
      <c r="D10" s="6" t="n">
        <v>36677</v>
      </c>
      <c r="E10" s="6" t="n">
        <v>-341778</v>
      </c>
      <c r="F10" s="6" t="n">
        <v>8602</v>
      </c>
      <c r="G10" s="6" t="n">
        <v>33280</v>
      </c>
      <c r="H10" s="6" t="n">
        <v>47135</v>
      </c>
      <c r="I10" s="6" t="n">
        <v>40679</v>
      </c>
      <c r="J10" s="6" t="n">
        <v>28809</v>
      </c>
      <c r="K10" s="6" t="n">
        <v>43637</v>
      </c>
      <c r="L10" s="6" t="n">
        <v>34306</v>
      </c>
      <c r="M10" s="6" t="n">
        <v>-20306</v>
      </c>
      <c r="N10" s="6" t="n">
        <v>-262321</v>
      </c>
      <c r="O10" s="6" t="n">
        <v>129696</v>
      </c>
      <c r="P10" s="6" t="n">
        <v>86446</v>
      </c>
    </row>
    <row r="11" spans="1:16">
      <c r="A11" s="4" t="s">
        <v>897</v>
      </c>
      <c r="B11" s="6" t="n">
        <v>-19532</v>
      </c>
      <c r="C11" s="6" t="n">
        <v>-21374</v>
      </c>
      <c r="D11" s="6" t="n">
        <v>-21668</v>
      </c>
      <c r="E11" s="6" t="n">
        <v>-21350</v>
      </c>
      <c r="F11" s="6" t="n">
        <v>-20844</v>
      </c>
      <c r="G11" s="6" t="n">
        <v>-22785</v>
      </c>
      <c r="H11" s="6" t="n">
        <v>-14975</v>
      </c>
      <c r="I11" s="6" t="n">
        <v>-19999</v>
      </c>
      <c r="J11" s="6" t="n">
        <v>-19983</v>
      </c>
      <c r="K11" s="6" t="n">
        <v>-21371</v>
      </c>
      <c r="L11" s="6" t="n">
        <v>-22578</v>
      </c>
      <c r="M11" s="6" t="n">
        <v>-21964</v>
      </c>
      <c r="N11" s="6" t="n">
        <v>-2018</v>
      </c>
      <c r="O11" s="6" t="n">
        <v>2278</v>
      </c>
      <c r="P11" s="6" t="n">
        <v>-244</v>
      </c>
    </row>
    <row r="12" spans="1:16">
      <c r="A12" s="4" t="s">
        <v>107</v>
      </c>
      <c r="B12" s="6" t="n">
        <v>-2544</v>
      </c>
      <c r="C12" s="6" t="n">
        <v>1359</v>
      </c>
      <c r="D12" s="6" t="n">
        <v>2647</v>
      </c>
      <c r="E12" s="6" t="n">
        <v>-75600</v>
      </c>
      <c r="F12" s="6" t="n">
        <v>-883</v>
      </c>
      <c r="G12" s="6" t="n">
        <v>-2275</v>
      </c>
      <c r="H12" s="6" t="n">
        <v>18138</v>
      </c>
      <c r="I12" s="6" t="n">
        <v>7423</v>
      </c>
      <c r="J12" s="6" t="n">
        <v>3100</v>
      </c>
      <c r="K12" s="6" t="n">
        <v>7337</v>
      </c>
      <c r="L12" s="6" t="n">
        <v>3542</v>
      </c>
      <c r="M12" s="6" t="n">
        <v>-12882</v>
      </c>
      <c r="N12" s="6" t="n">
        <v>-74138</v>
      </c>
      <c r="O12" s="6" t="n">
        <v>22403</v>
      </c>
      <c r="P12" s="6" t="n">
        <v>1097</v>
      </c>
    </row>
    <row r="13" spans="1:16">
      <c r="A13" s="4" t="s">
        <v>109</v>
      </c>
      <c r="L13" s="6" t="n">
        <v>14</v>
      </c>
      <c r="M13" s="6" t="n">
        <v>20</v>
      </c>
      <c r="P13" s="6" t="n">
        <v>34</v>
      </c>
    </row>
    <row r="14" spans="1:16">
      <c r="A14" s="4" t="s">
        <v>110</v>
      </c>
      <c r="B14" s="5" t="n">
        <v>-7586</v>
      </c>
      <c r="C14" s="5" t="n">
        <v>10645</v>
      </c>
      <c r="D14" s="5" t="n">
        <v>12362</v>
      </c>
      <c r="E14" s="5" t="n">
        <v>-287528</v>
      </c>
      <c r="F14" s="5" t="n">
        <v>-11359</v>
      </c>
      <c r="G14" s="5" t="n">
        <v>12770</v>
      </c>
      <c r="H14" s="5" t="n">
        <v>14022</v>
      </c>
      <c r="I14" s="5" t="n">
        <v>13257</v>
      </c>
      <c r="J14" s="5" t="n">
        <v>5726</v>
      </c>
      <c r="K14" s="5" t="n">
        <v>14929</v>
      </c>
      <c r="L14" s="5" t="n">
        <v>8172</v>
      </c>
      <c r="M14" s="5" t="n">
        <v>-29408</v>
      </c>
      <c r="N14" s="5" t="n">
        <v>-272107</v>
      </c>
      <c r="O14" s="5" t="n">
        <v>28690</v>
      </c>
      <c r="P14" s="5" t="n">
        <v>-581</v>
      </c>
    </row>
    <row r="15" spans="1:16">
      <c r="A15" s="3" t="s">
        <v>898</v>
      </c>
    </row>
    <row r="16" spans="1:16">
      <c r="A16" s="4" t="s">
        <v>112</v>
      </c>
      <c r="B16" s="8" t="n">
        <v>-0.2</v>
      </c>
      <c r="C16" s="8" t="n">
        <v>0.28</v>
      </c>
      <c r="D16" s="8" t="n">
        <v>0.33</v>
      </c>
      <c r="E16" s="8" t="n">
        <v>-7.65</v>
      </c>
      <c r="F16" s="8" t="n">
        <v>-0.3</v>
      </c>
      <c r="G16" s="8" t="n">
        <v>0.34</v>
      </c>
      <c r="H16" s="8" t="n">
        <v>0.38</v>
      </c>
      <c r="I16" s="8" t="n">
        <v>0.36</v>
      </c>
      <c r="J16" s="8" t="n">
        <v>0.16</v>
      </c>
      <c r="K16" s="8" t="n">
        <v>0.41</v>
      </c>
      <c r="L16" s="8" t="n">
        <v>0.22</v>
      </c>
      <c r="M16" s="8" t="n">
        <v>-0.8</v>
      </c>
      <c r="N16" s="8" t="n">
        <v>-7.2</v>
      </c>
      <c r="O16" s="8" t="n">
        <v>0.77</v>
      </c>
      <c r="P16" s="8" t="n">
        <v>-0.02</v>
      </c>
    </row>
    <row r="17" spans="1:16">
      <c r="A17" s="4" t="s">
        <v>113</v>
      </c>
      <c r="B17" s="8" t="n">
        <v>-0.2</v>
      </c>
      <c r="C17" s="8" t="n">
        <v>0.27</v>
      </c>
      <c r="D17" s="8" t="n">
        <v>0.32</v>
      </c>
      <c r="E17" s="8" t="n">
        <v>-7.65</v>
      </c>
      <c r="F17" s="8" t="n">
        <v>-0.3</v>
      </c>
      <c r="G17" s="8" t="n">
        <v>0.33</v>
      </c>
      <c r="H17" s="8" t="n">
        <v>0.37</v>
      </c>
      <c r="I17" s="8" t="n">
        <v>0.35</v>
      </c>
      <c r="J17" s="8" t="n">
        <v>0.15</v>
      </c>
      <c r="K17" s="8" t="n">
        <v>0.4</v>
      </c>
      <c r="L17" s="8" t="n">
        <v>0.22</v>
      </c>
      <c r="M17" s="8" t="n">
        <v>-0.8</v>
      </c>
      <c r="N17" s="8" t="n">
        <v>-7.2</v>
      </c>
      <c r="O17" s="8" t="n">
        <v>0.75</v>
      </c>
      <c r="P17" s="8" t="n">
        <v>-0.02</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899</v>
      </c>
      <c r="B1" s="2" t="s">
        <v>375</v>
      </c>
      <c r="G1" s="2" t="s">
        <v>1</v>
      </c>
    </row>
    <row r="2" spans="1:8">
      <c r="B2" s="2" t="s">
        <v>515</v>
      </c>
      <c r="C2" s="2" t="s">
        <v>83</v>
      </c>
      <c r="D2" s="2" t="s">
        <v>692</v>
      </c>
      <c r="E2" s="2" t="s">
        <v>693</v>
      </c>
      <c r="F2" s="2" t="s">
        <v>694</v>
      </c>
      <c r="G2" s="2" t="s">
        <v>2</v>
      </c>
      <c r="H2" s="2" t="s">
        <v>83</v>
      </c>
    </row>
    <row r="3" spans="1:8">
      <c r="A3" s="3" t="s">
        <v>715</v>
      </c>
    </row>
    <row r="4" spans="1:8">
      <c r="A4" s="4" t="s">
        <v>900</v>
      </c>
      <c r="B4" s="5" t="n">
        <v>339600</v>
      </c>
      <c r="G4" s="5" t="n">
        <v>339566</v>
      </c>
    </row>
    <row r="5" spans="1:8">
      <c r="A5" s="4" t="s">
        <v>86</v>
      </c>
      <c r="D5" s="5" t="n">
        <v>4000</v>
      </c>
      <c r="H5" s="5" t="n">
        <v>4000</v>
      </c>
    </row>
    <row r="6" spans="1:8">
      <c r="A6" s="4" t="s">
        <v>901</v>
      </c>
      <c r="F6" s="5" t="n">
        <v>65100</v>
      </c>
      <c r="H6" s="6" t="n">
        <v>65100</v>
      </c>
    </row>
    <row r="7" spans="1:8">
      <c r="A7" s="4" t="s">
        <v>902</v>
      </c>
      <c r="C7" s="5" t="n">
        <v>5700</v>
      </c>
      <c r="D7" s="5" t="n">
        <v>4500</v>
      </c>
    </row>
    <row r="8" spans="1:8">
      <c r="A8" s="4" t="s">
        <v>584</v>
      </c>
    </row>
    <row r="9" spans="1:8">
      <c r="A9" s="3" t="s">
        <v>715</v>
      </c>
    </row>
    <row r="10" spans="1:8">
      <c r="A10" s="4" t="s">
        <v>901</v>
      </c>
      <c r="E10" s="5" t="n">
        <v>23000</v>
      </c>
      <c r="H10" s="5" t="n">
        <v>23000</v>
      </c>
    </row>
  </sheetData>
  <mergeCells count="3">
    <mergeCell ref="A1:A2"/>
    <mergeCell ref="B1:F1"/>
    <mergeCell ref="G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6</v>
      </c>
      <c r="D2" s="2" t="s">
        <v>83</v>
      </c>
    </row>
    <row r="3" spans="1:4">
      <c r="A3" s="4" t="s">
        <v>904</v>
      </c>
    </row>
    <row r="4" spans="1:4">
      <c r="A4" s="3" t="s">
        <v>905</v>
      </c>
    </row>
    <row r="5" spans="1:4">
      <c r="A5" s="4" t="s">
        <v>906</v>
      </c>
      <c r="B5" s="5" t="n">
        <v>1308</v>
      </c>
      <c r="C5" s="5" t="n">
        <v>796</v>
      </c>
      <c r="D5" s="5" t="n">
        <v>610</v>
      </c>
    </row>
    <row r="6" spans="1:4">
      <c r="A6" s="4" t="s">
        <v>907</v>
      </c>
      <c r="B6" s="6" t="n">
        <v>869</v>
      </c>
      <c r="C6" s="6" t="n">
        <v>1560</v>
      </c>
      <c r="D6" s="6" t="n">
        <v>186</v>
      </c>
    </row>
    <row r="7" spans="1:4">
      <c r="A7" s="4" t="s">
        <v>908</v>
      </c>
      <c r="B7" s="6" t="n">
        <v>-955</v>
      </c>
      <c r="C7" s="6" t="n">
        <v>-1048</v>
      </c>
    </row>
    <row r="8" spans="1:4">
      <c r="A8" s="4" t="s">
        <v>909</v>
      </c>
      <c r="B8" s="6" t="n">
        <v>1222</v>
      </c>
      <c r="C8" s="6" t="n">
        <v>1308</v>
      </c>
      <c r="D8" s="6" t="n">
        <v>796</v>
      </c>
    </row>
    <row r="9" spans="1:4">
      <c r="A9" s="4" t="s">
        <v>910</v>
      </c>
    </row>
    <row r="10" spans="1:4">
      <c r="A10" s="3" t="s">
        <v>905</v>
      </c>
    </row>
    <row r="11" spans="1:4">
      <c r="A11" s="4" t="s">
        <v>906</v>
      </c>
      <c r="B11" s="6" t="n">
        <v>8120</v>
      </c>
      <c r="C11" s="6" t="n">
        <v>6391</v>
      </c>
      <c r="D11" s="6" t="n">
        <v>3927</v>
      </c>
    </row>
    <row r="12" spans="1:4">
      <c r="A12" s="4" t="s">
        <v>907</v>
      </c>
      <c r="B12" s="6" t="n">
        <v>5429</v>
      </c>
      <c r="C12" s="6" t="n">
        <v>1729</v>
      </c>
      <c r="D12" s="6" t="n">
        <v>2464</v>
      </c>
    </row>
    <row r="13" spans="1:4">
      <c r="A13" s="4" t="s">
        <v>909</v>
      </c>
      <c r="B13" s="5" t="n">
        <v>13549</v>
      </c>
      <c r="C13" s="5" t="n">
        <v>8120</v>
      </c>
      <c r="D13" s="5" t="n">
        <v>63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7:24:14Z</dcterms:created>
  <dcterms:modified xmlns:dcterms="http://purl.org/dc/terms/" xmlns:xsi="http://www.w3.org/2001/XMLSchema-instance" xsi:type="dcterms:W3CDTF">2019-08-28T17:24:14Z</dcterms:modified>
</cp:coreProperties>
</file>